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Composition of Certain Balance " sheetId="9" state="visible" r:id="rId9"/>
    <sheet xmlns:r="http://schemas.openxmlformats.org/officeDocument/2006/relationships" name="Fair Value Measurements" sheetId="10" state="visible" r:id="rId10"/>
    <sheet xmlns:r="http://schemas.openxmlformats.org/officeDocument/2006/relationships" name="Acquisition" sheetId="11" state="visible" r:id="rId11"/>
    <sheet xmlns:r="http://schemas.openxmlformats.org/officeDocument/2006/relationships" name="Shares Used In Computing Dilute" sheetId="12" state="visible" r:id="rId12"/>
    <sheet xmlns:r="http://schemas.openxmlformats.org/officeDocument/2006/relationships" name="Goodwill and Acquired Intangibl" sheetId="13" state="visible" r:id="rId13"/>
    <sheet xmlns:r="http://schemas.openxmlformats.org/officeDocument/2006/relationships" name="Senior Notes and Other Long-Ter"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omposition of Certain Balanc_2" sheetId="22" state="visible" r:id="rId22"/>
    <sheet xmlns:r="http://schemas.openxmlformats.org/officeDocument/2006/relationships" name="Fair Value Measurements (Tables" sheetId="23" state="visible" r:id="rId23"/>
    <sheet xmlns:r="http://schemas.openxmlformats.org/officeDocument/2006/relationships" name="Acquisition (Tables)" sheetId="24" state="visible" r:id="rId24"/>
    <sheet xmlns:r="http://schemas.openxmlformats.org/officeDocument/2006/relationships" name="Senior Notes and Other Long-T_2" sheetId="25" state="visible" r:id="rId25"/>
    <sheet xmlns:r="http://schemas.openxmlformats.org/officeDocument/2006/relationships" name="Segment Information (Tables)" sheetId="26" state="visible" r:id="rId26"/>
    <sheet xmlns:r="http://schemas.openxmlformats.org/officeDocument/2006/relationships" name="Basis of Presentation - Additio" sheetId="27" state="visible" r:id="rId27"/>
    <sheet xmlns:r="http://schemas.openxmlformats.org/officeDocument/2006/relationships" name="Basis of Presentation - Addit_2" sheetId="28" state="visible" r:id="rId28"/>
    <sheet xmlns:r="http://schemas.openxmlformats.org/officeDocument/2006/relationships" name="Basis of Presentation - Addit_3" sheetId="29" state="visible" r:id="rId29"/>
    <sheet xmlns:r="http://schemas.openxmlformats.org/officeDocument/2006/relationships" name="Basis of Presentation - Addit_4" sheetId="30" state="visible" r:id="rId30"/>
    <sheet xmlns:r="http://schemas.openxmlformats.org/officeDocument/2006/relationships" name="Basis of Presentation - Summary" sheetId="31" state="visible" r:id="rId31"/>
    <sheet xmlns:r="http://schemas.openxmlformats.org/officeDocument/2006/relationships" name="Basis of Presentation - Summa_2" sheetId="32" state="visible" r:id="rId32"/>
    <sheet xmlns:r="http://schemas.openxmlformats.org/officeDocument/2006/relationships" name="Composition of Certain Balanc_3" sheetId="33" state="visible" r:id="rId33"/>
    <sheet xmlns:r="http://schemas.openxmlformats.org/officeDocument/2006/relationships" name="Composition of Certain Balanc_4"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Acquisition - Additional Inform" sheetId="37" state="visible" r:id="rId37"/>
    <sheet xmlns:r="http://schemas.openxmlformats.org/officeDocument/2006/relationships" name="Acquisition - Summary of Purcha" sheetId="38" state="visible" r:id="rId38"/>
    <sheet xmlns:r="http://schemas.openxmlformats.org/officeDocument/2006/relationships" name="Acquisition - Summary of Identi" sheetId="39" state="visible" r:id="rId39"/>
    <sheet xmlns:r="http://schemas.openxmlformats.org/officeDocument/2006/relationships" name="Acquisition - Summary of Profor" sheetId="40" state="visible" r:id="rId40"/>
    <sheet xmlns:r="http://schemas.openxmlformats.org/officeDocument/2006/relationships" name="Shares Used In Computing Dilu_2" sheetId="41" state="visible" r:id="rId41"/>
    <sheet xmlns:r="http://schemas.openxmlformats.org/officeDocument/2006/relationships" name="Goodwill and Acquired Intangi_2" sheetId="42" state="visible" r:id="rId42"/>
    <sheet xmlns:r="http://schemas.openxmlformats.org/officeDocument/2006/relationships" name="Senior Notes and Other Long-T_3" sheetId="43" state="visible" r:id="rId43"/>
    <sheet xmlns:r="http://schemas.openxmlformats.org/officeDocument/2006/relationships" name="Senior Notes and Other Long-T_4" sheetId="44" state="visible" r:id="rId44"/>
    <sheet xmlns:r="http://schemas.openxmlformats.org/officeDocument/2006/relationships" name="Senior Notes and Other Long-T_5" sheetId="45" state="visible" r:id="rId45"/>
    <sheet xmlns:r="http://schemas.openxmlformats.org/officeDocument/2006/relationships" name="Senior Notes and Other Long-T_6" sheetId="46" state="visible" r:id="rId46"/>
    <sheet xmlns:r="http://schemas.openxmlformats.org/officeDocument/2006/relationships" name="Senior Notes and Other Long-T_7" sheetId="47" state="visible" r:id="rId47"/>
    <sheet xmlns:r="http://schemas.openxmlformats.org/officeDocument/2006/relationships" name="Senior Notes and Other Long-T_8" sheetId="48" state="visible" r:id="rId48"/>
    <sheet xmlns:r="http://schemas.openxmlformats.org/officeDocument/2006/relationships" name="Senior Notes and Other Long-T_9" sheetId="49" state="visible" r:id="rId49"/>
    <sheet xmlns:r="http://schemas.openxmlformats.org/officeDocument/2006/relationships" name="Related-Party Transactions - Ad"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Segment Information - Segment R" sheetId="53" state="visible" r:id="rId53"/>
    <sheet xmlns:r="http://schemas.openxmlformats.org/officeDocument/2006/relationships" name="Segment Information - Segment A" sheetId="54" state="visible" r:id="rId54"/>
    <sheet xmlns:r="http://schemas.openxmlformats.org/officeDocument/2006/relationships" name="Segment Information - Other Acq" sheetId="55" state="visible" r:id="rId55"/>
    <sheet xmlns:r="http://schemas.openxmlformats.org/officeDocument/2006/relationships" name="Segment Information - Revenu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SAT</t>
        </is>
      </c>
      <c r="C9" s="4" t="inlineStr">
        <is>
          <t xml:space="preserve"> </t>
        </is>
      </c>
    </row>
    <row r="10">
      <c r="A10" s="4" t="inlineStr">
        <is>
          <t>Title of 12(b) Security</t>
        </is>
      </c>
      <c r="B10" s="4" t="inlineStr">
        <is>
          <t>Common Stock, par value $0.0001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VIASAT, INC.</t>
        </is>
      </c>
      <c r="C12" s="4" t="inlineStr">
        <is>
          <t xml:space="preserve"> </t>
        </is>
      </c>
    </row>
    <row r="13">
      <c r="A13" s="4" t="inlineStr">
        <is>
          <t>Entity Central Index Key</t>
        </is>
      </c>
      <c r="B13" s="4" t="inlineStr">
        <is>
          <t>0000797721</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2777917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0-21767</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174996</t>
        </is>
      </c>
      <c r="C26" s="4" t="inlineStr">
        <is>
          <t xml:space="preserve"> </t>
        </is>
      </c>
    </row>
    <row r="27">
      <c r="A27" s="4" t="inlineStr">
        <is>
          <t>Entity Address, Address Line One</t>
        </is>
      </c>
      <c r="B27" s="4" t="inlineStr">
        <is>
          <t>6155 El Camino Real</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09</t>
        </is>
      </c>
      <c r="C30" s="4" t="inlineStr">
        <is>
          <t xml:space="preserve"> </t>
        </is>
      </c>
    </row>
    <row r="31">
      <c r="A31" s="4" t="inlineStr">
        <is>
          <t>City Area Code</t>
        </is>
      </c>
      <c r="B31" s="4" t="inlineStr">
        <is>
          <t>760</t>
        </is>
      </c>
      <c r="C31" s="4" t="inlineStr">
        <is>
          <t xml:space="preserve"> </t>
        </is>
      </c>
    </row>
    <row r="32">
      <c r="A32" s="4" t="inlineStr">
        <is>
          <t>Local Phone Number</t>
        </is>
      </c>
      <c r="B32" s="4" t="inlineStr">
        <is>
          <t>476-2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24 and March 31, 2024 . The Company had no liabilities measured at fair value on a recurring basis as of both June 30, 2024 and March 31, 2024.
Fair Value as of Level 1 Level 2 Level 3
(In thousands)
Assets:
Cash equivalents $ 508,282 $ 508,282 $ — $ —
Interest rate cap contracts 33,862 — 33,862 —
Total assets measured at fair value on a recurring $ 542,144 $ 508,282 $ 33,862 $ —
Fair Value as of Level 1 Level 2 Level 3
(In thousands)
Assets:
Cash equivalents $ 474,743 $ 474,743 $ — $ —
Interest rate cap contracts 44,497 — 44,497 —
Total assets measured at fair value on a recurring $ 519,240 $ 474,743 $ 44,497 $ — The following section describes the valuation methodologies the Company uses to measure financial instruments at fair value: Cash equivalents — The Company’s cash equivalents consist of money market funds, with a significant portion held in U.S. government backed qualified money market securities. Interest rate cap contracts — The Company assumed interest rate cap contracts to hedge the variable interest rate under the Inmarsat Term Loan Facilities (see Note 1 — Basis of Presentation – Derivatives for more information). The Company’s interest rate cap contracts are valued using the forward interest rate curve at each reporting date (Level 2). Long-term debt — As of June 30, 2024, the Company’s long-term debt was comprised of (1) $700.0 million in aggregate principal amount of Viasat's 5.625% Senior Notes due 2025 (the 2025 Notes), $600.0 million in aggregate principal amount of Viasat's 5.625% Senior Secured Notes due 2027 (the 2027 Notes), $400.0 million in aggregate principal amount of Viasat's 6.500% Senior Notes due 2028 (the 2028 Notes), $733.4 million in aggregate principal amount of Viasat’s 7.500% Senior Notes due 2031 (the 2031 Notes), $2.08 billion in aggregate principal amount of Inmarsat's 6.750% Senior Secured Notes due 2026 (the Inmarsat 2026 Notes), (2) borrowings under Viasat’s $700.0 million senior secured term loan facility (the 2022 Term Loan Facility), borrowings under Viasat’s $616.7 million senior secured term loan facility (the 2023 Term Loan Facility), borrowings under the Inmarsat Term Loan Facilities and borrowings under Viasat’s direct loan facility with the Export-Import Bank of the United States (the Ex-Im Credit Facility), and (3) finance lease obligations reported at the present value of future minimum lease payments with current accrued interest. Long-term debt related to the Revolving Credit Facilities is reported at the outstanding principal amount of borrowings, while long-term debt related to the Company's other Credit Facilities and the Notes is reported at amortized cost. However, for disclosure purposes, the Company is required to measure the fair value of outstanding debt on a recurring basis. The fair value of the Company’s long-term debt related to the Company's variable rate Credit Facilities approximates its carrying amount due to its variable interest rate, which approximates a market interest rate. As of June 30, 2024 and March 31, 2024 , the fair value of the Company’s long-term debt related to the Ex-Im Credit Facility was Level 2 and was approximately $ 28.8 million and $ 38.5 million, respectively. As of June 30, 2024 and March 31, 2024 , the estimated fair value of the Company’s outstanding long-term debt related to each series of Notes was Level 2 and was $ 679.0 million and $ 680.8 million, respectively, for the 2025 Notes, $ 535.5 million and $ 564.0 million, respectively, for the 2027 Notes, $ 303.0 million and $ 307.5 million, respectively, for the 2028 Notes, $ 484.7 million and $ 529.9 million, respectively, for the 2031 Notes, and $ 2.01 billion and $ 2.04 billion, respectively for the Inmarsat 2026 Notes. Satellite performance incentive obligations — The Company’s contracts with satellite manufacturers require the Company to make monthly in-orbit satellite performance incentive payments with respect to certain satellites in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June 30, 2024 and March 31, 2024 , the Company’s estimated satellite performance incentive obligations relating to certain satellites in service, including accrued interest, were $ 14.8 million and $ 15.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30, 2024</t>
        </is>
      </c>
    </row>
    <row r="3">
      <c r="A3" s="3" t="inlineStr">
        <is>
          <t>Business Combinations [Abstract]</t>
        </is>
      </c>
      <c r="B3" s="4" t="inlineStr">
        <is>
          <t xml:space="preserve"> </t>
        </is>
      </c>
    </row>
    <row r="4">
      <c r="A4" s="4" t="inlineStr">
        <is>
          <t>Acquisitions</t>
        </is>
      </c>
      <c r="B4" s="4" t="inlineStr">
        <is>
          <t>Note 4 — Acquisition In May 2023, the Company completed the acquisition of all outstanding shares of Inmarsat Holdings, a privately held leading provider of global mobile satellite communications services. The Inmarsat Acquisition positions the Company as a leading global communications innovator with enhanced scale and scope to connect the world affordably, securely and reliably. The complementary assets and resources of the combined company position the Company to provide advanced new services in mobile and fixed segments, driving greater customer choice in broadband communications and narrowband services (including the Internet of Things (IoT)). These benefits and additional opportunities were among the factors that contributed to a purchase price resulting in the recognition of goodwill of $ 1.5 billion which was recognized in the Company's communication services segment. The goodwill recognized was not deductible for U.S. and foreign income tax purposes. The consideration transferred of approximately $ 2.7 billion was comprised of $ 2.1 billion of the fair value of approximately 46.36 million shares of the Company’s common stock issued at the closing of the transaction and $ 550.7 million in cash consideration. In connection with the Inmarsat Acquisition, the Company recorded acquisition-related transaction costs of zero and $ 27.4 million during the three months ended June 30, 2024 and 2023, respectively, included in selling, general and administrative expenses. The purchase price allocation of the acquired assets and assumed liabilities in the Inmarsat Acquisition based on the estimated fair values as of May 30, 2023, adjusted since the closing of the Inmarsat Acquisition, primarily between property, equipment and satellites, identifiable intangible assets, deferred tax liabilities and goodwill, is as follows:
(In thousands)
Current assets $ 641,893
Property, equipment and satellites 4,363,049
Identifiable intangible assets 2,570,000
Other assets 388,745
Total assets acquired $ 7,963,687
Current liabilities ( 598,296 )
Long-term debt, excluding short-term portion ( 3,519,774 )
Other long-term liabilities ( 2,629,406 )
Total liabilities assumed $ ( 6,747,476 )
Goodwill 1,462,881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 Amounts assigned to identifiable intangible assets are being amortized on a straight-line basis over their determined useful lives (which approximates the economic pattern of benefit) and are as follows as of May 30, 2023:
Weighted
Fair Value Average Useful Life
(In thousands) (In years)
Orbital slots and spectrum assets $ 1,080,000 12
Customer relationships 1,305,000 11
Technology 100,000 7
Trade names 85,000 8
Total identifiable intangible assets $ 2,570,000 11 Management determined the fair value of acquired customer relationships by applying the multi-period excess earnings method, which involved the use of significant judgments and assumptions related to revenue growth rates, customer attrition rates, discount rates, and contributory asset charges. Additionally, management determined the fair value of acquired orbital slots and spectrum assets using an avoided cost method, which involved the use of significant judgments and assumptions related to hypothetical lease payments, discount rates, and contributory asset charges. The intangible assets acquired in the Inmarsat Acquisition were determined in accordance with ASC 805, based on estimated fair values using valuation techniques consistent with the market approach, income approach and/or cost approach to measure fair value. The condensed consolidated financial statements include the operating results of Inmarsat from the date of its acquisition on May 30, 2023. The Company recorded approximately $ 134.1 million and an insignificant amount of revenue and net income, respectively, from the Inmarsat business during the three months ended June 30, 2023 for the period following the acquisition date, which was recorded in the Company's communication services segment in the condensed consolidated statements of operations. Unaudited Pro Forma Financial Information The unaudited financial information in the table below summarizes the combined results of operations for the Company and Inmarsat on a pro forma basis, as though the companies had been combined as of the beginning of fiscal year 2023, April 1, 2022.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three months ended June 30, 2023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Three Months Ended
June 30, 2023
(In thousands)
Total revenues $ 1,050,226
Net income (loss) attributable to Viasat, Inc. $ ( 41,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s Used In Computing Diluted Net Income (Loss) Per Share</t>
        </is>
      </c>
      <c r="B1" s="2" t="inlineStr">
        <is>
          <t>3 Months Ended</t>
        </is>
      </c>
    </row>
    <row r="2">
      <c r="B2" s="2" t="inlineStr">
        <is>
          <t>Jun. 30, 2024</t>
        </is>
      </c>
    </row>
    <row r="3">
      <c r="A3" s="3" t="inlineStr">
        <is>
          <t>Earnings Per Share [Abstract]</t>
        </is>
      </c>
      <c r="B3" s="4" t="inlineStr">
        <is>
          <t xml:space="preserve"> </t>
        </is>
      </c>
    </row>
    <row r="4">
      <c r="A4" s="4" t="inlineStr">
        <is>
          <t>Shares Used In Computing Diluted Net Income (Loss) Per Share</t>
        </is>
      </c>
      <c r="B4" s="4" t="inlineStr">
        <is>
          <t>Note 5 — Shares Used In Computing Diluted Net Income (Loss) Per Share The weighted average number of shares used to calculate basic and diluted net loss per share attributable to Viasat, Inc. common stockholders is the same for the three months ended June 30, 2024 and 2023, as the Company incurred a net loss attributable to Viasat, Inc. common stockholders for such periods and inclusion of potentially dilutive weighted average shares of common stock would be antidilutive. Potentially dilutive weighted average shares excluded from the calculation for the three months ended June 30, 2024 and 2023 consisted of 221,949 shares and 209,581 shares, respectively, related to stock options (other than market-based performance stock options), zero and 1,714,844 shares, respectively, related to market-based performance stock options and market condition PSUs, 3,705,569 shares and 2,056,995 shares, respectively, related to restricted stock units (other than PSUs), 72,660 and zero shares, respectively, related to performance condition PSUs, and 1,666,593 shares and 626,271 shares, respectively, related to certain terms of the Viasat 401(k) Profit Sharing Plan and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t>
        </is>
      </c>
      <c r="B4" s="4" t="inlineStr">
        <is>
          <t>Note 6 — Goodwill and Acquired Intangible Assets During the three months ended June 30, 2024, the insignificant decrease in the Company’s goodwill primarily related to foreign currency translation effect recorded within both of the Company's segments. During the three months ended June 30, 2023, the increase in the Company’s goodwill primarily related to the Inmarsat Acquisition (see Note 4 — Acquisition for more information) and foreign currency translation effect recorded within both of the Company’s segments. Other acquired intangible assets are amortized using the straight-line method over their estimated useful lives of two to 20 years (which approximates the economic pattern of benefit). Amortization expense related to other acquired intangible assets was $ 66.2 million and $ 27.8 million for the three months ended June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and Other Long-Term Debt</t>
        </is>
      </c>
      <c r="B1" s="2" t="inlineStr">
        <is>
          <t>3 Months Ended</t>
        </is>
      </c>
    </row>
    <row r="2">
      <c r="B2" s="2" t="inlineStr">
        <is>
          <t>Jun. 30, 2024</t>
        </is>
      </c>
    </row>
    <row r="3">
      <c r="A3" s="3" t="inlineStr">
        <is>
          <t>Debt Disclosure [Abstract]</t>
        </is>
      </c>
      <c r="B3" s="4" t="inlineStr">
        <is>
          <t xml:space="preserve"> </t>
        </is>
      </c>
    </row>
    <row r="4">
      <c r="A4" s="4" t="inlineStr">
        <is>
          <t>Senior Notes and Other Long-Term Debt</t>
        </is>
      </c>
      <c r="B4" s="4" t="inlineStr">
        <is>
          <t xml:space="preserve">Note 7 — Senior Notes and Other Long-Term Debt Total long-term debt consisted of the following as of June 30, 2024 and March 31, 2024:
As of As of
(In thousands)
2031 Notes $ 733,400 $ 733,400
2028 Notes 400,000 400,000
2027 Notes 600,000 600,000
Inmarsat 2026 Notes 2,075,000 2,075,000
2025 Notes 700,000 700,000
2022 Term Loan Facility 686,000 687,750
2023 Term Loan Facility 612,075 613,617
Inmarsat Term Loan Facilities 1,596,750 1,600,000
Ex-Im Credit Facility 29,478 39,304
Viasat Revolving Credit Facility — —
Inmarsat Revolving Credit Facility — —
Finance lease obligations (see Note 1) 23,666 26,771
Total debt 7,456,369 7,475,842
Unamortized discount, debt issuance costs and fair value adjustments made in purchase accounting ( 269,757 ) ( 288,553 )
Less: current portion of long-term debt 57,764 58,054
Total long-term debt $ 7,128,848 $ 7,129,235 2022 Term Loan Facility In March 2022, the Company entered into the $ 700.0 million 2022 Term Loan Facility, which was fully drawn at closing and matures on March 4, 2029 . At June 30, 2024, the Company had $ 686.0 million in principal amount of outstanding borrowings under the 2022 Term Loan Facility. Borrowings under the 2022 Term Loan Facility are required to be repaid in quarterly installments of $ 1.75 million each, which commenced on September 30, 2022 , followed by a final installment of $ 654.5 million at maturity. 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June 30, 2024, the effective interest rate on the Company’s outstanding borrowings under the 2022 Term Loan Facility was 10.38 % . The 2022 Term Loan Facility is required to be guaranteed by certain significant domestic subsidiaries of the Company (as defined in the 2022 Term Loan Facility) and secured by substantially all of the Company’s and any such subsidiaries’ assets. As of June 30, 2024, none of the Company’s subsidiaries guaranteed the 2022 Term Loan Facility. The 2022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2 Term Loan Facility as of June 30, 2024. Borrowings under the 2022 Term Loan Facility are recorded as current portion of long-term debt and as other long-term debt, net of unamortized discount and debt issuance costs, in the Company’s condensed consolidated financial statements. The 2022 Term Loan Facility was issued with an original issue discount of 2.00 %, or $ 14.0 million. The original issue discount and deferred financing cost associated with the issuance of the borrowings under the 2022 Term Loan Facility are amortized to interest expense on a straight-line basis over the term of the 2022 Term Loan Facility, the results of which are not materially different from the effective interest rate basis. 2023 Term Loan Facility In connection with the closing of the Inmarsat Acquisition, on May 30, 2023, the Company entered into the $ 616.7 million 2023 Term Loan Facility, which was fully drawn at closing and matures on May 30, 2030 . At June 30, 2024, the Company had $ 612.1 million in principal amount of outstanding borrowings under the 2023 Term Loan Facility. Borrowings under the 2023 Term Loan Facility are required to be repaid in quarterly installments of $ 1.5 million each, which commenced on December 31, 2023 , followed by a final installment of $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June 30, 2024, the effective interest rate on the Company’s outstanding borrowings under the 2023 Term Loan Facility was 10.92 % . The 2023 Term Loan Facility is required to be guaranteed by certain significant domestic subsidiaries of the Company (as defined in the 2023 Term Loan Facility) and secured by substantially all of the Company’s assets and any such subsidiaries' assets. As of June 30, 2024, none of the Company’s subsidiaries guaranteed the 2023 Term Loan Facility. The 2023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3 Term Loan Facility as of June 30, 2024. Borrowings under the 2023 Term Loan Facility are recorded as current portion of long-term debt and as other long-term debt, net of unamortized discount and debt issuance costs, in the Company’s condensed consolidated financial statements. The 2023 Term Loan Facility was issued with an original issue discount of 2.50 %, or $ 15.4 million. The original issue discount and deferred financing cost associated with the issuance of the borrowings under the 2023 Term Loan Facility are amortized to interest expense on a straight-line basis over the term of the 2023 Term Loan Facility, the results of which are not materially different from the effective interest rate basis. Ex-Im Credit Facility The Ex-Im Credit Facility originally provided a $ 362.4 million senior secured direct loan facility, which was fully drawn. Of the $ 362.4 million in principal amount of borrowings made under the Ex-Im Credit Facility, $ 321.2 million was used to finance up to 85 % of the costs of construction, launch and insurance of the ViaSat-2 satellite and related goods and services (including costs incurred on or after September 18, 2012), with the remaining $ 41.2 million used to finance the total exposure fees incurred under the Ex-Im Credit Facility (which included all previously accrued completion exposure fees). As of June 30, 2024, the Company had $ 29.5 million in principal amount of outstanding borrowings under the Ex-Im Credit Facility. Borrowings under the Ex-Im Credit Facility bear interest at a fixed rate of 2.38 %, payable semi-annually in arrears. The effective interest rate on the Company’s outstanding borrowings under the Ex-Im Credit Facility, which takes into account timing and amount of borrowings and payments, exposure fees, debt issuance costs and other fees, is 4.54 %. Borrowings under the Ex-Im Credit Facility are required to be repaid in 16 semi-annual principal installments, which commenced on April 15, 2018 , with a maturity date of October 15, 2025 .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June 30, 2024. Borrowings under the Ex-Im Credit Facility are recorded as current portion of long-term debt and as other long-term debt, net of unamortized discount and debt issuance costs, in the Company’s condensed consolidated financial statements. The discount of $ 42.3 million (consisting of the initial $ 6.0 million pre-exposure fee, $ 35.3 million of completion exposure fees, and other customary fees) and deferred financing cost associated with the issuance of the borrowings under the Ex-Im Credit Facility are amortized to interest expense on an effective interest rate basis over the weighted average term of the Ex-Im Credit Facility and in accordance with the related payment obligations. Viasat Revolving Credit Facility As of June 30, 2024, Viasat's revolving credit facility (the Viasat Revolving Credit Facility) provided a $ 647.5 million revolving line of credit (including up to $ 150.0 million of letters of credit), with a maturity date of the earliest of (A) August 24, 2028 and (B) t he springing maturity date (as defined in the Viasat Revolving Credit Agreement, which is effectively 91 days prior to the maturity date of certain material debt for borrowed money of Viasat and its subsidiaries to the extent certain conditions have not been satisfied as of such date) . At June 30, 2024, the Company had no outstanding borrowings under the Viasat Revolving Credit Facility and $ 59.2 million outstanding under standby letters of credit, leaving borrowing availability under the Viasat Revolving Credit Facility as of June 30, 2024 of $ 588.3 million. 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 The Company has capitalized certain amounts of interest expense on the Viasat Revolving Credit Facility in connection with the construction of various assets during the construction period. The Viasat Revolving Credit Facility is required to be guaranteed by certain significant domestic subsidiaries of the Company (as defined in the Viasat Revolving Credit Facility) and secured by substantially all of the Company’s and any such subsidiaries’ assets. As of June 30, 2024, none of the Company’s subsidiaries guaranteed the Viasat Revolving Credit Facility. 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June 30, 2024 . Inmarsat Secured Credit Facilities As of June 30, 2024 , the Inmarsat Secured Credit Facilities comprised an aggregate of $ 1.6 billion of Inmarsat Term Loan Facilities (consisting of the new $ 1.3 billion New Term Loan Facility and $ 300.0 million in aggregate principal amount of outstanding borrowings under the prior Inmarsat term loan facility (the Original Term Loan Facility)) and Inmarsat's $550.0 million revolving line of credit (including up to $ 100.0 million of letters of credit) (the Inmarsat Revolving Credit Facility). As of June 30, 2024, Inmarsat had $1.6 billion in principal amount of outstanding borrowings under the Inmarsat Term Loan Facilities. As of June 30, 2024 , the Inmarsat Revolving Credit Facility was undrawn and there were no amounts outstanding under standby letters of credit, leaving borrowing availability under the Inmarsat Revolving Credit Facility as of June 30, 2024 of $ 550.0 million. On March 28, 2024, the Inmarsat Secured Credit Facilities were amended to (among other matters): (1) provide for the $ 1.3 billion New Term Loan Facility, the proceeds of which, together with cash on hand, were used to repay approximately $ 1.38 billion of the outstanding borrowings under the Original Term Loan Facility, resulting in $ 300.0 million in principal amount of borrowings remaining outstanding under the Original Term Loan Facility at the closing of the amendment, and (2) replace the prior $ 700.0 million revolving credit facility maturing in December 2024 with a new $ 550.0 million (undrawn) Inmarsat Revolving Credit Facility that matures in March 2027 or earlier and due on such date if more than $ 100.0 million of borrowings are outstanding 91 days prior to the maturity of either the Original Term Loan Facility or the Inmarsat 2026 Notes. The maturity date for the New Term Loan Facility is September 28, 2029 . Borrowings under the New Term Loan Facility are required to be repaid in quarterly installments of $ 3.25 million each, beginning in the quarter ending June 30, 2024 , followed by a final installment of $ 1.23 billion at maturity. As a result of the voluntary prepayments at the closing of the amendment, all quarterly amortization installments with respect to the Original Term Loan Facility have been reduced to $ 0 , with the only remaining scheduled principal repayment being a final installment of $ 300.0 million at the maturity date on December 12, 2026 . Borrowings under the Inmarsat Secured Credit Facilities: (1) in the case of borrowings denominated in U.S. Dollars, bear interest, at Inmarsat's option, at either (i) the highest of (x) for the Original Term Loan Facility, the greater of the federal funds rate or the overnight banking fund rate for such day plus 0.50% and for the New Term Loan Facility, the federal funds rate plus 0.50%, (y) the forward-looking one-month term SOFR rate plus 1.00% or (z) the administrative agent's prime rate as announced from time to time, or (ii) the forward-looking term SOFR rate for the applicable interest period (subject to, in the case of the New Term Loan Facility, a floor of 0.50% per annum, in the case of the Inmarsat Revolving Credit Facility, a floor of 0.00% per annum and, in the case of the Original Term Loan Facility, a floor of 1.00% per annum), and (2) in the case of borrowings denominated in available currencies other than U.S. Dollars, bear interest based upon the applicable benchmark for such currencies (as described in the Inmarsat Secured Credit Facilities) plus, in all cases, an applicable margin. The applicable margin for the Original Term Loan Facility is 2.50% per annum for base rate loans and 3.50% per annum for SOFR loans. The applicable margin for the New Term Loan Facility is 3.50% per annum for base rate loans and 4.50% per annum for SOFR loans. The applicable margin for borrowings under the Inmarsat Revolving Credit Facility is based on Inmarsat’s total net leverage ratio and ranges between 1.50% and 2.25% per annum for base rate loans and 2.50% and 3.25% per annum for SOFR loans. As of June 30, 2024, the weighted average effective interest rate on the Company's outstanding borrowings under the Inmarsat Term Loan Facilities, including the impact of interest rate cap contracts (see Note 1 — Basis of Presentation – Derivatives for more information), was approximately 9.48 % . The Inmarsat Secured Credit Facilities are required to be guaranteed by certain material Inmarsat subsidiaries and secured by substantially all of the assets of the Inmarsat borrowers and subsidiary guarantors. The Inmarsat Secured Credit Facilities contain covenants that restrict, among other things, Inmarsat’s ability to incur additional debt, grant liens, sell assets, make investments and acquisitions, pay dividends and make certain other restricted payments. In addition, financial covenants regarding Inmarsat’s total net leverage ratio and interest coverage ratio apply to the Inmarsat Revolving Credit Facility. The borrowers under the Inmarsat Secured Credit Facilities were in compliance with the financial covenants under the Inmarsat Secured Credit Facilities as of June 30, 2024 . Borrowings under the Inmarsat Term Loan Facilities are recorded as current portion of long-term debt and as other long-term debt, net of unamortized discount, unamortized fair value adjustment made in purchase accounting and debt issuance costs, in the Company’s condensed consolidated financial statements. The New Term Loan Facility was issued with an original issue discount of 2.00 %. Senior Notes Senior Notes due 2031 On September 28, 2023, the Company issued $ 733.4 million in principal amount of 2031 Notes in a private placement to institutional buyers to replace the $ 733.4 million unsecured bridge loan facility that was entered into in connection with the closing of the Inmarsat Acquisition on May 30, 2023. The 2031 Notes were issued at face value and are recorded as long-term debt, net of debt issuance costs, in the Company’s condensed consolidated financial statements. The 2031 Notes bear interest at the rate of 7.500 % per year, payable semi-annually in cash in arrears, which interest payments commenced at the end of May 2024. Debt issuance costs associated with the issuance of the 2031 Notes are amortized to interest expense on a straight-line basis over the term of the 2031 Notes, the results of which are not materially different from the effective interest rate basis. The 2031 Notes are required to be guaranteed on an unsecured senior basis by each of the Company’s existing and future subsidiaries that guarantees the Viasat Revolving Credit Facility. As of June 30, 2024, none of the Company’s subsidiaries guaranteed the 2031 Notes. The 2031 Notes are the Company’s general senior unsecured obligations and rank equally in right of payment with all of the Company’s existing and future unsecured unsubordinated debt. The 2031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31 Notes, and are senior in right of payment to all of the Company’s existing and future subordinated indebtedness. The indenture governing the 2031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May 30, 2026, the Company may redeem up to 40% of the 2031 Notes at a redemption price of 107.500 % of the principal amount thereof, plus accrued and unpaid interest, if any, thereon to the redemption date, from the net cash proceeds of specified equity offerings. The Company may also redeem the 2031 Notes prior to May 30, 2026, in whole or in part, at a redemption price equal to 100 % of the principal amount thereof plus a “make whole” premium and any accrued and unpaid interest, if any, thereon to the redemption date. The 2031 Notes may be redeemed, in whole or in part, at any time during the 12 months beginning on May 30, 2026 at a redemption price of 103.750 % , during the 12 months beginning on May 30, 2027 at a redemption price of 101.875 % , and at any time on or after May 30, 2028 at a redemption price of 100 %, in each case plus accrued and unpaid interest, if any, thereon to the redemption date. In the event a change of control triggering event occurs (as defined in the indenture governing the 2031 Notes), each holder will have the right to require the Company to repurchase all or any part of such holder’s 2031 Notes at a purchase price in cash equal to 101 % of the aggregate principal amount of the 2031 Notes repurchased, plus accrued and unpaid interest, if any, to the date of purchase (subject to the right of holders of record on the relevant record date to receive interest due on the relevant interest payment date). Senior Notes due 2028 In June 2020, the Company issued $ 400.0 million in principal amount of 2028 Notes in a private placement to institutional buyers. The 2028 Notes were issued at face value and are recorded as long-term debt, net of debt issuance costs, in the Company’s condensed consolidated financial statements. The 2028 Notes bear interest at the rate of 6.500 % per year, payable semi-annually in cash in arrears, which interest payments commenced in January 2021. Debt issuance costs associated with the issuance of the 2028 Notes are amortized to interest expense on a straight-line basis over the term of the 2028 Notes, the results of which are not materially different from the effective interest rate basis. The 2028 Notes are required to be guaranteed on an unsecured senior basis by each of the Company’s existing and future subsidiaries that guarantees the Viasat Revolving Credit Facility. As of June 30, 2024, none of the Company’s subsidiaries guaranteed the 2028 Notes. The 2028 Notes are the Company’s general senior unsecured obligations and rank equally in right of payment with all of the Company’s existing and future unsecured unsubordinated debt. The 2028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8 Notes, and are senior in right of payment to all of the Company’s existing and future subordinated indebtedness. The indenture governing the 2028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8 Notes may be redeemed, in whole or in part, at any time during the 12 months beginning on July 15, 2024 at a redemption price of 101.625 % , and at any time on or after July 15, 2025 at a redemption price of 100 %, in each case plus accrued and unpaid interest, if any, thereon to the redemption date. In the event a change of control triggering event occurs (as defined in the indenture governing the 2028 Notes), each holder will have the right to require the Company to repurchase all or any part of such holder’s 2028 Notes at a purchase price in cash equal to 101 % of the aggregate principal amount of the 2028 Notes repurchased, plus accrued and unpaid interest, if any, to the date of purchase (subject to the right of holders of record on the relevant record date to receive interest due on the relevant interest payment date). Senior Secured Notes due 2027 In March 2019, the Company issued $ 600.0 million in principal amount of 2027 Notes in a private placement to institutional buyers. The 2027 Notes were issued at face value and are recorded as long-term debt, net of debt issuance costs, in the Company’s condensed consolidated financial statements. The 2027 Notes bear interest at the rate of 5.625 % per year, payable semi-annually in cash in arrears, which interest payments commenced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Viasat Revolving Credit Facility. As of June 30, 2024, none of the Company’s subsidiaries guaranteed the 2027 Notes. The 2027 Notes are secured, equally and ratably with the 2022 Term Loan Facility, the 2023 Term Loan Facility, the Viasat Revolving Credit Facility and any future parity lien debt, by liens on substantially all of the Company’s and such subsidiarie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the 2028 Notes and the 2031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such as the Inmarsat 2026 Notes), are structurally subordinated to all existing and future liabilities (including trade payables) of the Company’s subsidiaries that do not guarantee the 2027 Notes,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7 Notes may be redeemed, in whole or in part, at any time at a redemption price of 100 %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 700.0 million in principal amount of 2025 Notes in a private placement to institutional buyers. In July 2024, subsequent to quarter end, the Company repurchased $ 50.5 million in aggregate principal amount of 2025 Notes in open market transactions. The 2025 Notes were issued at face value and are recorded as long-term debt, net of debt issuance costs, in the Company’s condensed consolidated financial statements. The 2025 Notes bear interest at the rate of 5.625 %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Viasat Revolving Credit Facility. As of June 30, 2024,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5 Notes may be redeemed, in whole or in part, at any time at a redemption price of 100 %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 of the aggregate principal amount of the 2025 Notes repurchased, plus accrued and unpaid interest, if any, to the date of purchase (subject to the right of holders of record on the relevant record date to receive interest due on the relevant interest payment date). Inmarsat Senior Secured Notes due 2026 In October 2019, certain subsidiaries of Inmarsat Holdings issued $ 2.08 billion in principal amount of Inmarsat 2026 Notes in a private placement to institutional buyers. In July 2024, subsequent to quarter end, Inmarsat repurchased $ 101.7 million in aggregate principal amount of Inmarsat 2026 Notes in open market transactions. The Inmarsat 2026 Notes bear interest at the rate of 6.750 % per year, payable semi-annually in cash in arrears. The Inmarsat 2026 Notes are secured by pari passu first priority liens on the collateral securing the Inmarsat Secured Credit Facilities, and are required to be guaranteed on a senior secured basis by restricted subsidiaries of Inmarsat Holdings that guarantee or are borrowers under Inmarsat’s senior secured indebtedness, subject to exceptions. The Inmarsat 2026 Notes are required to be guaranteed by the subsidiaries guaranteeing the Inmarsat Secured Credit Facilities. The indenture governing the Inmarsat 2026 Notes limits, among other things, the ability of the issuers and their restricted subsidiaries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and consolidate or mer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Note 8 — Related-Party Transactions In the normal course of business, the Company engages in transactions with its equity method investments (Navarino UK and JSAT Mobile), which are considered related-party transactions. The Company recognized revenue from Navarino UK and JSAT Mobile for the three months ended June 30, 2024 and 2023 of $ 16.8 million and $ 6.1 million, respectively. The Company received cash of $ 19.3 million and $ 5.9 million from Navarino UK and JSAT Mobile for the three months ended June 30, 2024 and 2023, respectively. Accounts receivable from Navarino UK and JSAT Mobile as of June 30, 2024 and March 31, 2024 was $ 9.6 million and $ 1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From time to time, the Company enters into satellite construction agreements as well as various other satellite-related purchase commitments, including with respect to the provision of launch services, operation of its satellites and satellite insurance. See Note 14 — Commitments to the consolidated financial statements included in the Company’s Annual Report on Form 10-K for the year ended March 31, 2024 for information regarding the Company’s future minimum payments under its satellite construction contracts and other satellite-related purchase commitments. Periodically,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As of June 30, 2024 , the DCMA had approved the Company’s incurred costs through fiscal year 2022. The DCMA is currently auditing the Company's fiscal year 2023 incurred cost submission. The Company's cost accounting practices are examined for compliance with the applicable CAS. Although the Company has recorded contract revenues subsequent to fiscal year 2022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7.4 million and $ 16.6 million as of June 30, 2024 and March 31, 2024,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In September 2023, the Company settled certain pending litigation. Under the terms of the settlement and licensing agreement, the Company receives certain payments, which may vary based on sales of licensed products. In April 2024, the Company received a payment of approximately $ 41.7 million, which was recognized as product revenue for the three months ended June 30, 2024 in the Company’s defense and advanced technologies segment. The Company may from time to time receive additional licensing and royalty payments under the settlement and licens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 Income Taxes For the three months ended June 30, 2024, the Company recorded an income tax provision of $ 1.2 million resulting in an effective tax rate of negative 5 % . The effective tax rate for the period differed from the U.S. statutory rate primarily due to a U.S. valuation allowance and foreign tax rate differences. For the three months ended June 30, 2023, the Company recorded an income tax benefit of an insignificant amount, resulting in effective tax rate of 1 % . The effective tax rate for the period differed from the U.S. statutory rate primarily due to the benefit of federal R&amp;D tax credits offset by expense for non-deductible transaction costs related to the Inmarsat Acquisition. The Company's total valuation allowance decreased from $ 353.6 million at March 31, 2024 to $ 352.9 million at June 30, 2024 relating to carryforwards for federal, state, and foreign net operating losses, federal and state R&amp;D tax credits, and foreign tax credits. For the three months ended June 30, 2024 , the Company’s gross unrecognized tax benefits increased by an insignificant amount and interest and penalties decreased by $ 1.1 million. Of the total $ 186.4 million gross unrecognized tax benefits at June 30, 2024 , $ 16.2 million would reduce the Company's annual effective tax rate if recognized based on the Company's valuation allowance position at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11 — Segment Information The Company reports its results in two separate segments consisting of communications services and defense and advanced technologies. The Company's segments are determined consistent with the way management currently organizes and evaluates financial information internally for making operating decisions and assessing performance. Due to the resegmentation that was implemented commencing with the first quarter of fiscal year 2025, prior period segment amounts have been recast to conform to the current segment presentation. The Company’s reportable segments (communication services and defense and advanced technologies) have been determined based upon their market and economic characteristics while also giving consideration to the structure and management of various business lines. The reportable segments are primarily determined based upon industry categories and core competencies relating to product or service end market distribution, operations, and servicing and distinguished by the type of customer and, to a lesser extent, the related contractual requirements. The Company’s communication services segment provides a wide range of broadband and narrowband communications solutions across government and commercial mobility markets, as well as for fixed and residential broadband customers. In addition, this segment includes the development and sale of a wide array of advanced satellite and wireless products, and networks and terminal solutions that support or enable the provision of fixed and mobile broadband and narrowband services. The Company’s defense and advanced technologies segment develops and offers a diverse array of resilient, vertically integrated solutions to government and commercial customers, leveraging the Company’s technical competencies in encryption, cyber security, tactical gateway, modems and waveforms. The more regulated government environment for defense , encryption and other products is subject to unique contractual requirements and possesses economic characteristics that differ from the communication services segment. Segment revenues and operating profits (losses) for the three months ended June 30, 2024 and 2023 were as follows:
Three Months Ended
June 30, 2024 June 30, 2023
(In thousands)
Revenues:
Communication services
Aviation services $ 257,155 $ 151,112
Government satcom services 183,873 82,624
Maritime services 123,947 45,345
Fixed services and other services 201,636 214,692
Total services 766,611 493,773
Total products 60,176 66,487
Total communication services revenues 826,787 560,260
Defense and advanced technologies
Total services 54,110 49,646
Information security and cyber defense products 55,507 56,676
Space and mission systems products 73,306 72,387
Tactical networking products 71,410 37,384
Advanced technologies and other products 45,340 3,438
Total products 245,563 169,885
Total defense and advanced technologies revenues 299,673 219,531
Elimination of intersegment revenues — —
Total revenues $ 1,126,460 $ 779,791
Operating profits (losses):
Communication services $ 41,939 $ ( 9,943 )
Defense and advanced technologies 84,011 ( 3,762 )
Elimination of intersegment operating — —
Segment operating profit (loss) before corporate 125,950 ( 13,705 )
Corporate — —
Amortization of acquired intangible ( 66,215 ) ( 27,811 )
Income (loss) from operations $ 59,735 $ ( 41,516 ) Assets identifiable to segments include accounts receivable, unbilled accounts receivable, inventory, acquired intangible assets and goodwill, which identification is consistent with the information provided to the Company's chief operating decision maker for purposes of evaluating segment performance or allocating resources. Segment assets as of June 30, 2024 and March 31, 2024 were as follows:
As of As of
(In thousands)
Segment assets:
Communication services $ 4,752,423 $ 4,819,535
Defense and advanced technologies 367,759 341,450
Total segment assets 5,120,182 5,160,985
Corporate assets 10,967,687 11,168,379
Total assets $ 16,087,869 $ 16,329,364 Other acquired intangible assets, net and goodwill included in segment assets as of June 30, 2024 and March 31, 2024 were as follows:
Other Acquired Intangible Goodwill
As of As of As of As of
(In thousands)
Communication services $ 2,475,492 $ 2,544,315 $ 1,581,631 $ 1,581,937
Defense and advanced technologies — 152 39,842 39,826
Total $ 2,475,492 $ 2,544,467 $ 1,621,473 $ 1,621,763 Depreciation and amortization of intangible assets allocated to segments for the three months ended June 30, 2024 and 2023 was as follows:
Three Months Ended
June 30, 2024 June 30, 2023
(In thousands)
Communication services $ 249,133 $ 134,783
Defense and advanced technologies 15,856 11,985
Corporate (1) 66,215 27,811
Total depreciation and amortization of $ 331,204 $ 174,579 (1) Corporate amounts include the amortization of acquired intangible assets as they are not considered part of management’s evaluation of segment performance. Revenues by geographic area for the three months ended June 30, 2024 and 2023 were as follows:
Three Months Ended
June 30, 2024 June 30, 2023
(In thousands)
U.S. customers $ 776,495 $ 593,162
Non-U.S. customers (each country individually insignificant) 349,965 186,629
Total revenues $ 1,126,460 $ 779,791
The Company distinguishes revenues from external customers by geographic area based on customer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4</t>
        </is>
      </c>
    </row>
    <row r="3">
      <c r="A3" s="3" t="inlineStr">
        <is>
          <t>Subsequent Events [Abstract]</t>
        </is>
      </c>
      <c r="B3" s="4" t="inlineStr">
        <is>
          <t xml:space="preserve"> </t>
        </is>
      </c>
    </row>
    <row r="4">
      <c r="A4" s="4" t="inlineStr">
        <is>
          <t>Subsequent Event</t>
        </is>
      </c>
      <c r="B4" s="4" t="inlineStr">
        <is>
          <t>Note 12 — Subsequent Events In July 2024, subsequent to quarter end, the Company and Inmarsat repurchased $ 152.2 million in aggregate principal amount of the Company's and Inmarsat's outstanding notes in open market transactions, consisting of approximately $ 101.7 million of Inmarsat 2026 Notes and $ 50.5 million of 2025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811599</v>
      </c>
      <c r="C3" s="6" t="n">
        <v>1901033</v>
      </c>
    </row>
    <row r="4">
      <c r="A4" s="4" t="inlineStr">
        <is>
          <t>Accounts receivable, net</t>
        </is>
      </c>
      <c r="B4" s="5" t="n">
        <v>694889</v>
      </c>
      <c r="C4" s="5" t="n">
        <v>678210</v>
      </c>
    </row>
    <row r="5">
      <c r="A5" s="4" t="inlineStr">
        <is>
          <t>Inventories</t>
        </is>
      </c>
      <c r="B5" s="5" t="n">
        <v>329829</v>
      </c>
      <c r="C5" s="5" t="n">
        <v>317878</v>
      </c>
    </row>
    <row r="6">
      <c r="A6" s="4" t="inlineStr">
        <is>
          <t>Prepaid expenses and other current assets</t>
        </is>
      </c>
      <c r="B6" s="5" t="n">
        <v>490784</v>
      </c>
      <c r="C6" s="5" t="n">
        <v>581783</v>
      </c>
    </row>
    <row r="7">
      <c r="A7" s="4" t="inlineStr">
        <is>
          <t>Total current assets</t>
        </is>
      </c>
      <c r="B7" s="5" t="n">
        <v>3327101</v>
      </c>
      <c r="C7" s="5" t="n">
        <v>3478904</v>
      </c>
    </row>
    <row r="8">
      <c r="A8" s="4" t="inlineStr">
        <is>
          <t>Property, equipment and satellites, net</t>
        </is>
      </c>
      <c r="B8" s="5" t="n">
        <v>7531809</v>
      </c>
      <c r="C8" s="5" t="n">
        <v>7557206</v>
      </c>
    </row>
    <row r="9">
      <c r="A9" s="4" t="inlineStr">
        <is>
          <t>Operating lease right-of-use assets</t>
        </is>
      </c>
      <c r="B9" s="5" t="n">
        <v>380169</v>
      </c>
      <c r="C9" s="5" t="n">
        <v>393077</v>
      </c>
    </row>
    <row r="10">
      <c r="A10" s="4" t="inlineStr">
        <is>
          <t>Other acquired intangible assets, net</t>
        </is>
      </c>
      <c r="B10" s="5" t="n">
        <v>2475492</v>
      </c>
      <c r="C10" s="5" t="n">
        <v>2544467</v>
      </c>
    </row>
    <row r="11">
      <c r="A11" s="4" t="inlineStr">
        <is>
          <t>Goodwill</t>
        </is>
      </c>
      <c r="B11" s="5" t="n">
        <v>1621473</v>
      </c>
      <c r="C11" s="5" t="n">
        <v>1621763</v>
      </c>
    </row>
    <row r="12">
      <c r="A12" s="4" t="inlineStr">
        <is>
          <t>Other assets</t>
        </is>
      </c>
      <c r="B12" s="5" t="n">
        <v>751825</v>
      </c>
      <c r="C12" s="5" t="n">
        <v>733947</v>
      </c>
    </row>
    <row r="13">
      <c r="A13" s="4" t="inlineStr">
        <is>
          <t>Total assets</t>
        </is>
      </c>
      <c r="B13" s="5" t="n">
        <v>16087869</v>
      </c>
      <c r="C13" s="5" t="n">
        <v>16329364</v>
      </c>
    </row>
    <row r="14">
      <c r="A14" s="3" t="inlineStr">
        <is>
          <t>Current liabilities:</t>
        </is>
      </c>
      <c r="B14" s="4" t="inlineStr">
        <is>
          <t xml:space="preserve"> </t>
        </is>
      </c>
      <c r="C14" s="4" t="inlineStr">
        <is>
          <t xml:space="preserve"> </t>
        </is>
      </c>
    </row>
    <row r="15">
      <c r="A15" s="4" t="inlineStr">
        <is>
          <t>Accounts payable</t>
        </is>
      </c>
      <c r="B15" s="5" t="n">
        <v>230882</v>
      </c>
      <c r="C15" s="5" t="n">
        <v>287206</v>
      </c>
    </row>
    <row r="16">
      <c r="A16" s="4" t="inlineStr">
        <is>
          <t>Accrued and other liabilities</t>
        </is>
      </c>
      <c r="B16" s="5" t="n">
        <v>791102</v>
      </c>
      <c r="C16" s="5" t="n">
        <v>950621</v>
      </c>
    </row>
    <row r="17">
      <c r="A17" s="4" t="inlineStr">
        <is>
          <t>Current portion of long-term debt</t>
        </is>
      </c>
      <c r="B17" s="5" t="n">
        <v>57764</v>
      </c>
      <c r="C17" s="5" t="n">
        <v>58054</v>
      </c>
    </row>
    <row r="18">
      <c r="A18" s="4" t="inlineStr">
        <is>
          <t>Total current liabilities</t>
        </is>
      </c>
      <c r="B18" s="5" t="n">
        <v>1079748</v>
      </c>
      <c r="C18" s="5" t="n">
        <v>1295881</v>
      </c>
    </row>
    <row r="19">
      <c r="A19" s="4" t="inlineStr">
        <is>
          <t>Senior notes</t>
        </is>
      </c>
      <c r="B19" s="5" t="n">
        <v>4367667</v>
      </c>
      <c r="C19" s="5" t="n">
        <v>4354714</v>
      </c>
    </row>
    <row r="20">
      <c r="A20" s="4" t="inlineStr">
        <is>
          <t>Other long-term debt</t>
        </is>
      </c>
      <c r="B20" s="5" t="n">
        <v>2761181</v>
      </c>
      <c r="C20" s="5" t="n">
        <v>2774521</v>
      </c>
    </row>
    <row r="21">
      <c r="A21" s="4" t="inlineStr">
        <is>
          <t>Non-current operating lease liabilities</t>
        </is>
      </c>
      <c r="B21" s="5" t="n">
        <v>369342</v>
      </c>
      <c r="C21" s="5" t="n">
        <v>379644</v>
      </c>
    </row>
    <row r="22">
      <c r="A22" s="4" t="inlineStr">
        <is>
          <t>Other liabilities</t>
        </is>
      </c>
      <c r="B22" s="5" t="n">
        <v>2422278</v>
      </c>
      <c r="C22" s="5" t="n">
        <v>2452100</v>
      </c>
    </row>
    <row r="23">
      <c r="A23" s="4" t="inlineStr">
        <is>
          <t>Total liabilities</t>
        </is>
      </c>
      <c r="B23" s="5" t="n">
        <v>11000216</v>
      </c>
      <c r="C23" s="5" t="n">
        <v>11256860</v>
      </c>
    </row>
    <row r="24">
      <c r="A24" s="4" t="inlineStr">
        <is>
          <t>Commitments and contingencies (Note 9)</t>
        </is>
      </c>
      <c r="B24" s="4" t="inlineStr">
        <is>
          <t xml:space="preserve"> </t>
        </is>
      </c>
      <c r="C24" s="4" t="inlineStr">
        <is>
          <t xml:space="preserve"> </t>
        </is>
      </c>
    </row>
    <row r="25">
      <c r="A25" s="3" t="inlineStr">
        <is>
          <t>Viasat, Inc. stockholders’ equity</t>
        </is>
      </c>
      <c r="B25" s="4" t="inlineStr">
        <is>
          <t xml:space="preserve"> </t>
        </is>
      </c>
      <c r="C25" s="4" t="inlineStr">
        <is>
          <t xml:space="preserve"> </t>
        </is>
      </c>
    </row>
    <row r="26">
      <c r="A26" s="4" t="inlineStr">
        <is>
          <t>Common stock</t>
        </is>
      </c>
      <c r="B26" s="5" t="n">
        <v>13</v>
      </c>
      <c r="C26" s="5" t="n">
        <v>13</v>
      </c>
    </row>
    <row r="27">
      <c r="A27" s="4" t="inlineStr">
        <is>
          <t>Paid-in capital</t>
        </is>
      </c>
      <c r="B27" s="5" t="n">
        <v>4845072</v>
      </c>
      <c r="C27" s="5" t="n">
        <v>4797253</v>
      </c>
    </row>
    <row r="28">
      <c r="A28" s="4" t="inlineStr">
        <is>
          <t>Retained earnings</t>
        </is>
      </c>
      <c r="B28" s="5" t="n">
        <v>216520</v>
      </c>
      <c r="C28" s="5" t="n">
        <v>249432</v>
      </c>
    </row>
    <row r="29">
      <c r="A29" s="4" t="inlineStr">
        <is>
          <t>Accumulated other comprehensive income (loss)</t>
        </is>
      </c>
      <c r="B29" s="5" t="n">
        <v>-32251</v>
      </c>
      <c r="C29" s="5" t="n">
        <v>-21268</v>
      </c>
    </row>
    <row r="30">
      <c r="A30" s="4" t="inlineStr">
        <is>
          <t>Total Viasat, Inc. stockholders’ equity</t>
        </is>
      </c>
      <c r="B30" s="5" t="n">
        <v>5029354</v>
      </c>
      <c r="C30" s="5" t="n">
        <v>5025430</v>
      </c>
    </row>
    <row r="31">
      <c r="A31" s="4" t="inlineStr">
        <is>
          <t>Noncontrolling interest in subsidiary</t>
        </is>
      </c>
      <c r="B31" s="5" t="n">
        <v>58299</v>
      </c>
      <c r="C31" s="5" t="n">
        <v>47074</v>
      </c>
    </row>
    <row r="32">
      <c r="A32" s="4" t="inlineStr">
        <is>
          <t>Total equity</t>
        </is>
      </c>
      <c r="B32" s="5" t="n">
        <v>5087653</v>
      </c>
      <c r="C32" s="5" t="n">
        <v>5072504</v>
      </c>
    </row>
    <row r="33">
      <c r="A33" s="4" t="inlineStr">
        <is>
          <t>Total liabilities and equity</t>
        </is>
      </c>
      <c r="B33" s="6" t="n">
        <v>16087869</v>
      </c>
      <c r="C33" s="6" t="n">
        <v>16329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May 30, 2023, the Company completed the acquisition of Connect Topco Limited, a private company limited by shares and incorporated in Guernsey (Inmarsat Holdings and, together with its subsidiaries, Inmarsat, and such acquisition, the Inmarsat Acquisition). The Inmarsat Acquisition was accounted for as a purchase and accordingly, the condensed consolidated financial statements include the operating results of Inmarsat from the date of acquisition.</t>
        </is>
      </c>
    </row>
    <row r="5">
      <c r="A5" s="4" t="inlineStr">
        <is>
          <t>Management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t>
        </is>
      </c>
    </row>
    <row r="6">
      <c r="A6" s="4" t="inlineStr">
        <is>
          <t>Revenue recognition</t>
        </is>
      </c>
      <c r="B6" s="4" t="inlineStr">
        <is>
          <t>Revenue recognition In accordance with the authoritative guidance for revenue from contracts with customers (Accounting Standards Codification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Taxes imposed by governmental authorities on the Company’s revenues, such as sales taxes and value added taxes, are excluded from net sale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 Management Agency (DCMA), the Defense Contract Audit Agency (DCAA), and other U.S. Government agencies, as well as negotiations with U.S. Government representatives. As of June 30, 2024 , the DCMA had approved the Company’s incurred costs through fiscal year 2022. The DCMA is currently auditing the Company’s fiscal year 2023 incurred cost submission. The Company's cost accounting practices are examined for compliance with the applicable Cost Accounting Standards (CAS). Although the Company has recorded contract revenues subsequent to fiscal year 2022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7.4 million and $ 16.6 million as of June 30, 2024 and March 31, 2024, respectively, in contract-related reserves for its estimate of potential refunds to customers for potential cost adjustments on several multi-year U.S. Government cost reimbursable contracts (see Note 9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communication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IFC) service contracts in its communication services segment do not have minimum service purchase requirements and therefore are not included in the Company’s remaining performance obligations. As of June 30, 2024, the aggregate amount of the transaction price allocated to remaining performance obligations was $ 3.6 billion, of which the Company expects to recognize a little less than half over the next 12 months, with the balance recognized thereafter . Disaggregation of revenue The Company operates and manages its business in two segments: communication services and defense and advanced technologies. Revenue is disaggregated by products and services, business line, customer type, contract type, and geographic area, respectively, as the Company believes this approach best depicts how the nature, amount, timing and uncertainty of its revenue and cash flows are affected by economic factors. See Note 11 — Segment Information for disaggregation of revenue by business line and additional disaggregated revenue disclosures. The following sets forth disaggregated reported revenue by segment and products and services for the three months ended June 30, 2024 and 2023:
Three Months Ended June 30, 2024
Communication Services Defense and Advanced Technologies Total
(In thousands)
Product revenues $ 60,176 $ 245,563 $ 305,739
Service revenues 766,611 54,110 820,721
Total revenues $ 826,787 $ 299,673 $ 1,126,460
Three Months Ended June 30, 2023
Communication Services Defense and Advanced Technologies Total
(In thousands)
Product revenues $ 66,487 $ 169,885 $ 236,372
Service revenues 493,773 49,646 543,419
Total revenues $ 560,260 $ 219,531 $ 779,791
Revenues from the U.S. Government as an individual customer comprised approximately 16 % and 17 % of total revenues for the three months ended June 30, 2024 and 2023, respectively. Revenues from the U.S. Government are attributable to each of the communication services segment and defense and advanced technologies segment, with slightly higher revenues from the U.S. Government reported within the Company's communication services segment for the three months ended June 30, 2024 and the Company's defense and advanced technologies segment for the three months ended June 30, 2023. The Company’s communication services segment revenues are primarily derived from the Company’s aviation services (including IFC services), government satcom services, maritime services (including narrowband and safety of communication capabilities primarily acquired through the Inmarsat Acquisition), fixed broadband services, and energy services, as well as a wide array of advanced satellite and wireless products, networks and terminal solutions that support or enable the provision of fixed and mobile broadband and narrowband services. The Company’s defense and advanced technologies segment revenues are primarily derived from the Company’s information security and cyber defense, space and mission systems, tactical networking, and advanced technologies and other products and services which are provided to government and commercial customers. The Company’s revenues are primarily derived from two types of contracts: fixed-price and cost-reimbursement contracts. Fixed-price contracts (which require the Company to provide products and services under a contract at a specified price), comprised approximately 96 % and 93 % of the Company’s total revenues for the three months ended June 30, 2024 and 2023, respectively, a majority of which are reported in the Company's communication services segment. The remainder of the Company’s revenue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which contracts are mainly reported within the Company's defense and advanced technologies segment. Historically, a significant portion of the Company’s revenue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2 % and 15 % of its total revenues for the three months ended June 30, 2024 and 2023, respectively, mainly reported within the Company's defense and advanced technologies segment.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June 30, 2024 and March 31, 2024:
As of As of
(In thousands)
Unbilled accounts receivable $ 173,967 $ 156,322
Collections in excess of revenues and deferred revenues 277,665 260,264
Deferred revenues, long-term portion 878,053 896,402 Unbilled accounts receivable increased by $ 17.6 million during the three months ended June 30, 2024, driven primarily by revenue recognized in excess of billings primarily in the Company's defense and advanced technologies segment. Collections in excess of revenues and deferred revenues increased by $ 17.4 million during the three months ended June 30, 2024, driven by advances on goods or services received in excess of revenue recognized within both of the Company's segments. During the three months ended June 30, 2024 , the Company recognized revenue of $ 106.3 million that was previously included in the Company’s collections in excess of revenues and deferred revenues at March 31, 2024. During the three months ended June 30, 2023 , the Company recognized revenue of $ 53.8 million that was previously included in the Company’s collections in excess of revenues and deferred revenues at March 31, 2023 .</t>
        </is>
      </c>
    </row>
    <row r="7">
      <c r="A7" s="4" t="inlineStr">
        <is>
          <t>Cash equivalents</t>
        </is>
      </c>
      <c r="B7" s="4" t="inlineStr">
        <is>
          <t>Cash equivalents Cash equivalents consist of highly liquid investments with original maturities of three months or less at the date of purchase, with a significant portion held in U.S. government-backed qualified money-market securities.</t>
        </is>
      </c>
    </row>
    <row r="8">
      <c r="A8" s="4" t="inlineStr">
        <is>
          <t>Property, equipment and satellites</t>
        </is>
      </c>
      <c r="B8" s="4" t="inlineStr">
        <is>
          <t>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56.6 million of interest expense for the three months ended June 30, 2024 , and $ 56.7 million for the three months ended June 30, 2023. The Company's complementary fleet of 21 in service or operational satellites spans the Ka-, L- and S- bands, with 11 Ka-band satellites, eight L-band satellites (three of which are contingency L-band satellites that are operational but not currently in service), an S-band satellite that supports the European Aviation Network to provide IFC services to commercial airlines in Europe, and an I-6 class hybrid Ka-/L-band satellite (the I-6 F1 satellite). Subsequent to the quarter end, in late July 2024, the ViaSat-3 F1 satellite completed in-orbit testing and was integrated into the Company's existing satellite fleet covering the Americas. Furthermore, the Company has ten additional geostationary (GEO) and highly-elliptical earth orbit (HEO) satellites under development: two additional high-capacity Ka-band GEO satellites (ViaSat-3 F2 and ViaSat-3 F3), three additional adaptive Ka-band GEO satellites: (GX 7, GX 8 and GX 9), two Ka-band HEO satellite payloads intended to provide polar coverage (GX 10a and GX 10b) and three Inmarsat-8 L-band GEO safety service satellites.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communication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June 30, 2024 were $ 554.6 million and $ 286.5 million, respectively. The total cost and accumulated depreciation of CPE units included in property, equipment and satellites, net, as of March 31, 2024 were $ 567.5 million and $ 267.4 million, respectively. The Company launched the first of its third-generation ViaSat-3 class satellites, ViaSat-3 F1, into orbit on April 30, 2023.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 of the planned throughput on the ViaSat-3 F1 satellite. On August 24, 2023, the Company reported that the I-6 F2 satellite, which was launched on February 18, 2023, suffered a power subsystem anomaly during its orbit raising phase. The Company and Airbus, the satellite's manufacturer, performed a root cause analysis of the anomaly and concluded the satellite would not operate as intended. The Company determined that the full carrying value of the I-6 F2 satellite is not recoverable. The I-6 F2 anomaly does not impact ongoing customer services. The I-6 F1 satellite, which was launched in December 2021, is operational and continues to perform as expected. As a result of the anomalies that occurred with respect to the ViaSat-3 F1 and I-6 F2 satellites, as well as the impact of integration efforts related to the Inmarsat Acquisition, the Company undertook extensive analysis of its existing integrated satellite fleet and ongoing satellites under construction projects, taking into account its anticipated future capacity needs, projected capital investment profile and access to third party satellites under existing bandwidth arrangements. Based on the impairment analysis performed during the second quarter of fiscal year 2024, as a result of the anomalies experienced in the two satellites and integration impact related to the Inmarsat Acquisition, the Company recorded a reduction to the carrying value of satellites under construction (including capitalized interest) and certain related assets of $ 1.67 billion during fiscal year 2024 (based on the Company's originally estimated ViaSat-3 F1 satellite output capabilities compared to the anticipated potential and configured capacity of the ViaSat-3 F1 satellite, the full value of the I-6 F2 satellite and the ViaSat-4 satellite program, each a separate asset group), which was partially offset by total insurance claim receivables of approximately $ 770.0 million recorded in the second quarter of fiscal year 2024. As a result, the Company recorded a net loss of approximately $ 905.5 million during the second and third quarters of fiscal year 2024, including liabilities associated with the termination of certain subcontractor agreements, in selling, general and administrative expenses in its communication services segment in the condensed consolidated statements of operations and comprehensive income (loss). During the first quarter of fiscal year 2025 and subsequent to the first quarter of fiscal year 2025, the Company received approximately $ 79.5 million and just over $ 38 million, respectively, in insurance recovery proceeds related to such claims. To date, the Company has received an aggregate of approximately $ 626 million in insurance recovery proceeds related to such claims. Occasionally, the Company may enter into finance lease arrangements for various machinery, equipment, computer-related equipment, software, furniture, fixtures, or satellites. The Company records amortization of assets leased under finance lease arrangements within depreciation expense. The Company’s finance leases consist primarily of satellite lifetime Ka-band capacity leases and have remaining terms from less than one year to two years . The Company reports assets obtained under finance leases in property, equipment and satellites, net and the current and non-current portions of its finance lease liabilities in current portion of long-term debt and other long-term debt, respectively (see Note 1 — Basis of Presentation – Leases for more information) .</t>
        </is>
      </c>
    </row>
    <row r="9">
      <c r="A9" s="4" t="inlineStr">
        <is>
          <t>Capitalized interest policy</t>
        </is>
      </c>
      <c r="B9" s="4" t="inlineStr">
        <is>
          <t>Interest expense is capitalized on the carrying value of assets under construction, in accordance with the authoritative guidance for the capitalization of interest (ASC 835-20).</t>
        </is>
      </c>
    </row>
    <row r="10">
      <c r="A10" s="4" t="inlineStr">
        <is>
          <t>Cloud computing arrangements</t>
        </is>
      </c>
      <c r="B10" s="4" t="inlineStr">
        <is>
          <t>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other current assets within the prepaid expenses and other current assets caption, and other assets (long-term) on the Company's consolidated balance sheets. The Company has entered into several cloud computing arrangements that are hosted services contracts mainly as part of projects related to the continuous transformation of technology, integration and implementation of an ERP system. As of June 30, 2024 and March 31, 2024 , gross capitalized implementation costs incurred in cloud computing arrangements was $ 69.3 million and $ 63.6 million, respectively. As of June 30, 2024 and March 31, 2024 the related accumulated amortization was $ 11.2 million and $ 9.5 million, respectively. The Company recognized amortization of capitalized implementation costs of $ 1.5 million and an insignificant amount for the three months ended June 30, 2024 and 2023 , respectively.</t>
        </is>
      </c>
    </row>
    <row r="11">
      <c r="A11" s="4" t="inlineStr">
        <is>
          <t>Lessee accounting</t>
        </is>
      </c>
      <c r="B11" s="4" t="inlineStr">
        <is>
          <t>Lessee accounting In accordance with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The Company’s operating leases consist primarily of leases for office space, data centers and satellite ground facilities and have remaining terms that typically range from less than one year to 14 years,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s right-of-use assets and lease liabilities for such leases in accordance with ASC 842. The Company reports operating lease right-of-use assets in operating lease right-of-use assets and the current and non-current portions of its operating lease liabilities in accrued and other liabilities and non-current operating lease liabilities, respectively.</t>
        </is>
      </c>
    </row>
    <row r="12">
      <c r="A12" s="4" t="inlineStr">
        <is>
          <t>Lessor accounting</t>
        </is>
      </c>
      <c r="B12" s="4" t="inlineStr">
        <is>
          <t>Lessor accounting For broadband equipment leased to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t>
        </is>
      </c>
    </row>
    <row r="13">
      <c r="A13" s="4" t="inlineStr">
        <is>
          <t>Business combinations</t>
        </is>
      </c>
      <c r="B13" s="4" t="inlineStr">
        <is>
          <t>Business combinations The authoritative guidance for business combinations (ASC 805) requires that all business combinations be accounted for using the purchase method. The purchase price for business combinations is allocated to the estimated fair values of acquired tangible and intangible assets, and assumed liabilities, where applicable. The Company recognizes technology, contracts and customer relationships, orbital slots and spectrum assets, trade names and other as identifiable intangible assets, which are recorded at fair value as of the transaction date. Goodwill is recorded when consideration transferred exceeds the fair value of identifiable assets and liabilities. Measurement-period adjustments to assets acquired and liabilities assumed with a corresponding offset to goodwill are recorded in the period they occur, which may include up to one year from the acquisition date. Contingent consideration is recorded at fair value at the acquisition date.</t>
        </is>
      </c>
    </row>
    <row r="14">
      <c r="A14" s="4" t="inlineStr">
        <is>
          <t>Patents, orbital slots and other licenses</t>
        </is>
      </c>
      <c r="B14" s="4" t="inlineStr">
        <is>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related to patents of $ 4.0 million and $ 3.9 million were included in other assets as of June 30, 2024 and March 31, 2024 , respectively. The Company capitalized costs of $ 119.8 million and $ 117.0 million related to acquiring and obtaining orbital slots and other licenses included in other assets as of June 30, 2024 and March 31, 2024 , respectively. Accumulated amortization related to these assets was $ 8.8 million and $ 8.4 million as of June 30, 2024 and March 31, 2024, respectively. Amortization expense related to these assets was an insignificant amount for both the three months ended June 30, 2024 and 2023. If a patent, orbital slot or other license is rejected, abandoned or otherwise invalidated, the unamortized cost is expensed in that period. During the three months ended June 30, 2024 and 2023 , the Company did not write off any significant costs due to abandonment or impairment.</t>
        </is>
      </c>
    </row>
    <row r="15">
      <c r="A15" s="4" t="inlineStr">
        <is>
          <t>Debt issuance costs</t>
        </is>
      </c>
      <c r="B15" s="4" t="inlineStr">
        <is>
          <t>Debt issuance costs Debt issuance costs are amortized and recognized as interest expense using the effective interest rate method, or, when the results are not materially different, on a straight-line basis over the expected term of the related debt. During the three months ended June 30, 2024 and 2023 , the Company capitalized no debt issuance costs and $ 41.2 million of debt issuance costs, respectively. Unamortized debt issuance costs related to extinguished debt are expensed at the time the debt is extinguished and recorded in loss on extinguishment of debt in the condensed consolidated statements of operations and comprehensive income (loss).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Debt issuance costs related to the Company’s revolving credit facilities (collectively, the Revolving Credit Facilities) are recorded in other long-term assets in the condensed consolidated balance sheets in accordance with the authoritative guidance for imputation of interest (ASC 835-30). Debt issuance costs related to the Company’s senior secured and senior unsecured notes (collectively, the Notes) and senior secured term loan credit facilities (together with the Revolving Credit Facilities, the Credit Facilities) are recorded as a direct deduction from the carrying amount of the related debt, consistent with debt discounts, in accordance with ASC 835-30.</t>
        </is>
      </c>
    </row>
    <row r="16">
      <c r="A16" s="4" t="inlineStr">
        <is>
          <t>Software development</t>
        </is>
      </c>
      <c r="B16" s="4" t="inlineStr">
        <is>
          <t>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 As of June 30, 2024 and March 31, 2024 , the Company has $ 742.7 million and $ 723.9 million, respectively, of capitalized costs related to software developed for resale. Accumulated amortization related to these assets was $ 497.6 million and $ 483.3 million as of June 30, 2024 and March 31, 2024 , respectively. The Company capitalized $ 18.8 million and $ 16.0 million of costs related to software developed for resale for the three months ended June 30, 2024 and 2023 , respectively. Amortization expense for capitalized software development costs was $ 14.3 million and $ 14.4 million for the three months ended June 30, 2024 and 2023 , respectively.</t>
        </is>
      </c>
    </row>
    <row r="17">
      <c r="A17" s="4" t="inlineStr">
        <is>
          <t>Self-insurance and post-retirement medical benefit liabilities</t>
        </is>
      </c>
      <c r="B17" s="4" t="inlineStr">
        <is>
          <t>Self-insurance and post-retirement medical benefit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 6.6 million and $ 6.5 million as of June 30, 2024 and March 31, 2024,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and other liabilities in accordance with the estimated timing of the projected payments. As a part of the Inmarsat Acquisition, the Company assumed a post-retirement medical benefit plan for retired employees (and their dependents) who were employed by Inmarsat before January 1, 1998. The plan is funded by the Company and there are no plan assets from which the costs are paid. The cost of providing these benefits is actuarially determined and accrued over the service period of the active employee groups. The annual increase in Inmarsat's contribution to post-retirement medical liability is capped at the United Kingdom Consumer Price Index +1%.</t>
        </is>
      </c>
    </row>
    <row r="18">
      <c r="A18" s="4" t="inlineStr">
        <is>
          <t>Indemnification provisions</t>
        </is>
      </c>
      <c r="B18" s="4" t="inlineStr">
        <is>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ne 30, 2024 and March 31, 2024 , no such amounts were accrued related to the aforementioned provisions.</t>
        </is>
      </c>
    </row>
    <row r="19">
      <c r="A19" s="4" t="inlineStr">
        <is>
          <t>Noncontrolling interests</t>
        </is>
      </c>
      <c r="B19" s="4" t="inlineStr">
        <is>
          <t>Noncontrolling interests A noncontrolling interest represents th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is>
      </c>
    </row>
    <row r="20">
      <c r="A20" s="4" t="inlineStr">
        <is>
          <t>Investments in unconsolidated affiliate - equity method</t>
        </is>
      </c>
      <c r="B20" s="4" t="inlineStr">
        <is>
          <t>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t>
        </is>
      </c>
    </row>
    <row r="21">
      <c r="A21" s="4" t="inlineStr">
        <is>
          <t>Derivatives</t>
        </is>
      </c>
      <c r="B21" s="4" t="inlineStr">
        <is>
          <t>Derivatives As a result of the Inmarsat Acquisition (see Note 4 — Acquisition for more information), the Company assumed interest rate cap contracts to hedge the variable interest rate under Inmarsat's senior secured term loan facilities (the Inmarsat Term Loan Facilities) (see Note 7 — Senior Notes and Other Long-Term Debt for more information). The interest rate cap contracts provide protection from Compound SOFR rates over 2 %, cover the total nominal amount of the Inmarsat Term Loan Facilities of $ 1.6 billion and mature in February 2025. At the time of the acquisition, the Company continued to account for the interest rate cap contracts as cash-flow hedges. Upon amendment of the Inmarsat Term Loan Facilities on March 28, 2024 (see Note 7 — Senior Notes and Other Long-Term Debt for more information), the portion of the interest rate cap contracts related to Inmarsat's new $1.3 billion term loan facility (the New Term Loan Facility) continued to be accounted for as cash-flow hedges, as the interest rate cap contracts remain in place with their original maturity dat e. The Company does not use this instrument, or these types of instruments in general, for speculative or trading purposes. The Company’s objective is to reduce the risk to earnings and cash flows associated with changes in debt with variable interest rates. Derivative instruments are recognized as either assets or liabilities in the condensed consolidated balance sheets and are measured at fair value. The value of a hedging derivative is classified as a non-current asset or liability if the cash flows are due to be received in greater than 12 months, and as a current asset or liability if the cash flows are due to be received in less than 12 months. Gains and losses arising from changes in the fair value of derivative instrumen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he Company may designate a derivative with periodic cash settlements and a non-zero fair value at hedge inception as the hedging instrument in a qualifying cash flow hedging relationship. The non-zero fair value of cash flow hedges on the designation date is recognized into income under a systematic and rational method over the life of the hedging instrument and in the same line item on the condensed consolidated statements of operations as the earnings of the hedge item, with the offset recorded to other comprehensive income (loss). During the three months ended June 30, 2024 and 2023 , the Company recognized a gain of $ 3.2 million (and related tax expense of an insignificant amount) and a gain of $ 12.7 million (and related tax expense of $ 3.2 million), respectively, in other comprehensive income arising from changes in the fair value of the interest rate cap contracts (designated as cash-flow hedging instruments) related to the Inmarsat Term Loan Facilities. During the three months ended June 30, 2024 and 2023 , the Company recorded a decrease of $ 4.6 million (and related tax benefit of $ 1.2 million) and a decrease of $ 4.4 million (and related tax benefit of $ 1.1 million), respectively, to other comprehensive income and interest expense, net of the recognition into income of the non-zero hedge inception fair value (based on the nature of the underlying transaction). During the three months ended June 30, 2024 and 2023 , the Company received $ 14.1 million and $ 4.2 million in cash, respectively, as a result of periodic cash settlements, which are included in operating cash flow in the condensed consolidated statements of cash flows. As of June 30, 2024 and March 31, 2024 , the fair value of the Company's interest rate cap contracts was $ 33.9 million and $ 44.5 million, respectively and recorded in other current assets. At June 30, 2024 the estimated net amount of unrealized gains or losses related to the interest rate cap contracts that was expected to be reclassified to earnings net of the recognition into income of non-zero hedge inception fair value within the next 12 months was $ 17.3 million.</t>
        </is>
      </c>
    </row>
    <row r="22">
      <c r="A22" s="4" t="inlineStr">
        <is>
          <t>Stock-based compensation</t>
        </is>
      </c>
      <c r="B22" s="4" t="inlineStr">
        <is>
          <t>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market-based performance stock options and performance-based restricted stock units (PSUs) with a market condition (such as a stock price milestone) (market condition PSUs) that vest is recognized regardless of the actual outcome achieved and is recognized on a graded-vesting basis. Expense for PSUs with a performance condition (such as an operational milestone) (performance condition PSUs) that vest is recorded each period based on a probability assessment of the expected outcome of the performance metric with a final adjustment upon measurement at the end of the performance period and is recognized on a graded-vesting basis. The Company accounts for forfeitures as they occur. The Company recognized $ 19.2 million and $ 21.8 million of stock-based compensation expense for the three months ended June 30, 2024 and 2023 , respectively. The Company recognizes excess tax benefits or deficiencies on vesting or settlement of awards as discrete items within income tax benefit or provision within net income (loss) and the related cash flows are classified within operating activities.</t>
        </is>
      </c>
    </row>
    <row r="23">
      <c r="A23" s="4" t="inlineStr">
        <is>
          <t>Income taxes</t>
        </is>
      </c>
      <c r="B23" s="4" t="inlineStr">
        <is>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Company calculates its provision for income taxes at the end of each interim reporting period on the basis of an estimated annual effective tax rate adjusted for tax items that are discrete to each period.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is>
      </c>
    </row>
    <row r="24">
      <c r="A24" s="4" t="inlineStr">
        <is>
          <t>Recent authoritative guidance</t>
        </is>
      </c>
      <c r="B24" s="4" t="inlineStr">
        <is>
          <t>Recent authoritative guidance In June 2022, the FASB issued ASU 2022-03, Fair Value Measurement ( Topi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Company adopted the new guidance in the first quarter of fiscal year 2025 and the guidance did not have a material impact on its consolidated financial statements and disclosures. In March 2023, the FASB issued ASU 2023-01, Leases (Topic 842) – Common Control Agreements. The amendments in this update that apply to public business entities clarify the accounting for leasehold improvements associated with common control leases. The Company adopted the new guidance in the first quarter of fiscal year 2025 and the guidance did not have a material impact on its consolidated financial statements and disclosures. 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 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 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the new standard should be applied prospectively , however retrospective application is permitted . The Company is currently evaluating the impact of this standard on its consolidated financial statement disclosures. In March 2024, the FASB issued ASU 2024-02, Codification Improvements – Amendments to Remove References to the Concepts Statements. This update contains amendments to the Codification that remove references to various Concepts Statements. The amendments in this update are not intended to result in significant accounting changes for most entities. The amendments in this update are effective for the Company beginning in fiscal year 2026. Early adoption is permitted. The Company is currently evaluating the impact of this standard on its consolidated financial statements and disclosures.</t>
        </is>
      </c>
    </row>
    <row r="25">
      <c r="A25" s="4" t="inlineStr">
        <is>
          <t>Fair value measurements</t>
        </is>
      </c>
      <c r="B25" s="4" t="inlineStr">
        <is>
          <t>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24 and March 31, 2024 . The Company had no liabilities measured at fair value on a recurring basis as of both June 30, 2024 and March 31, 2024.
Fair Value as of Level 1 Level 2 Level 3
(In thousands)
Assets:
Cash equivalents $ 508,282 $ 508,282 $ — $ —
Interest rate cap contracts 33,862 — 33,862 —
Total assets measured at fair value on a recurring $ 542,144 $ 508,282 $ 33,862 $ —
Fair Value as of Level 1 Level 2 Level 3
(In thousands)
Assets:
Cash equivalents $ 474,743 $ 474,743 $ — $ —
Interest rate cap contracts 44,497 — 44,497 —
Total assets measured at fair value on a recurring $ 519,240 $ 474,743 $ 44,497 $ — The following section describes the valuation methodologies the Company uses to measure financial instruments at fair value: Cash equivalents — The Company’s cash equivalents consist of money market funds, with a significant portion held in U.S. government backed qualified money market securities. Interest rate cap contracts — The Company assumed interest rate cap contracts to hedge the variable interest rate under the Inmarsat Term Loan Facilities (see Note 1 — Basis of Presentation – Derivatives for more information). The Company’s interest rate cap contracts are valued using the forward interest rate curve at each reporting date (Level 2). Long-term debt — As of June 30, 2024, the Company’s long-term debt was comprised of (1) $700.0 million in aggregate principal amount of Viasat's 5.625% Senior Notes due 2025 (the 2025 Notes), $600.0 million in aggregate principal amount of Viasat's 5.625% Senior Secured Notes due 2027 (the 2027 Notes), $400.0 million in aggregate principal amount of Viasat's 6.500% Senior Notes due 2028 (the 2028 Notes), $733.4 million in aggregate principal amount of Viasat’s 7.500% Senior Notes due 2031 (the 2031 Notes), $2.08 billion in aggregate principal amount of Inmarsat's 6.750% Senior Secured Notes due 2026 (the Inmarsat 2026 Notes), (2) borrowings under Viasat’s $700.0 million senior secured term loan facility (the 2022 Term Loan Facility), borrowings under Viasat’s $616.7 million senior secured term loan facility (the 2023 Term Loan Facility), borrowings under the Inmarsat Term Loan Facilities and borrowings under Viasat’s direct loan facility with the Export-Import Bank of the United States (the Ex-Im Credit Facility), and (3) finance lease obligations reported at the present value of future minimum lease payments with current accrued interest. Long-term debt related to the Revolving Credit Facilities is reported at the outstanding principal amount of borrowings, while long-term debt related to the Company's other Credit Facilities and the Notes is reported at amortized cost. However, for disclosure purposes, the Company is required to measure the fair value of outstanding debt on a recurring basis. The fair value of the Company’s long-term debt related to the Company's variable rate Credit Facilities approximates its carrying amount due to its variable interest rate, which approximates a market interest rate. As of June 30, 2024 and March 31, 2024 , the fair value of the Company’s long-term debt related to the Ex-Im Credit Facility was Level 2 and was approximately $ 28.8 million and $ 38.5 million, respectively. As of June 30, 2024 and March 31, 2024 , the estimated fair value of the Company’s outstanding long-term debt related to each series of Notes was Level 2 and was $ 679.0 million and $ 680.8 million, respectively, for the 2025 Notes, $ 535.5 million and $ 564.0 million, respectively, for the 2027 Notes, $ 303.0 million and $ 307.5 million, respectively, for the 2028 Notes, $ 484.7 million and $ 529.9 million, respectively, for the 2031 Notes, and $ 2.01 billion and $ 2.04 billion, respectively for the Inmarsat 2026 Notes. Satellite performance incentive obligations — The Company’s contracts with satellite manufacturers require the Company to make monthly in-orbit satellite performance incentive payments with respect to certain satellites in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June 30, 2024 and March 31, 2024 , the Company’s estimated satellite performance incentive obligations relating to certain satellites in service, including accrued interest, were $ 14.8 million and $ 15.9 million, respectively.</t>
        </is>
      </c>
    </row>
    <row r="26">
      <c r="A26" s="4" t="inlineStr">
        <is>
          <t>Other acquired intangible assets</t>
        </is>
      </c>
      <c r="B26" s="4" t="inlineStr">
        <is>
          <t>Other acquired intangible assets are amortized using the straight-line method over their estimated useful lives of two to 20 years (which approximates the economic pattern of benefit).</t>
        </is>
      </c>
    </row>
    <row r="27">
      <c r="A27" s="4" t="inlineStr">
        <is>
          <t>Segment Reporting</t>
        </is>
      </c>
      <c r="B27" s="4" t="inlineStr">
        <is>
          <t>The Company reports its results in two separate segments consisting of communications services and defense and advanced technologies. The Company's segments are determined consistent with the way management currently organizes and evaluates financial information internally for making operating decisions and assessing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Tables)</t>
        </is>
      </c>
      <c r="B1" s="2" t="inlineStr">
        <is>
          <t>3 Months Ended</t>
        </is>
      </c>
    </row>
    <row r="2">
      <c r="B2" s="2" t="inlineStr">
        <is>
          <t>Jun. 30, 2024</t>
        </is>
      </c>
    </row>
    <row r="3">
      <c r="A3" s="3" t="inlineStr">
        <is>
          <t>Accounting Policies [Abstract]</t>
        </is>
      </c>
      <c r="B3" s="4" t="inlineStr">
        <is>
          <t xml:space="preserve"> </t>
        </is>
      </c>
    </row>
    <row r="4">
      <c r="A4" s="4" t="inlineStr">
        <is>
          <t>Summary of Disaggregation of Revenue by Segment and Products and Services</t>
        </is>
      </c>
      <c r="B4" s="4" t="inlineStr">
        <is>
          <t>The following sets forth disaggregated reported revenue by segment and products and services for the three months ended June 30, 2024 and 2023:
Three Months Ended June 30, 2024
Communication Services Defense and Advanced Technologies Total
(In thousands)
Product revenues $ 60,176 $ 245,563 $ 305,739
Service revenues 766,611 54,110 820,721
Total revenues $ 826,787 $ 299,673 $ 1,126,460
Three Months Ended June 30, 2023
Communication Services Defense and Advanced Technologies Total
(In thousands)
Product revenues $ 66,487 $ 169,885 $ 236,372
Service revenues 493,773 49,646 543,419
Total revenues $ 560,260 $ 219,531 $ 779,791</t>
        </is>
      </c>
    </row>
    <row r="5">
      <c r="A5" s="4" t="inlineStr">
        <is>
          <t>Summary of Contract Assets and Liabilities</t>
        </is>
      </c>
      <c r="B5" s="4" t="inlineStr">
        <is>
          <t xml:space="preserve">The following table presents contract assets and liabilities as of June 30, 2024 and March 31, 2024:
As of As of
(In thousands)
Unbilled accounts receivable $ 173,967 $ 156,322
Collections in excess of revenues and deferred revenues 277,665 260,264
Deferred revenues, long-term portion 878,053 896,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As of As of
(In thousands)
Accounts receivable, net:
Billed $ 546,790 $ 545,081
Unbilled 173,967 156,322
Allowance for doubtful accounts ( 25,868 ) ( 23,193 )
$ 694,889 $ 678,210
Inventories:
Raw materials $ 100,978 $ 89,778
Work in process 33,153 31,884
Finished goods 195,698 196,216
$ 329,829 $ 317,878
Prepaid expenses and other current assets:
Insurance receivable $ 182,000 $ 261,500
Prepaid expenses 189,525 185,892
Other 119,259 134,391
$ 490,784 $ 581,783
Property, equipment and satellites, net:
Equipment and software (estimated useful life of 3 - 7 years ) $ 3,051,930 $ 2,992,325
CPE leased equipment (estimated useful life of 4 - 7 years ) 554,648 567,548
Furniture and fixtures (estimated useful life of 7 years) 65,338 65,433
Leasehold improvements (estimated useful life of 2 - 20 years ) 211,668 209,162
Buildings (estimated useful life of 12 - 38 years ) 16,649 16,647
Land 20,789 20,787
Construction in progress 1,361,156 1,301,376
Satellites (estimated useful life of 7 - 17 years ) 3,325,299 3,324,458
Satellite Ka-band capacity obtained under finance leases (estimated useful life of 7 - 11 years ) 177,576 177,576
Satellites under construction 2,071,760 1,976,469
10,856,813 10,651,781
Less: accumulated depreciation and amortization ( 3,325,004 ) ( 3,094,575 )
$ 7,531,809 $ 7,557,206
Other acquired intangible assets, net:
Contracts and customer relationships (weighted average useful life of 11 years) $ 1,436,728 $ 1,437,738
Orbital slots and spectrum assets (weighted average useful life of 12 years) 1,088,600 1,088,600
Technology (weighted average useful life of 7 years) 248,846 251,889
Trade names (weighted average useful life of 8 years) 116,990 117,280
Other (weighted average useful life of 11 years) 21,739 21,792
2,912,903 2,917,299
Less: accumulated amortization ( 437,411 ) ( 372,832 )
$ 2,475,492 $ 2,544,467
Other assets:
Deferred income taxes $ 164,909 $ 163,590
Capitalized software costs, net 245,134 240,597
Patents, orbital slots and other licenses, net 115,036 112,535
Other 226,746 217,225
$ 751,825 $ 733,947
Accrued and other liabilities:
Collections in excess of revenues and deferred revenues $ 277,665 $ 260,264
Accrued employee compensation 85,092 177,854
Accrued vacation 49,576 48,636
Operating lease liabilities 69,808 71,561
Interest payable 75,534 127,098
Other 233,427 265,208
$ 791,102 $ 950,621
Other liabilities:
Deferred revenues, long-term portion $ 878,053 $ 896,402
Deferred income taxes 1,223,012 1,228,270
Other 321,213 327,428
$ 2,422,278 $ 2,452,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hierarchy for its assets measured at fair value on a recurring basis as of June 30, 2024 and March 31, 2024 . The Company had no liabilities measured at fair value on a recurring basis as of both June 30, 2024 and March 31, 2024.
Fair Value as of Level 1 Level 2 Level 3
(In thousands)
Assets:
Cash equivalents $ 508,282 $ 508,282 $ — $ —
Interest rate cap contracts 33,862 — 33,862 —
Total assets measured at fair value on a recurring $ 542,144 $ 508,282 $ 33,862 $ —
Fair Value as of Level 1 Level 2 Level 3
(In thousands)
Assets:
Cash equivalents $ 474,743 $ 474,743 $ — $ —
Interest rate cap contracts 44,497 — 44,497 —
Total assets measured at fair value on a recurring $ 519,240 $ 474,743 $ 44,49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Inmarsat Holdings [Member]</t>
        </is>
      </c>
      <c r="B1" s="2" t="inlineStr">
        <is>
          <t>3 Months Ended</t>
        </is>
      </c>
    </row>
    <row r="2">
      <c r="B2" s="2" t="inlineStr">
        <is>
          <t>Jun. 30, 2024</t>
        </is>
      </c>
    </row>
    <row r="3">
      <c r="A3" s="3" t="inlineStr">
        <is>
          <t>Business Acquisition [Line Items]</t>
        </is>
      </c>
      <c r="B3" s="4" t="inlineStr">
        <is>
          <t xml:space="preserve"> </t>
        </is>
      </c>
    </row>
    <row r="4">
      <c r="A4" s="4" t="inlineStr">
        <is>
          <t>Summary of Purchase Price Allocation of Acquired Assets and Assumed Liabilities</t>
        </is>
      </c>
      <c r="B4" s="4" t="inlineStr">
        <is>
          <t>The purchase price allocation of the acquired assets and assumed liabilities in the Inmarsat Acquisition based on the estimated fair values as of May 30, 2023, adjusted since the closing of the Inmarsat Acquisition, primarily between property, equipment and satellites, identifiable intangible assets, deferred tax liabilities and goodwill, is as follows:
(In thousands)
Current assets $ 641,893
Property, equipment and satellites 4,363,049
Identifiable intangible assets 2,570,000
Other assets 388,745
Total assets acquired $ 7,963,687
Current liabilities ( 598,296 )
Long-term debt, excluding short-term portion ( 3,519,774 )
Other long-term liabilities ( 2,629,406 )
Total liabilities assumed $ ( 6,747,476 )
Goodwill 1,462,881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t>
        </is>
      </c>
    </row>
    <row r="5">
      <c r="A5" s="4" t="inlineStr">
        <is>
          <t>Summary of Identifiable Intangible Assets Amortized on a Straight Line Basis</t>
        </is>
      </c>
      <c r="B5" s="4" t="inlineStr">
        <is>
          <t xml:space="preserve">Amounts assigned to identifiable intangible assets are being amortized on a straight-line basis over their determined useful lives (which approximates the economic pattern of benefit) and are as follows as of May 30, 2023:
Weighted
Fair Value Average Useful Life
(In thousands) (In years)
Orbital slots and spectrum assets $ 1,080,000 12
Customer relationships 1,305,000 11
Technology 100,000 7
Trade names 85,000 8
Total identifiable intangible assets $ 2,570,000 11 </t>
        </is>
      </c>
    </row>
    <row r="6">
      <c r="A6" s="4" t="inlineStr">
        <is>
          <t>Summary of Proforma Financial Information</t>
        </is>
      </c>
      <c r="B6" s="4" t="inlineStr">
        <is>
          <t>The pro forma financial information for the three months ended June 30, 2023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Three Months Ended
June 30, 2023
(In thousands)
Total revenues $ 1,050,226
Net income (loss) attributable to Viasat, Inc. $ ( 41,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and Other Long-Term Debt (Tables)</t>
        </is>
      </c>
      <c r="B1" s="2" t="inlineStr">
        <is>
          <t>3 Months Ended</t>
        </is>
      </c>
    </row>
    <row r="2">
      <c r="B2" s="2" t="inlineStr">
        <is>
          <t>Jun. 30, 2024</t>
        </is>
      </c>
    </row>
    <row r="3">
      <c r="A3" s="3" t="inlineStr">
        <is>
          <t>Debt Disclosure [Abstract]</t>
        </is>
      </c>
      <c r="B3" s="4" t="inlineStr">
        <is>
          <t xml:space="preserve"> </t>
        </is>
      </c>
    </row>
    <row r="4">
      <c r="A4" s="4" t="inlineStr">
        <is>
          <t>Components of Long-Term Debt</t>
        </is>
      </c>
      <c r="B4" s="4" t="inlineStr">
        <is>
          <t xml:space="preserve">Total long-term debt consisted of the following as of June 30, 2024 and March 31, 2024:
As of As of
(In thousands)
2031 Notes $ 733,400 $ 733,400
2028 Notes 400,000 400,000
2027 Notes 600,000 600,000
Inmarsat 2026 Notes 2,075,000 2,075,000
2025 Notes 700,000 700,000
2022 Term Loan Facility 686,000 687,750
2023 Term Loan Facility 612,075 613,617
Inmarsat Term Loan Facilities 1,596,750 1,600,000
Ex-Im Credit Facility 29,478 39,304
Viasat Revolving Credit Facility — —
Inmarsat Revolving Credit Facility — —
Finance lease obligations (see Note 1) 23,666 26,771
Total debt 7,456,369 7,475,842
Unamortized discount, debt issuance costs and fair value adjustments made in purchase accounting ( 269,757 ) ( 288,553 )
Less: current portion of long-term debt 57,764 58,054
Total long-term debt $ 7,128,848 $ 7,129,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egment Revenues and Operating Profits (Losses)</t>
        </is>
      </c>
      <c r="B4" s="4" t="inlineStr">
        <is>
          <t xml:space="preserve">Segment revenues and operating profits (losses) for the three months ended June 30, 2024 and 2023 were as follows:
Three Months Ended
June 30, 2024 June 30, 2023
(In thousands)
Revenues:
Communication services
Aviation services $ 257,155 $ 151,112
Government satcom services 183,873 82,624
Maritime services 123,947 45,345
Fixed services and other services 201,636 214,692
Total services 766,611 493,773
Total products 60,176 66,487
Total communication services revenues 826,787 560,260
Defense and advanced technologies
Total services 54,110 49,646
Information security and cyber defense products 55,507 56,676
Space and mission systems products 73,306 72,387
Tactical networking products 71,410 37,384
Advanced technologies and other products 45,340 3,438
Total products 245,563 169,885
Total defense and advanced technologies revenues 299,673 219,531
Elimination of intersegment revenues — —
Total revenues $ 1,126,460 $ 779,791
Operating profits (losses):
Communication services $ 41,939 $ ( 9,943 )
Defense and advanced technologies 84,011 ( 3,762 )
Elimination of intersegment operating — —
Segment operating profit (loss) before corporate 125,950 ( 13,705 )
Corporate — —
Amortization of acquired intangible ( 66,215 ) ( 27,811 )
Income (loss) from operations $ 59,735 $ ( 41,516 ) </t>
        </is>
      </c>
    </row>
    <row r="5">
      <c r="A5" s="4" t="inlineStr">
        <is>
          <t>Segment Assets</t>
        </is>
      </c>
      <c r="B5" s="4" t="inlineStr">
        <is>
          <t xml:space="preserve">Segment assets as of June 30, 2024 and March 31, 2024 were as follows:
As of As of
(In thousands)
Segment assets:
Communication services $ 4,752,423 $ 4,819,535
Defense and advanced technologies 367,759 341,450
Total segment assets 5,120,182 5,160,985
Corporate assets 10,967,687 11,168,379
Total assets $ 16,087,869 $ 16,329,364 </t>
        </is>
      </c>
    </row>
    <row r="6">
      <c r="A6" s="4" t="inlineStr">
        <is>
          <t>Other Acquired Intangible Assets, Net, Goodwill Included in Segment Assets and Depreciation and Amortization of Acquired Intangible Assets by Segment</t>
        </is>
      </c>
      <c r="B6" s="4" t="inlineStr">
        <is>
          <t xml:space="preserve">Other acquired intangible assets, net and goodwill included in segment assets as of June 30, 2024 and March 31, 2024 were as follows:
Other Acquired Intangible Goodwill
As of As of As of As of
(In thousands)
Communication services $ 2,475,492 $ 2,544,315 $ 1,581,631 $ 1,581,937
Defense and advanced technologies — 152 39,842 39,826
Total $ 2,475,492 $ 2,544,467 $ 1,621,473 $ 1,621,763 Depreciation and amortization of intangible assets allocated to segments for the three months ended June 30, 2024 and 2023 was as follows:
Three Months Ended
June 30, 2024 June 30, 2023
(In thousands)
Communication services $ 249,133 $ 134,783
Defense and advanced technologies 15,856 11,985
Corporate (1) 66,215 27,811
Total depreciation and amortization of $ 331,204 $ 174,579 </t>
        </is>
      </c>
    </row>
    <row r="7">
      <c r="A7" s="4" t="inlineStr">
        <is>
          <t>Revenues by Geographic Area</t>
        </is>
      </c>
      <c r="B7" s="4" t="inlineStr">
        <is>
          <t>Revenues by geographic area for the three months ended June 30, 2024 and 2023 were as follows:
Three Months Ended
June 30, 2024 June 30, 2023
(In thousands)
U.S. customers $ 776,495 $ 593,162
Non-U.S. customers (each country individually insignificant) 349,965 186,629
Total revenues $ 1,126,460 $ 779,7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9" customWidth="1" min="5" max="5"/>
  </cols>
  <sheetData>
    <row r="1">
      <c r="A1" s="1" t="inlineStr">
        <is>
          <t>Basis of Presentation - Additional Information (Detail)</t>
        </is>
      </c>
      <c r="B1" s="2" t="inlineStr">
        <is>
          <t>3 Months Ended</t>
        </is>
      </c>
    </row>
    <row r="2">
      <c r="B2" s="2" t="inlineStr">
        <is>
          <t>Jun. 30, 2024 USD ($) Segment shares</t>
        </is>
      </c>
      <c r="C2" s="2" t="inlineStr">
        <is>
          <t>Jun. 30, 2023 USD ($) shares</t>
        </is>
      </c>
      <c r="D2" s="2" t="inlineStr">
        <is>
          <t>Sep. 30, 2024 USD ($)</t>
        </is>
      </c>
      <c r="E2" s="2" t="inlineStr">
        <is>
          <t>Mar. 31, 2024 USD ($) shares</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practical expedient, financing component</t>
        </is>
      </c>
      <c r="B4" s="4" t="inlineStr">
        <is>
          <t>true</t>
        </is>
      </c>
      <c r="C4" s="4" t="inlineStr">
        <is>
          <t xml:space="preserve"> </t>
        </is>
      </c>
      <c r="D4" s="4" t="inlineStr">
        <is>
          <t xml:space="preserve"> </t>
        </is>
      </c>
      <c r="E4" s="4" t="inlineStr">
        <is>
          <t xml:space="preserve"> </t>
        </is>
      </c>
    </row>
    <row r="5">
      <c r="A5" s="4" t="inlineStr">
        <is>
          <t>Remaining performance obligations</t>
        </is>
      </c>
      <c r="B5" s="6" t="n">
        <v>3600000000</v>
      </c>
      <c r="C5" s="4" t="inlineStr">
        <is>
          <t xml:space="preserve"> </t>
        </is>
      </c>
      <c r="D5" s="4" t="inlineStr">
        <is>
          <t xml:space="preserve"> </t>
        </is>
      </c>
      <c r="E5" s="4" t="inlineStr">
        <is>
          <t xml:space="preserve"> </t>
        </is>
      </c>
    </row>
    <row r="6">
      <c r="A6" s="4" t="inlineStr">
        <is>
          <t>Number of reportable segments | Segment</t>
        </is>
      </c>
      <c r="B6" s="5" t="n">
        <v>2</v>
      </c>
      <c r="C6" s="4" t="inlineStr">
        <is>
          <t xml:space="preserve"> </t>
        </is>
      </c>
      <c r="D6" s="4" t="inlineStr">
        <is>
          <t xml:space="preserve"> </t>
        </is>
      </c>
      <c r="E6" s="4" t="inlineStr">
        <is>
          <t xml:space="preserve"> </t>
        </is>
      </c>
    </row>
    <row r="7">
      <c r="A7" s="4" t="inlineStr">
        <is>
          <t>Increase in collections in excess of revenues and deferred revenues</t>
        </is>
      </c>
      <c r="B7" s="6" t="n">
        <v>17400000</v>
      </c>
      <c r="C7" s="4" t="inlineStr">
        <is>
          <t xml:space="preserve"> </t>
        </is>
      </c>
      <c r="D7" s="4" t="inlineStr">
        <is>
          <t xml:space="preserve"> </t>
        </is>
      </c>
      <c r="E7" s="4" t="inlineStr">
        <is>
          <t xml:space="preserve"> </t>
        </is>
      </c>
    </row>
    <row r="8">
      <c r="A8" s="4" t="inlineStr">
        <is>
          <t>Collections in excess of revenues and deferred revenues, recognized revenue</t>
        </is>
      </c>
      <c r="B8" s="5" t="n">
        <v>106300000</v>
      </c>
      <c r="C8" s="6" t="n">
        <v>53800000</v>
      </c>
      <c r="D8" s="4" t="inlineStr">
        <is>
          <t xml:space="preserve"> </t>
        </is>
      </c>
      <c r="E8" s="4" t="inlineStr">
        <is>
          <t xml:space="preserve"> </t>
        </is>
      </c>
    </row>
    <row r="9">
      <c r="A9" s="4" t="inlineStr">
        <is>
          <t>Capitalized interest expense</t>
        </is>
      </c>
      <c r="B9" s="6" t="n">
        <v>56600000</v>
      </c>
      <c r="C9" s="5" t="n">
        <v>56700000</v>
      </c>
      <c r="D9" s="4" t="inlineStr">
        <is>
          <t xml:space="preserve"> </t>
        </is>
      </c>
      <c r="E9" s="4" t="inlineStr">
        <is>
          <t xml:space="preserve"> </t>
        </is>
      </c>
    </row>
    <row r="10">
      <c r="A10" s="4" t="inlineStr">
        <is>
          <t>Proportion of insured amount to asset net book value</t>
        </is>
      </c>
      <c r="B10" s="4" t="inlineStr">
        <is>
          <t xml:space="preserve">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of the planned throughput on the ViaSat-3 F1 satellite.</t>
        </is>
      </c>
      <c r="C10" s="4" t="inlineStr">
        <is>
          <t xml:space="preserve"> </t>
        </is>
      </c>
      <c r="D10" s="4" t="inlineStr">
        <is>
          <t xml:space="preserve"> </t>
        </is>
      </c>
      <c r="E10" s="4" t="inlineStr">
        <is>
          <t xml:space="preserve"> </t>
        </is>
      </c>
    </row>
    <row r="11">
      <c r="A11" s="4" t="inlineStr">
        <is>
          <t>Operating lease, existence of option to terminate</t>
        </is>
      </c>
      <c r="B11" s="4" t="inlineStr">
        <is>
          <t>true</t>
        </is>
      </c>
      <c r="C11" s="4" t="inlineStr">
        <is>
          <t xml:space="preserve"> </t>
        </is>
      </c>
      <c r="D11" s="4" t="inlineStr">
        <is>
          <t xml:space="preserve"> </t>
        </is>
      </c>
      <c r="E11" s="4" t="inlineStr">
        <is>
          <t xml:space="preserve"> </t>
        </is>
      </c>
    </row>
    <row r="12">
      <c r="A12" s="4" t="inlineStr">
        <is>
          <t>Operating lease, option to terminate, description</t>
        </is>
      </c>
      <c r="B12" s="4" t="inlineStr">
        <is>
          <t>some of which include renewal options, and some of which include options to terminate the leases within one year.</t>
        </is>
      </c>
      <c r="C12" s="4" t="inlineStr">
        <is>
          <t xml:space="preserve"> </t>
        </is>
      </c>
      <c r="D12" s="4" t="inlineStr">
        <is>
          <t xml:space="preserve"> </t>
        </is>
      </c>
      <c r="E12" s="4" t="inlineStr">
        <is>
          <t xml:space="preserve"> </t>
        </is>
      </c>
    </row>
    <row r="13">
      <c r="A13" s="4" t="inlineStr">
        <is>
          <t>Total capitalized costs related to patents</t>
        </is>
      </c>
      <c r="B13" s="6" t="n">
        <v>4000000</v>
      </c>
      <c r="C13" s="4" t="inlineStr">
        <is>
          <t xml:space="preserve"> </t>
        </is>
      </c>
      <c r="D13" s="4" t="inlineStr">
        <is>
          <t xml:space="preserve"> </t>
        </is>
      </c>
      <c r="E13" s="6" t="n">
        <v>3900000</v>
      </c>
    </row>
    <row r="14">
      <c r="A14" s="4" t="inlineStr">
        <is>
          <t>Total capitalized costs related to orbital slots and other licenses</t>
        </is>
      </c>
      <c r="B14" s="5" t="n">
        <v>119800000</v>
      </c>
      <c r="C14" s="4" t="inlineStr">
        <is>
          <t xml:space="preserve"> </t>
        </is>
      </c>
      <c r="D14" s="4" t="inlineStr">
        <is>
          <t xml:space="preserve"> </t>
        </is>
      </c>
      <c r="E14" s="5" t="n">
        <v>117000000</v>
      </c>
    </row>
    <row r="15">
      <c r="A15" s="4" t="inlineStr">
        <is>
          <t>Accumulated amortization of patents, orbital slots and other licenses</t>
        </is>
      </c>
      <c r="B15" s="5" t="n">
        <v>8800000</v>
      </c>
      <c r="C15" s="4" t="inlineStr">
        <is>
          <t xml:space="preserve"> </t>
        </is>
      </c>
      <c r="D15" s="4" t="inlineStr">
        <is>
          <t xml:space="preserve"> </t>
        </is>
      </c>
      <c r="E15" s="5" t="n">
        <v>8400000</v>
      </c>
    </row>
    <row r="16">
      <c r="A16" s="4" t="inlineStr">
        <is>
          <t>Debt issuance costs capitalized</t>
        </is>
      </c>
      <c r="B16" s="5" t="n">
        <v>0</v>
      </c>
      <c r="C16" s="5" t="n">
        <v>41200000</v>
      </c>
      <c r="D16" s="4" t="inlineStr">
        <is>
          <t xml:space="preserve"> </t>
        </is>
      </c>
      <c r="E16" s="4" t="inlineStr">
        <is>
          <t xml:space="preserve"> </t>
        </is>
      </c>
    </row>
    <row r="17">
      <c r="A17" s="4" t="inlineStr">
        <is>
          <t>Self-insurance liability</t>
        </is>
      </c>
      <c r="B17" s="5" t="n">
        <v>6600000</v>
      </c>
      <c r="C17" s="4" t="inlineStr">
        <is>
          <t xml:space="preserve"> </t>
        </is>
      </c>
      <c r="D17" s="4" t="inlineStr">
        <is>
          <t xml:space="preserve"> </t>
        </is>
      </c>
      <c r="E17" s="5" t="n">
        <v>6500000</v>
      </c>
    </row>
    <row r="18">
      <c r="A18" s="4" t="inlineStr">
        <is>
          <t>Repurchase and immediate retirement of treasury shares pursuant to vesting of certain RSU agreements | value</t>
        </is>
      </c>
      <c r="B18" s="5" t="n">
        <v>1415000</v>
      </c>
      <c r="C18" s="5" t="n">
        <v>2212000</v>
      </c>
      <c r="D18" s="4" t="inlineStr">
        <is>
          <t xml:space="preserve"> </t>
        </is>
      </c>
      <c r="E18" s="4" t="inlineStr">
        <is>
          <t xml:space="preserve"> </t>
        </is>
      </c>
    </row>
    <row r="19">
      <c r="A19" s="4" t="inlineStr">
        <is>
          <t>Stock-based compensation expense</t>
        </is>
      </c>
      <c r="B19" s="5" t="n">
        <v>19182000</v>
      </c>
      <c r="C19" s="5" t="n">
        <v>21752000</v>
      </c>
      <c r="D19" s="4" t="inlineStr">
        <is>
          <t xml:space="preserve"> </t>
        </is>
      </c>
      <c r="E19" s="4" t="inlineStr">
        <is>
          <t xml:space="preserve"> </t>
        </is>
      </c>
    </row>
    <row r="20">
      <c r="A20" s="4" t="inlineStr">
        <is>
          <t>Insurance claim receivables</t>
        </is>
      </c>
      <c r="B20" s="5" t="n">
        <v>182000000</v>
      </c>
      <c r="C20" s="4" t="inlineStr">
        <is>
          <t xml:space="preserve"> </t>
        </is>
      </c>
      <c r="D20" s="4" t="inlineStr">
        <is>
          <t xml:space="preserve"> </t>
        </is>
      </c>
      <c r="E20" s="5" t="n">
        <v>261500000</v>
      </c>
    </row>
    <row r="21">
      <c r="A21" s="4" t="inlineStr">
        <is>
          <t>Continuing Operations [Member]</t>
        </is>
      </c>
      <c r="B21" s="4" t="inlineStr">
        <is>
          <t xml:space="preserve"> </t>
        </is>
      </c>
      <c r="C21" s="4" t="inlineStr">
        <is>
          <t xml:space="preserve"> </t>
        </is>
      </c>
      <c r="D21" s="4" t="inlineStr">
        <is>
          <t xml:space="preserve"> </t>
        </is>
      </c>
      <c r="E21" s="4" t="inlineStr">
        <is>
          <t xml:space="preserve"> </t>
        </is>
      </c>
    </row>
    <row r="22">
      <c r="A22" s="3" t="inlineStr">
        <is>
          <t>Company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19200000</v>
      </c>
      <c r="C23" s="6" t="n">
        <v>21800000</v>
      </c>
      <c r="D23" s="4" t="inlineStr">
        <is>
          <t xml:space="preserve"> </t>
        </is>
      </c>
      <c r="E23" s="4" t="inlineStr">
        <is>
          <t xml:space="preserve"> </t>
        </is>
      </c>
    </row>
    <row r="24">
      <c r="A24" s="4" t="inlineStr">
        <is>
          <t>Accounting Standards Update 2022-03 [Member]</t>
        </is>
      </c>
      <c r="B24" s="4" t="inlineStr">
        <is>
          <t xml:space="preserve"> </t>
        </is>
      </c>
      <c r="C24" s="4" t="inlineStr">
        <is>
          <t xml:space="preserve"> </t>
        </is>
      </c>
      <c r="D24" s="4" t="inlineStr">
        <is>
          <t xml:space="preserve"> </t>
        </is>
      </c>
      <c r="E24" s="4" t="inlineStr">
        <is>
          <t xml:space="preserve"> </t>
        </is>
      </c>
    </row>
    <row r="25">
      <c r="A25" s="3" t="inlineStr">
        <is>
          <t>Company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Description of new accounting pronouncements</t>
        </is>
      </c>
      <c r="B26" s="4" t="inlineStr">
        <is>
          <t>In June 2022, the FASB issued ASU 2022-03, Fair Value Measurement (Topi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Company adopted the new guidance in the first quarter of fiscal year 2025 and the guidance did not have a material impact on its consolidated financial statements and disclosures.</t>
        </is>
      </c>
      <c r="C26" s="4" t="inlineStr">
        <is>
          <t xml:space="preserve"> </t>
        </is>
      </c>
      <c r="D26" s="4" t="inlineStr">
        <is>
          <t xml:space="preserve"> </t>
        </is>
      </c>
      <c r="E26" s="4" t="inlineStr">
        <is>
          <t xml:space="preserve"> </t>
        </is>
      </c>
    </row>
    <row r="27">
      <c r="A27" s="4" t="inlineStr">
        <is>
          <t>Accounting Standards Update 2023-01 [Member]</t>
        </is>
      </c>
      <c r="B27" s="4" t="inlineStr">
        <is>
          <t xml:space="preserve"> </t>
        </is>
      </c>
      <c r="C27" s="4" t="inlineStr">
        <is>
          <t xml:space="preserve"> </t>
        </is>
      </c>
      <c r="D27" s="4" t="inlineStr">
        <is>
          <t xml:space="preserve"> </t>
        </is>
      </c>
      <c r="E27" s="4" t="inlineStr">
        <is>
          <t xml:space="preserve"> </t>
        </is>
      </c>
    </row>
    <row r="28">
      <c r="A28" s="3" t="inlineStr">
        <is>
          <t>Company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Description of new accounting pronouncements</t>
        </is>
      </c>
      <c r="B29" s="4" t="inlineStr">
        <is>
          <t>In March 2023, the FASB issued ASU 2023-01, Leases (Topic 842) – Common Control Agreements. The amendments in this update that apply to public business entities clarify the accounting for leasehold improvements associated with common control leases. The Company adopted the new guidance in the first quarter of fiscal year 2025 and the guidance did not have a material impact on its consolidated financial statements and disclosures.</t>
        </is>
      </c>
      <c r="C29" s="4" t="inlineStr">
        <is>
          <t xml:space="preserve"> </t>
        </is>
      </c>
      <c r="D29" s="4" t="inlineStr">
        <is>
          <t xml:space="preserve"> </t>
        </is>
      </c>
      <c r="E29" s="4" t="inlineStr">
        <is>
          <t xml:space="preserve"> </t>
        </is>
      </c>
    </row>
    <row r="30">
      <c r="A30" s="4" t="inlineStr">
        <is>
          <t>Accounting Standards Update 2023-06 [Member]</t>
        </is>
      </c>
      <c r="B30" s="4" t="inlineStr">
        <is>
          <t xml:space="preserve"> </t>
        </is>
      </c>
      <c r="C30" s="4" t="inlineStr">
        <is>
          <t xml:space="preserve"> </t>
        </is>
      </c>
      <c r="D30" s="4" t="inlineStr">
        <is>
          <t xml:space="preserve"> </t>
        </is>
      </c>
      <c r="E30" s="4" t="inlineStr">
        <is>
          <t xml:space="preserve"> </t>
        </is>
      </c>
    </row>
    <row r="31">
      <c r="A31" s="3" t="inlineStr">
        <is>
          <t>Company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Description of new accounting pronouncements</t>
        </is>
      </c>
      <c r="B32" s="4" t="inlineStr">
        <is>
          <t>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t>
        </is>
      </c>
      <c r="C32" s="4" t="inlineStr">
        <is>
          <t xml:space="preserve"> </t>
        </is>
      </c>
      <c r="D32" s="4" t="inlineStr">
        <is>
          <t xml:space="preserve"> </t>
        </is>
      </c>
      <c r="E32" s="4" t="inlineStr">
        <is>
          <t xml:space="preserve"> </t>
        </is>
      </c>
    </row>
    <row r="33">
      <c r="A33" s="4" t="inlineStr">
        <is>
          <t>Accounting Standards Update 2023-07 [Member]</t>
        </is>
      </c>
      <c r="B33" s="4" t="inlineStr">
        <is>
          <t xml:space="preserve"> </t>
        </is>
      </c>
      <c r="C33" s="4" t="inlineStr">
        <is>
          <t xml:space="preserve"> </t>
        </is>
      </c>
      <c r="D33" s="4" t="inlineStr">
        <is>
          <t xml:space="preserve"> </t>
        </is>
      </c>
      <c r="E33" s="4" t="inlineStr">
        <is>
          <t xml:space="preserve"> </t>
        </is>
      </c>
    </row>
    <row r="34">
      <c r="A34" s="3" t="inlineStr">
        <is>
          <t>Company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Description of new accounting pronouncements</t>
        </is>
      </c>
      <c r="B35" s="4" t="inlineStr">
        <is>
          <t>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t>
        </is>
      </c>
      <c r="C35" s="4" t="inlineStr">
        <is>
          <t xml:space="preserve"> </t>
        </is>
      </c>
      <c r="D35" s="4" t="inlineStr">
        <is>
          <t xml:space="preserve"> </t>
        </is>
      </c>
      <c r="E35" s="4" t="inlineStr">
        <is>
          <t xml:space="preserve"> </t>
        </is>
      </c>
    </row>
    <row r="36">
      <c r="A36" s="4" t="inlineStr">
        <is>
          <t>Accounting Standards Update 2023-09 [Member]</t>
        </is>
      </c>
      <c r="B36" s="4" t="inlineStr">
        <is>
          <t xml:space="preserve"> </t>
        </is>
      </c>
      <c r="C36" s="4" t="inlineStr">
        <is>
          <t xml:space="preserve"> </t>
        </is>
      </c>
      <c r="D36" s="4" t="inlineStr">
        <is>
          <t xml:space="preserve"> </t>
        </is>
      </c>
      <c r="E36" s="4" t="inlineStr">
        <is>
          <t xml:space="preserve"> </t>
        </is>
      </c>
    </row>
    <row r="37">
      <c r="A37" s="3" t="inlineStr">
        <is>
          <t>Company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Description of new accounting pronouncements</t>
        </is>
      </c>
      <c r="B38" s="4" t="inlineStr">
        <is>
          <t>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the new standard should be applied prospectively, however retrospective application is permitted. The Company is currently evaluating the impact of this standard on its consolidated financial statement disclosures.</t>
        </is>
      </c>
      <c r="C38" s="4" t="inlineStr">
        <is>
          <t xml:space="preserve"> </t>
        </is>
      </c>
      <c r="D38" s="4" t="inlineStr">
        <is>
          <t xml:space="preserve"> </t>
        </is>
      </c>
      <c r="E38" s="4" t="inlineStr">
        <is>
          <t xml:space="preserve"> </t>
        </is>
      </c>
    </row>
    <row r="39">
      <c r="A39" s="4" t="inlineStr">
        <is>
          <t>Accounting Standards Update 2024-02 [Member]</t>
        </is>
      </c>
      <c r="B39" s="4" t="inlineStr">
        <is>
          <t xml:space="preserve"> </t>
        </is>
      </c>
      <c r="C39" s="4" t="inlineStr">
        <is>
          <t xml:space="preserve"> </t>
        </is>
      </c>
      <c r="D39" s="4" t="inlineStr">
        <is>
          <t xml:space="preserve"> </t>
        </is>
      </c>
      <c r="E39" s="4" t="inlineStr">
        <is>
          <t xml:space="preserve"> </t>
        </is>
      </c>
    </row>
    <row r="40">
      <c r="A40" s="3" t="inlineStr">
        <is>
          <t>Company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Description of new accounting pronouncements</t>
        </is>
      </c>
      <c r="B41" s="4" t="inlineStr">
        <is>
          <t>In March 2024, the FASB issued ASU 2024-02, Codification Improvements – Amendments to Remove References to the Concepts Statements. This update contains amendments to the Codification that remove references to various Concepts Statements. The amendments in this update are not intended to result in significant accounting changes for most entities. The amendments in this update are effective for the Company beginning in fiscal year 2026. Early adoption is permitted. The Company is currently evaluating the impact of this standard on its consolidated financial statements and disclosures.</t>
        </is>
      </c>
      <c r="C41" s="4" t="inlineStr">
        <is>
          <t xml:space="preserve"> </t>
        </is>
      </c>
      <c r="D41" s="4" t="inlineStr">
        <is>
          <t xml:space="preserve"> </t>
        </is>
      </c>
      <c r="E41" s="4" t="inlineStr">
        <is>
          <t xml:space="preserve"> </t>
        </is>
      </c>
    </row>
    <row r="42">
      <c r="A42" s="4" t="inlineStr">
        <is>
          <t>CPE Leased Equipment [Member]</t>
        </is>
      </c>
      <c r="B42" s="4" t="inlineStr">
        <is>
          <t xml:space="preserve"> </t>
        </is>
      </c>
      <c r="C42" s="4" t="inlineStr">
        <is>
          <t xml:space="preserve"> </t>
        </is>
      </c>
      <c r="D42" s="4" t="inlineStr">
        <is>
          <t xml:space="preserve"> </t>
        </is>
      </c>
      <c r="E42" s="4" t="inlineStr">
        <is>
          <t xml:space="preserve"> </t>
        </is>
      </c>
    </row>
    <row r="43">
      <c r="A43" s="3" t="inlineStr">
        <is>
          <t>Company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equipment and satellites, cost</t>
        </is>
      </c>
      <c r="B44" s="6" t="n">
        <v>554648000</v>
      </c>
      <c r="C44" s="4" t="inlineStr">
        <is>
          <t xml:space="preserve"> </t>
        </is>
      </c>
      <c r="D44" s="4" t="inlineStr">
        <is>
          <t xml:space="preserve"> </t>
        </is>
      </c>
      <c r="E44" s="5" t="n">
        <v>567548000</v>
      </c>
    </row>
    <row r="45">
      <c r="A45" s="4" t="inlineStr">
        <is>
          <t>Accumulated depreciation and amortization</t>
        </is>
      </c>
      <c r="B45" s="6" t="n">
        <v>286500000</v>
      </c>
      <c r="C45" s="4" t="inlineStr">
        <is>
          <t xml:space="preserve"> </t>
        </is>
      </c>
      <c r="D45" s="4" t="inlineStr">
        <is>
          <t xml:space="preserve"> </t>
        </is>
      </c>
      <c r="E45" s="5" t="n">
        <v>267400000</v>
      </c>
    </row>
    <row r="46">
      <c r="A46" s="4" t="inlineStr">
        <is>
          <t>ViaSat-3 F1 satellite [Member]</t>
        </is>
      </c>
      <c r="B46" s="4" t="inlineStr">
        <is>
          <t xml:space="preserve"> </t>
        </is>
      </c>
      <c r="C46" s="4" t="inlineStr">
        <is>
          <t xml:space="preserve"> </t>
        </is>
      </c>
      <c r="D46" s="4" t="inlineStr">
        <is>
          <t xml:space="preserve"> </t>
        </is>
      </c>
      <c r="E46" s="4" t="inlineStr">
        <is>
          <t xml:space="preserve"> </t>
        </is>
      </c>
    </row>
    <row r="47">
      <c r="A47" s="3" t="inlineStr">
        <is>
          <t>Company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Maximum expected recovery % of the planned throughput</t>
        </is>
      </c>
      <c r="B48" s="8" t="n">
        <v>0.1</v>
      </c>
      <c r="C48" s="4" t="inlineStr">
        <is>
          <t xml:space="preserve"> </t>
        </is>
      </c>
      <c r="D48" s="4" t="inlineStr">
        <is>
          <t xml:space="preserve"> </t>
        </is>
      </c>
      <c r="E48" s="4" t="inlineStr">
        <is>
          <t xml:space="preserve"> </t>
        </is>
      </c>
    </row>
    <row r="49">
      <c r="A49" s="4" t="inlineStr">
        <is>
          <t>Satellites [Member]</t>
        </is>
      </c>
      <c r="B49" s="4" t="inlineStr">
        <is>
          <t xml:space="preserve"> </t>
        </is>
      </c>
      <c r="C49" s="4" t="inlineStr">
        <is>
          <t xml:space="preserve"> </t>
        </is>
      </c>
      <c r="D49" s="4" t="inlineStr">
        <is>
          <t xml:space="preserve"> </t>
        </is>
      </c>
      <c r="E49" s="4" t="inlineStr">
        <is>
          <t xml:space="preserve"> </t>
        </is>
      </c>
    </row>
    <row r="50">
      <c r="A50" s="3" t="inlineStr">
        <is>
          <t>Company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Reduction to carrying value including capitalized interest</t>
        </is>
      </c>
      <c r="B51" s="4" t="inlineStr">
        <is>
          <t xml:space="preserve"> </t>
        </is>
      </c>
      <c r="C51" s="4" t="inlineStr">
        <is>
          <t xml:space="preserve"> </t>
        </is>
      </c>
      <c r="D51" s="4" t="inlineStr">
        <is>
          <t xml:space="preserve"> </t>
        </is>
      </c>
      <c r="E51" s="5" t="n">
        <v>1670000000</v>
      </c>
    </row>
    <row r="52">
      <c r="A52" s="4" t="inlineStr">
        <is>
          <t>Insurance claim receivables</t>
        </is>
      </c>
      <c r="B52" s="4" t="inlineStr">
        <is>
          <t xml:space="preserve"> </t>
        </is>
      </c>
      <c r="C52" s="4" t="inlineStr">
        <is>
          <t xml:space="preserve"> </t>
        </is>
      </c>
      <c r="D52" s="6" t="n">
        <v>770000000</v>
      </c>
      <c r="E52" s="4" t="inlineStr">
        <is>
          <t xml:space="preserve"> </t>
        </is>
      </c>
    </row>
    <row r="53">
      <c r="A53" s="4" t="inlineStr">
        <is>
          <t>Unfavorable Regulatory Action [Member]</t>
        </is>
      </c>
      <c r="B53" s="4" t="inlineStr">
        <is>
          <t xml:space="preserve"> </t>
        </is>
      </c>
      <c r="C53" s="4" t="inlineStr">
        <is>
          <t xml:space="preserve"> </t>
        </is>
      </c>
      <c r="D53" s="4" t="inlineStr">
        <is>
          <t xml:space="preserve"> </t>
        </is>
      </c>
      <c r="E53" s="4" t="inlineStr">
        <is>
          <t xml:space="preserve"> </t>
        </is>
      </c>
    </row>
    <row r="54">
      <c r="A54" s="3" t="inlineStr">
        <is>
          <t>Company And 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Accrued reserves</t>
        </is>
      </c>
      <c r="B55" s="6" t="n">
        <v>7400000</v>
      </c>
      <c r="C55" s="4" t="inlineStr">
        <is>
          <t xml:space="preserve"> </t>
        </is>
      </c>
      <c r="D55" s="4" t="inlineStr">
        <is>
          <t xml:space="preserve"> </t>
        </is>
      </c>
      <c r="E55" s="5" t="n">
        <v>16600000</v>
      </c>
    </row>
    <row r="56">
      <c r="A56" s="4" t="inlineStr">
        <is>
          <t>Indemnification Guarantee [Member]</t>
        </is>
      </c>
      <c r="B56" s="4" t="inlineStr">
        <is>
          <t xml:space="preserve"> </t>
        </is>
      </c>
      <c r="C56" s="4" t="inlineStr">
        <is>
          <t xml:space="preserve"> </t>
        </is>
      </c>
      <c r="D56" s="4" t="inlineStr">
        <is>
          <t xml:space="preserve"> </t>
        </is>
      </c>
      <c r="E56" s="4" t="inlineStr">
        <is>
          <t xml:space="preserve"> </t>
        </is>
      </c>
    </row>
    <row r="57">
      <c r="A57" s="3" t="inlineStr">
        <is>
          <t>Company And 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Accrued reserves</t>
        </is>
      </c>
      <c r="B58" s="6" t="n">
        <v>0</v>
      </c>
      <c r="C58" s="4" t="inlineStr">
        <is>
          <t xml:space="preserve"> </t>
        </is>
      </c>
      <c r="D58" s="4" t="inlineStr">
        <is>
          <t xml:space="preserve"> </t>
        </is>
      </c>
      <c r="E58" s="6" t="n">
        <v>0</v>
      </c>
    </row>
    <row r="59">
      <c r="A59" s="4" t="inlineStr">
        <is>
          <t>Common Stock [Member]</t>
        </is>
      </c>
      <c r="B59" s="4" t="inlineStr">
        <is>
          <t xml:space="preserve"> </t>
        </is>
      </c>
      <c r="C59" s="4" t="inlineStr">
        <is>
          <t xml:space="preserve"> </t>
        </is>
      </c>
      <c r="D59" s="4" t="inlineStr">
        <is>
          <t xml:space="preserve"> </t>
        </is>
      </c>
      <c r="E59" s="4" t="inlineStr">
        <is>
          <t xml:space="preserve"> </t>
        </is>
      </c>
    </row>
    <row r="60">
      <c r="A60" s="3" t="inlineStr">
        <is>
          <t>Company And 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Common stock issued based on the vesting terms of certain restricted stock unit agreements | shares</t>
        </is>
      </c>
      <c r="B61" s="5" t="n">
        <v>220113</v>
      </c>
      <c r="C61" s="5" t="n">
        <v>137469</v>
      </c>
      <c r="D61" s="4" t="inlineStr">
        <is>
          <t xml:space="preserve"> </t>
        </is>
      </c>
      <c r="E61" s="4" t="inlineStr">
        <is>
          <t xml:space="preserve"> </t>
        </is>
      </c>
    </row>
    <row r="62">
      <c r="A62" s="4" t="inlineStr">
        <is>
          <t>Common Stock Held in Treasury [Member]</t>
        </is>
      </c>
      <c r="B62" s="4" t="inlineStr">
        <is>
          <t xml:space="preserve"> </t>
        </is>
      </c>
      <c r="C62" s="4" t="inlineStr">
        <is>
          <t xml:space="preserve"> </t>
        </is>
      </c>
      <c r="D62" s="4" t="inlineStr">
        <is>
          <t xml:space="preserve"> </t>
        </is>
      </c>
      <c r="E62" s="4" t="inlineStr">
        <is>
          <t xml:space="preserve"> </t>
        </is>
      </c>
    </row>
    <row r="63">
      <c r="A63" s="3" t="inlineStr">
        <is>
          <t>Company And 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Shares of common stock outstanding | shares</t>
        </is>
      </c>
      <c r="B64" s="5" t="n">
        <v>0</v>
      </c>
      <c r="C64" s="4" t="inlineStr">
        <is>
          <t xml:space="preserve"> </t>
        </is>
      </c>
      <c r="D64" s="4" t="inlineStr">
        <is>
          <t xml:space="preserve"> </t>
        </is>
      </c>
      <c r="E64" s="5" t="n">
        <v>0</v>
      </c>
    </row>
    <row r="65">
      <c r="A65" s="4" t="inlineStr">
        <is>
          <t>Repurchase and immediate retirement of treasury shares pursuant to vesting of certain RSU agreements, shares | shares</t>
        </is>
      </c>
      <c r="B65" s="5" t="n">
        <v>85638</v>
      </c>
      <c r="C65" s="5" t="n">
        <v>48850</v>
      </c>
      <c r="D65" s="4" t="inlineStr">
        <is>
          <t xml:space="preserve"> </t>
        </is>
      </c>
      <c r="E65" s="4" t="inlineStr">
        <is>
          <t xml:space="preserve"> </t>
        </is>
      </c>
    </row>
    <row r="66">
      <c r="A66" s="4" t="inlineStr">
        <is>
          <t>Repurchase and immediate retirement of treasury shares pursuant to vesting of certain RSU agreements | value</t>
        </is>
      </c>
      <c r="B66" s="6" t="n">
        <v>1400000</v>
      </c>
      <c r="C66" s="6" t="n">
        <v>2200000</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 1)</t>
        </is>
      </c>
      <c r="B1" s="2" t="inlineStr">
        <is>
          <t>3 Months Ended</t>
        </is>
      </c>
    </row>
    <row r="2">
      <c r="B2" s="2" t="inlineStr">
        <is>
          <t>Jun. 30, 2024</t>
        </is>
      </c>
    </row>
    <row r="3">
      <c r="A3" s="4" t="inlineStr">
        <is>
          <t>Revenue, Remaining Performance Obligation, Expected Timing of Satisfaction, Start Date: 2024-07-01</t>
        </is>
      </c>
      <c r="B3" s="4" t="inlineStr">
        <is>
          <t xml:space="preserve"> </t>
        </is>
      </c>
    </row>
    <row r="4">
      <c r="A4" s="3" t="inlineStr">
        <is>
          <t>Company And Summary Of Significant Accounting Policies [Line Items]</t>
        </is>
      </c>
      <c r="B4" s="4" t="inlineStr">
        <is>
          <t xml:space="preserve"> </t>
        </is>
      </c>
    </row>
    <row r="5">
      <c r="A5" s="4" t="inlineStr">
        <is>
          <t>Revenue, remaining performance obligation, expected timing of satisfaction, explanation</t>
        </is>
      </c>
      <c r="B5" s="4" t="inlineStr">
        <is>
          <t>Company expects to recognize a little less than half over the next 12 months, with the balance recognized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Basis of Presentation - Additional Information (Detail 2) - USD ($) $ in Thousands</t>
        </is>
      </c>
      <c r="B1" s="2" t="inlineStr">
        <is>
          <t>1 Months Ended</t>
        </is>
      </c>
      <c r="C1" s="2" t="inlineStr">
        <is>
          <t>3 Months Ended</t>
        </is>
      </c>
      <c r="E1" s="2" t="inlineStr">
        <is>
          <t>6 Months Ended</t>
        </is>
      </c>
      <c r="F1" s="2" t="inlineStr">
        <is>
          <t>10 Months Ended</t>
        </is>
      </c>
    </row>
    <row r="2">
      <c r="B2" s="2" t="inlineStr">
        <is>
          <t>Aug. 09, 2024</t>
        </is>
      </c>
      <c r="C2" s="2" t="inlineStr">
        <is>
          <t>Jun. 30, 2024</t>
        </is>
      </c>
      <c r="D2" s="2" t="inlineStr">
        <is>
          <t>Jun. 30, 2023</t>
        </is>
      </c>
      <c r="E2" s="2" t="inlineStr">
        <is>
          <t>Dec. 31, 2023</t>
        </is>
      </c>
      <c r="F2" s="2" t="inlineStr">
        <is>
          <t>Jun. 30, 2024</t>
        </is>
      </c>
      <c r="G2" s="2" t="inlineStr">
        <is>
          <t>Mar. 31, 2024</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recovery proceeds</t>
        </is>
      </c>
      <c r="B4" s="4" t="inlineStr">
        <is>
          <t xml:space="preserve"> </t>
        </is>
      </c>
      <c r="C4" s="6" t="n">
        <v>79500</v>
      </c>
      <c r="D4" s="4" t="inlineStr">
        <is>
          <t xml:space="preserve"> </t>
        </is>
      </c>
      <c r="E4" s="4" t="inlineStr">
        <is>
          <t xml:space="preserve"> </t>
        </is>
      </c>
      <c r="F4" s="4" t="inlineStr">
        <is>
          <t xml:space="preserve"> </t>
        </is>
      </c>
      <c r="G4" s="4" t="inlineStr">
        <is>
          <t xml:space="preserve"> </t>
        </is>
      </c>
    </row>
    <row r="5">
      <c r="A5" s="4" t="inlineStr">
        <is>
          <t>Capitalized costs, net, related to software developed for resale</t>
        </is>
      </c>
      <c r="B5" s="4" t="inlineStr">
        <is>
          <t xml:space="preserve"> </t>
        </is>
      </c>
      <c r="C5" s="5" t="n">
        <v>742700</v>
      </c>
      <c r="D5" s="4" t="inlineStr">
        <is>
          <t xml:space="preserve"> </t>
        </is>
      </c>
      <c r="E5" s="4" t="inlineStr">
        <is>
          <t xml:space="preserve"> </t>
        </is>
      </c>
      <c r="F5" s="6" t="n">
        <v>742700</v>
      </c>
      <c r="G5" s="6" t="n">
        <v>723900</v>
      </c>
    </row>
    <row r="6">
      <c r="A6" s="4" t="inlineStr">
        <is>
          <t>Capitalized cost related to software development for resale</t>
        </is>
      </c>
      <c r="B6" s="4" t="inlineStr">
        <is>
          <t xml:space="preserve"> </t>
        </is>
      </c>
      <c r="C6" s="5" t="n">
        <v>18800</v>
      </c>
      <c r="D6" s="6" t="n">
        <v>16000</v>
      </c>
      <c r="E6" s="4" t="inlineStr">
        <is>
          <t xml:space="preserve"> </t>
        </is>
      </c>
      <c r="F6" s="4" t="inlineStr">
        <is>
          <t xml:space="preserve"> </t>
        </is>
      </c>
      <c r="G6" s="4" t="inlineStr">
        <is>
          <t xml:space="preserve"> </t>
        </is>
      </c>
    </row>
    <row r="7">
      <c r="A7" s="4" t="inlineStr">
        <is>
          <t>Amortization expense of capitalized software development costs</t>
        </is>
      </c>
      <c r="B7" s="4" t="inlineStr">
        <is>
          <t xml:space="preserve"> </t>
        </is>
      </c>
      <c r="C7" s="5" t="n">
        <v>14300</v>
      </c>
      <c r="D7" s="6" t="n">
        <v>14400</v>
      </c>
      <c r="E7" s="4" t="inlineStr">
        <is>
          <t xml:space="preserve"> </t>
        </is>
      </c>
      <c r="F7" s="4" t="inlineStr">
        <is>
          <t xml:space="preserve"> </t>
        </is>
      </c>
      <c r="G7" s="4" t="inlineStr">
        <is>
          <t xml:space="preserve"> </t>
        </is>
      </c>
    </row>
    <row r="8">
      <c r="A8" s="4" t="inlineStr">
        <is>
          <t>Capitalized Computer Software, Accumulated Amortization</t>
        </is>
      </c>
      <c r="B8" s="4" t="inlineStr">
        <is>
          <t xml:space="preserve"> </t>
        </is>
      </c>
      <c r="C8" s="5" t="n">
        <v>497600</v>
      </c>
      <c r="D8" s="4" t="inlineStr">
        <is>
          <t xml:space="preserve"> </t>
        </is>
      </c>
      <c r="E8" s="4" t="inlineStr">
        <is>
          <t xml:space="preserve"> </t>
        </is>
      </c>
      <c r="F8" s="5" t="n">
        <v>497600</v>
      </c>
      <c r="G8" s="5" t="n">
        <v>483300</v>
      </c>
    </row>
    <row r="9">
      <c r="A9" s="4" t="inlineStr">
        <is>
          <t>Gross capitalized implementation costs incurred in cloud computing arrangements</t>
        </is>
      </c>
      <c r="B9" s="4" t="inlineStr">
        <is>
          <t xml:space="preserve"> </t>
        </is>
      </c>
      <c r="C9" s="5" t="n">
        <v>69300</v>
      </c>
      <c r="D9" s="4" t="inlineStr">
        <is>
          <t xml:space="preserve"> </t>
        </is>
      </c>
      <c r="E9" s="4" t="inlineStr">
        <is>
          <t xml:space="preserve"> </t>
        </is>
      </c>
      <c r="F9" s="5" t="n">
        <v>69300</v>
      </c>
      <c r="G9" s="5" t="n">
        <v>63600</v>
      </c>
    </row>
    <row r="10">
      <c r="A10" s="4" t="inlineStr">
        <is>
          <t>Accumulated amortization related to capitalized implementation costs incurred in cloud computing arrangements</t>
        </is>
      </c>
      <c r="B10" s="4" t="inlineStr">
        <is>
          <t xml:space="preserve"> </t>
        </is>
      </c>
      <c r="C10" s="5" t="n">
        <v>11200</v>
      </c>
      <c r="D10" s="4" t="inlineStr">
        <is>
          <t xml:space="preserve"> </t>
        </is>
      </c>
      <c r="E10" s="4" t="inlineStr">
        <is>
          <t xml:space="preserve"> </t>
        </is>
      </c>
      <c r="F10" s="6" t="n">
        <v>11200</v>
      </c>
      <c r="G10" s="6" t="n">
        <v>9500</v>
      </c>
    </row>
    <row r="11">
      <c r="A11" s="4" t="inlineStr">
        <is>
          <t>Amortization of capitalized implementation costs incurred in cloud computing arrangements</t>
        </is>
      </c>
      <c r="B11" s="4" t="inlineStr">
        <is>
          <t xml:space="preserve"> </t>
        </is>
      </c>
      <c r="C11" s="6" t="n">
        <v>1500</v>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any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 years</t>
        </is>
      </c>
      <c r="B14" s="4" t="inlineStr">
        <is>
          <t xml:space="preserve"> </t>
        </is>
      </c>
      <c r="C14" s="4" t="inlineStr">
        <is>
          <t>20 years</t>
        </is>
      </c>
      <c r="D14" s="4" t="inlineStr">
        <is>
          <t xml:space="preserve"> </t>
        </is>
      </c>
      <c r="E14" s="4" t="inlineStr">
        <is>
          <t xml:space="preserve"> </t>
        </is>
      </c>
      <c r="F14" s="4" t="inlineStr">
        <is>
          <t>20 years</t>
        </is>
      </c>
      <c r="G14" s="4" t="inlineStr">
        <is>
          <t xml:space="preserve"> </t>
        </is>
      </c>
    </row>
    <row r="15">
      <c r="A15" s="4" t="inlineStr">
        <is>
          <t>Computer Software, Intangible Asse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any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years</t>
        </is>
      </c>
      <c r="B17" s="4" t="inlineStr">
        <is>
          <t xml:space="preserve"> </t>
        </is>
      </c>
      <c r="C17" s="4" t="inlineStr">
        <is>
          <t>5 years</t>
        </is>
      </c>
      <c r="D17" s="4" t="inlineStr">
        <is>
          <t xml:space="preserve"> </t>
        </is>
      </c>
      <c r="E17" s="4" t="inlineStr">
        <is>
          <t xml:space="preserve"> </t>
        </is>
      </c>
      <c r="F17" s="4" t="inlineStr">
        <is>
          <t>5 years</t>
        </is>
      </c>
      <c r="G17" s="4" t="inlineStr">
        <is>
          <t xml:space="preserve"> </t>
        </is>
      </c>
    </row>
    <row r="18">
      <c r="A18" s="4" t="inlineStr">
        <is>
          <t>Funded Research and Development from Customer Contr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any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evenue</t>
        </is>
      </c>
      <c r="B20" s="4" t="inlineStr">
        <is>
          <t xml:space="preserve"> </t>
        </is>
      </c>
      <c r="C20" s="8" t="n">
        <v>0.12</v>
      </c>
      <c r="D20" s="8" t="n">
        <v>0.15</v>
      </c>
      <c r="E20" s="4" t="inlineStr">
        <is>
          <t xml:space="preserve"> </t>
        </is>
      </c>
      <c r="F20" s="4" t="inlineStr">
        <is>
          <t xml:space="preserve"> </t>
        </is>
      </c>
      <c r="G20" s="4" t="inlineStr">
        <is>
          <t xml:space="preserve"> </t>
        </is>
      </c>
    </row>
    <row r="21">
      <c r="A21" s="4" t="inlineStr">
        <is>
          <t>Fixed-price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any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venue</t>
        </is>
      </c>
      <c r="B23" s="4" t="inlineStr">
        <is>
          <t xml:space="preserve"> </t>
        </is>
      </c>
      <c r="C23" s="8" t="n">
        <v>0.96</v>
      </c>
      <c r="D23" s="8" t="n">
        <v>0.93</v>
      </c>
      <c r="E23" s="4" t="inlineStr">
        <is>
          <t xml:space="preserve"> </t>
        </is>
      </c>
      <c r="F23" s="4" t="inlineStr">
        <is>
          <t xml:space="preserve"> </t>
        </is>
      </c>
      <c r="G23" s="4" t="inlineStr">
        <is>
          <t xml:space="preserve"> </t>
        </is>
      </c>
    </row>
    <row r="24">
      <c r="A24" s="4" t="inlineStr">
        <is>
          <t>U.S. Government as an Individual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any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venue</t>
        </is>
      </c>
      <c r="B26" s="4" t="inlineStr">
        <is>
          <t xml:space="preserve"> </t>
        </is>
      </c>
      <c r="C26" s="8" t="n">
        <v>0.16</v>
      </c>
      <c r="D26" s="8" t="n">
        <v>0.17</v>
      </c>
      <c r="E26" s="4" t="inlineStr">
        <is>
          <t xml:space="preserve"> </t>
        </is>
      </c>
      <c r="F26" s="4" t="inlineStr">
        <is>
          <t xml:space="preserve"> </t>
        </is>
      </c>
      <c r="G26" s="4" t="inlineStr">
        <is>
          <t xml:space="preserve"> </t>
        </is>
      </c>
    </row>
    <row r="27">
      <c r="A27" s="4" t="inlineStr">
        <is>
          <t>Satelli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pany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surance recovery proceeds</t>
        </is>
      </c>
      <c r="B29" s="4" t="inlineStr">
        <is>
          <t xml:space="preserve"> </t>
        </is>
      </c>
      <c r="C29" s="6" t="n">
        <v>79500</v>
      </c>
      <c r="D29" s="4" t="inlineStr">
        <is>
          <t xml:space="preserve"> </t>
        </is>
      </c>
      <c r="E29" s="4" t="inlineStr">
        <is>
          <t xml:space="preserve"> </t>
        </is>
      </c>
      <c r="F29" s="6" t="n">
        <v>626000</v>
      </c>
      <c r="G29" s="4" t="inlineStr">
        <is>
          <t xml:space="preserve"> </t>
        </is>
      </c>
    </row>
    <row r="30">
      <c r="A30" s="4" t="inlineStr">
        <is>
          <t>Satellit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any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surance recovery proceeds</t>
        </is>
      </c>
      <c r="B32" s="6" t="n">
        <v>3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nse and Advanced Technolog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pany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decrease) in unbilled accounts receivable</t>
        </is>
      </c>
      <c r="B35" s="4" t="inlineStr">
        <is>
          <t xml:space="preserve"> </t>
        </is>
      </c>
      <c r="C35" s="6" t="n">
        <v>17600</v>
      </c>
      <c r="D35" s="4" t="inlineStr">
        <is>
          <t xml:space="preserve"> </t>
        </is>
      </c>
      <c r="E35" s="4" t="inlineStr">
        <is>
          <t xml:space="preserve"> </t>
        </is>
      </c>
      <c r="F35" s="4" t="inlineStr">
        <is>
          <t xml:space="preserve"> </t>
        </is>
      </c>
      <c r="G35" s="4" t="inlineStr">
        <is>
          <t xml:space="preserve"> </t>
        </is>
      </c>
    </row>
    <row r="36">
      <c r="A36" s="4" t="inlineStr">
        <is>
          <t>Communication Services [Member] | Satellites [Member] | 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pany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tellite impairment loss, net, including liabilities associated with the termination of certain subcontractor agreements</t>
        </is>
      </c>
      <c r="B38" s="4" t="inlineStr">
        <is>
          <t xml:space="preserve"> </t>
        </is>
      </c>
      <c r="C38" s="4" t="inlineStr">
        <is>
          <t xml:space="preserve"> </t>
        </is>
      </c>
      <c r="D38" s="4" t="inlineStr">
        <is>
          <t xml:space="preserve"> </t>
        </is>
      </c>
      <c r="E38" s="6" t="n">
        <v>905500</v>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6" t="n">
        <v>1126460</v>
      </c>
      <c r="C4" s="6" t="n">
        <v>779791</v>
      </c>
    </row>
    <row r="5">
      <c r="A5" s="3" t="inlineStr">
        <is>
          <t>Operating expenses:</t>
        </is>
      </c>
      <c r="B5" s="4" t="inlineStr">
        <is>
          <t xml:space="preserve"> </t>
        </is>
      </c>
      <c r="C5" s="4" t="inlineStr">
        <is>
          <t xml:space="preserve"> </t>
        </is>
      </c>
    </row>
    <row r="6">
      <c r="A6" s="4" t="inlineStr">
        <is>
          <t>Selling, general and administrative</t>
        </is>
      </c>
      <c r="B6" s="5" t="n">
        <v>251122</v>
      </c>
      <c r="C6" s="5" t="n">
        <v>219581</v>
      </c>
    </row>
    <row r="7">
      <c r="A7" s="4" t="inlineStr">
        <is>
          <t>Independent research and development</t>
        </is>
      </c>
      <c r="B7" s="5" t="n">
        <v>38563</v>
      </c>
      <c r="C7" s="5" t="n">
        <v>29004</v>
      </c>
    </row>
    <row r="8">
      <c r="A8" s="4" t="inlineStr">
        <is>
          <t>Amortization of acquired intangible assets</t>
        </is>
      </c>
      <c r="B8" s="5" t="n">
        <v>66215</v>
      </c>
      <c r="C8" s="5" t="n">
        <v>27811</v>
      </c>
    </row>
    <row r="9">
      <c r="A9" s="4" t="inlineStr">
        <is>
          <t>Income (loss) from operations</t>
        </is>
      </c>
      <c r="B9" s="5" t="n">
        <v>59735</v>
      </c>
      <c r="C9" s="5" t="n">
        <v>-41516</v>
      </c>
    </row>
    <row r="10">
      <c r="A10" s="3" t="inlineStr">
        <is>
          <t>Other income (expense):</t>
        </is>
      </c>
      <c r="B10" s="4" t="inlineStr">
        <is>
          <t xml:space="preserve"> </t>
        </is>
      </c>
      <c r="C10" s="4" t="inlineStr">
        <is>
          <t xml:space="preserve"> </t>
        </is>
      </c>
    </row>
    <row r="11">
      <c r="A11" s="4" t="inlineStr">
        <is>
          <t>Interest income</t>
        </is>
      </c>
      <c r="B11" s="5" t="n">
        <v>22792</v>
      </c>
      <c r="C11" s="5" t="n">
        <v>19189</v>
      </c>
    </row>
    <row r="12">
      <c r="A12" s="4" t="inlineStr">
        <is>
          <t>Interest expense</t>
        </is>
      </c>
      <c r="B12" s="5" t="n">
        <v>-105776</v>
      </c>
      <c r="C12" s="5" t="n">
        <v>-55939</v>
      </c>
    </row>
    <row r="13">
      <c r="A13" s="4" t="inlineStr">
        <is>
          <t>Income (loss) before income taxes</t>
        </is>
      </c>
      <c r="B13" s="5" t="n">
        <v>-23249</v>
      </c>
      <c r="C13" s="5" t="n">
        <v>-78266</v>
      </c>
    </row>
    <row r="14">
      <c r="A14" s="4" t="inlineStr">
        <is>
          <t>(Provision for) benefit from income taxes</t>
        </is>
      </c>
      <c r="B14" s="5" t="n">
        <v>-1184</v>
      </c>
      <c r="C14" s="5" t="n">
        <v>533</v>
      </c>
    </row>
    <row r="15">
      <c r="A15" s="4" t="inlineStr">
        <is>
          <t>Equity in income (loss) of unconsolidated affiliate, net</t>
        </is>
      </c>
      <c r="B15" s="5" t="n">
        <v>2746</v>
      </c>
      <c r="C15" s="5" t="n">
        <v>831</v>
      </c>
    </row>
    <row r="16">
      <c r="A16" s="4" t="inlineStr">
        <is>
          <t>Net income (loss)</t>
        </is>
      </c>
      <c r="B16" s="5" t="n">
        <v>-21687</v>
      </c>
      <c r="C16" s="5" t="n">
        <v>-76902</v>
      </c>
    </row>
    <row r="17">
      <c r="A17" s="4" t="inlineStr">
        <is>
          <t>Less: net income (loss) attributable to noncontrolling interest, net of tax</t>
        </is>
      </c>
      <c r="B17" s="5" t="n">
        <v>11225</v>
      </c>
      <c r="C17" s="5" t="n">
        <v>102</v>
      </c>
    </row>
    <row r="18">
      <c r="A18" s="4" t="inlineStr">
        <is>
          <t>Net income (loss) attributable to Viasat, Inc.</t>
        </is>
      </c>
      <c r="B18" s="6" t="n">
        <v>-32912</v>
      </c>
      <c r="C18" s="6" t="n">
        <v>-77004</v>
      </c>
    </row>
    <row r="19">
      <c r="A19" s="4" t="inlineStr">
        <is>
          <t>Basic net income (loss) per share attributable to Viasat, Inc. common stockholders:</t>
        </is>
      </c>
      <c r="B19" s="7" t="n">
        <v>-0.26</v>
      </c>
      <c r="C19" s="7" t="n">
        <v>-0.83</v>
      </c>
    </row>
    <row r="20">
      <c r="A20" s="4" t="inlineStr">
        <is>
          <t>Diluted net income (loss) per share attributable to Viasat, Inc. common stockholders:</t>
        </is>
      </c>
      <c r="B20" s="7" t="n">
        <v>-0.26</v>
      </c>
      <c r="C20" s="7" t="n">
        <v>-0.83</v>
      </c>
    </row>
    <row r="21">
      <c r="A21" s="4" t="inlineStr">
        <is>
          <t>Shares used in computing basic net income (loss) per share</t>
        </is>
      </c>
      <c r="B21" s="5" t="n">
        <v>126580</v>
      </c>
      <c r="C21" s="5" t="n">
        <v>93106</v>
      </c>
    </row>
    <row r="22">
      <c r="A22" s="4" t="inlineStr">
        <is>
          <t>Shares used in computing diluted net income (loss) per share</t>
        </is>
      </c>
      <c r="B22" s="5" t="n">
        <v>126580</v>
      </c>
      <c r="C22" s="5" t="n">
        <v>93106</v>
      </c>
    </row>
    <row r="23">
      <c r="A23" s="3" t="inlineStr">
        <is>
          <t>Comprehensive income (loss):</t>
        </is>
      </c>
      <c r="B23" s="4" t="inlineStr">
        <is>
          <t xml:space="preserve"> </t>
        </is>
      </c>
      <c r="C23" s="4" t="inlineStr">
        <is>
          <t xml:space="preserve"> </t>
        </is>
      </c>
    </row>
    <row r="24">
      <c r="A24" s="4" t="inlineStr">
        <is>
          <t>Net income (loss)</t>
        </is>
      </c>
      <c r="B24" s="6" t="n">
        <v>-21687</v>
      </c>
      <c r="C24" s="6" t="n">
        <v>-76902</v>
      </c>
    </row>
    <row r="25">
      <c r="A25" s="3" t="inlineStr">
        <is>
          <t>Other comprehensive income (loss), net of tax:</t>
        </is>
      </c>
      <c r="B25" s="4" t="inlineStr">
        <is>
          <t xml:space="preserve"> </t>
        </is>
      </c>
      <c r="C25" s="4" t="inlineStr">
        <is>
          <t xml:space="preserve"> </t>
        </is>
      </c>
    </row>
    <row r="26">
      <c r="A26" s="4" t="inlineStr">
        <is>
          <t>Foreign currency translation adjustments, net of tax</t>
        </is>
      </c>
      <c r="B26" s="5" t="n">
        <v>-9895</v>
      </c>
      <c r="C26" s="5" t="n">
        <v>8527</v>
      </c>
    </row>
    <row r="27">
      <c r="A27" s="4" t="inlineStr">
        <is>
          <t>Unrealized gain (loss) on hedging, net of tax</t>
        </is>
      </c>
      <c r="B27" s="5" t="n">
        <v>-1088</v>
      </c>
      <c r="C27" s="5" t="n">
        <v>6297</v>
      </c>
    </row>
    <row r="28">
      <c r="A28" s="4" t="inlineStr">
        <is>
          <t>Other comprehensive income (loss), net of tax</t>
        </is>
      </c>
      <c r="B28" s="5" t="n">
        <v>-10983</v>
      </c>
      <c r="C28" s="5" t="n">
        <v>14824</v>
      </c>
    </row>
    <row r="29">
      <c r="A29" s="4" t="inlineStr">
        <is>
          <t>Comprehensive income (loss)</t>
        </is>
      </c>
      <c r="B29" s="5" t="n">
        <v>-32670</v>
      </c>
      <c r="C29" s="5" t="n">
        <v>-62078</v>
      </c>
    </row>
    <row r="30">
      <c r="A30" s="4" t="inlineStr">
        <is>
          <t>Less: comprehensive income (loss) attributable to noncontrolling interest, net of tax</t>
        </is>
      </c>
      <c r="B30" s="5" t="n">
        <v>11225</v>
      </c>
      <c r="C30" s="5" t="n">
        <v>102</v>
      </c>
    </row>
    <row r="31">
      <c r="A31" s="4" t="inlineStr">
        <is>
          <t>Comprehensive income (loss) attributable to Viasat, Inc.</t>
        </is>
      </c>
      <c r="B31" s="5" t="n">
        <v>-43895</v>
      </c>
      <c r="C31" s="5" t="n">
        <v>-62180</v>
      </c>
    </row>
    <row r="32">
      <c r="A32" s="4" t="inlineStr">
        <is>
          <t>Product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05739</v>
      </c>
      <c r="C34" s="5" t="n">
        <v>236372</v>
      </c>
    </row>
    <row r="35">
      <c r="A35" s="3" t="inlineStr">
        <is>
          <t>Operating expenses:</t>
        </is>
      </c>
      <c r="B35" s="4" t="inlineStr">
        <is>
          <t xml:space="preserve"> </t>
        </is>
      </c>
      <c r="C35" s="4" t="inlineStr">
        <is>
          <t xml:space="preserve"> </t>
        </is>
      </c>
    </row>
    <row r="36">
      <c r="A36" s="4" t="inlineStr">
        <is>
          <t>Cost of revenues</t>
        </is>
      </c>
      <c r="B36" s="5" t="n">
        <v>194158</v>
      </c>
      <c r="C36" s="5" t="n">
        <v>197078</v>
      </c>
    </row>
    <row r="37">
      <c r="A37" s="4" t="inlineStr">
        <is>
          <t>Servic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820721</v>
      </c>
      <c r="C39" s="5" t="n">
        <v>543419</v>
      </c>
    </row>
    <row r="40">
      <c r="A40" s="3" t="inlineStr">
        <is>
          <t>Operating expenses:</t>
        </is>
      </c>
      <c r="B40" s="4" t="inlineStr">
        <is>
          <t xml:space="preserve"> </t>
        </is>
      </c>
      <c r="C40" s="4" t="inlineStr">
        <is>
          <t xml:space="preserve"> </t>
        </is>
      </c>
    </row>
    <row r="41">
      <c r="A41" s="4" t="inlineStr">
        <is>
          <t>Cost of revenues</t>
        </is>
      </c>
      <c r="B41" s="6" t="n">
        <v>516667</v>
      </c>
      <c r="C41" s="6" t="n">
        <v>3478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sis of Presentation - Additional Information (Detail 3) - USD ($) $ in Thousands</t>
        </is>
      </c>
      <c r="B1" s="2" t="inlineStr">
        <is>
          <t>3 Months Ended</t>
        </is>
      </c>
    </row>
    <row r="2">
      <c r="B2" s="2" t="inlineStr">
        <is>
          <t>Jun. 30, 2024</t>
        </is>
      </c>
      <c r="C2" s="2" t="inlineStr">
        <is>
          <t>Jun. 30, 2023</t>
        </is>
      </c>
      <c r="D2" s="2" t="inlineStr">
        <is>
          <t>Mar. 31, 2024</t>
        </is>
      </c>
      <c r="E2" s="2" t="inlineStr">
        <is>
          <t>May 30, 2023</t>
        </is>
      </c>
    </row>
    <row r="3">
      <c r="A3" s="4" t="inlineStr">
        <is>
          <t>Interest Rate Cap [Member]</t>
        </is>
      </c>
      <c r="B3" s="4" t="inlineStr">
        <is>
          <t xml:space="preserve"> </t>
        </is>
      </c>
      <c r="C3" s="4" t="inlineStr">
        <is>
          <t xml:space="preserve"> </t>
        </is>
      </c>
      <c r="D3" s="4" t="inlineStr">
        <is>
          <t xml:space="preserve"> </t>
        </is>
      </c>
      <c r="E3" s="4" t="inlineStr">
        <is>
          <t xml:space="preserve"> </t>
        </is>
      </c>
    </row>
    <row r="4">
      <c r="A4" s="3" t="inlineStr">
        <is>
          <t>Company And 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Interest rate cap contracts, description</t>
        </is>
      </c>
      <c r="B5" s="4" t="inlineStr">
        <is>
          <t>The interest rate cap contracts provide protection from Compound SOFR rates over 2%, cover the total nominal amount of the Inmarsat Term Loan Facilities of $1.6 billion and mature in February 2025. At the time of the acquisition, the Company continued to account for the interest rate cap contracts as cash-flow hedges. Upon amendment of the Inmarsat Term Loan Facilities on March 28, 2024 (see Note 7 — Senior Notes and Other Long-Term Debt for more information), the portion of the interest rate cap contracts related to Inmarsat's new $1.3 billion term loan facility (the New Term Loan Facility) continued to be accounted for as cash-flow hedges, as the interest rate cap contracts remain in place with their original maturity dat</t>
        </is>
      </c>
      <c r="C5" s="4" t="inlineStr">
        <is>
          <t xml:space="preserve"> </t>
        </is>
      </c>
      <c r="D5" s="4" t="inlineStr">
        <is>
          <t xml:space="preserve"> </t>
        </is>
      </c>
      <c r="E5" s="4" t="inlineStr">
        <is>
          <t xml:space="preserve"> </t>
        </is>
      </c>
    </row>
    <row r="6">
      <c r="A6" s="4" t="inlineStr">
        <is>
          <t>Gain (loss) in other comprehensive income arising from changes in the fair value of derivative contracts (designated as cash-flow hedging instruments)</t>
        </is>
      </c>
      <c r="B6" s="6" t="n">
        <v>3200</v>
      </c>
      <c r="C6" s="6" t="n">
        <v>12700</v>
      </c>
      <c r="D6" s="4" t="inlineStr">
        <is>
          <t xml:space="preserve"> </t>
        </is>
      </c>
      <c r="E6" s="4" t="inlineStr">
        <is>
          <t xml:space="preserve"> </t>
        </is>
      </c>
    </row>
    <row r="7">
      <c r="A7" s="4" t="inlineStr">
        <is>
          <t>Tax on gain (loss) arising from changes in the fair value of the interest rate cap contracts (designated as cash-flow hedging instruments)</t>
        </is>
      </c>
      <c r="B7" s="4" t="inlineStr">
        <is>
          <t xml:space="preserve"> </t>
        </is>
      </c>
      <c r="C7" s="5" t="n">
        <v>3200</v>
      </c>
      <c r="D7" s="4" t="inlineStr">
        <is>
          <t xml:space="preserve"> </t>
        </is>
      </c>
      <c r="E7" s="4" t="inlineStr">
        <is>
          <t xml:space="preserve"> </t>
        </is>
      </c>
    </row>
    <row r="8">
      <c r="A8" s="4" t="inlineStr">
        <is>
          <t>Derivative contracts gain (loss) reclassified to other comprehensive income and interest expense, net (based on the nature of the underlying transaction)</t>
        </is>
      </c>
      <c r="B8" s="5" t="n">
        <v>4600</v>
      </c>
      <c r="C8" s="5" t="n">
        <v>4400</v>
      </c>
      <c r="D8" s="4" t="inlineStr">
        <is>
          <t xml:space="preserve"> </t>
        </is>
      </c>
      <c r="E8" s="4" t="inlineStr">
        <is>
          <t xml:space="preserve"> </t>
        </is>
      </c>
    </row>
    <row r="9">
      <c r="A9" s="4" t="inlineStr">
        <is>
          <t>Interest rate cash flow hedge gain loss reclassified to earnings tax expense (benefit)</t>
        </is>
      </c>
      <c r="B9" s="5" t="n">
        <v>-1200</v>
      </c>
      <c r="C9" s="5" t="n">
        <v>-1100</v>
      </c>
      <c r="D9" s="4" t="inlineStr">
        <is>
          <t xml:space="preserve"> </t>
        </is>
      </c>
      <c r="E9" s="4" t="inlineStr">
        <is>
          <t xml:space="preserve"> </t>
        </is>
      </c>
    </row>
    <row r="10">
      <c r="A10" s="4" t="inlineStr">
        <is>
          <t>Cash received</t>
        </is>
      </c>
      <c r="B10" s="5" t="n">
        <v>14100</v>
      </c>
      <c r="C10" s="6" t="n">
        <v>4200</v>
      </c>
      <c r="D10" s="4" t="inlineStr">
        <is>
          <t xml:space="preserve"> </t>
        </is>
      </c>
      <c r="E10" s="4" t="inlineStr">
        <is>
          <t xml:space="preserve"> </t>
        </is>
      </c>
    </row>
    <row r="11">
      <c r="A11" s="4" t="inlineStr">
        <is>
          <t>The estimated net amount of unrealized gains or losses related to the interest rate cap contracts that was expected to be reclassified to earnings net of the recognition into income of non-zero hedge inception fair value within the next 12 months</t>
        </is>
      </c>
      <c r="B11" s="5" t="n">
        <v>17300</v>
      </c>
      <c r="C11" s="4" t="inlineStr">
        <is>
          <t xml:space="preserve"> </t>
        </is>
      </c>
      <c r="D11" s="4" t="inlineStr">
        <is>
          <t xml:space="preserve"> </t>
        </is>
      </c>
      <c r="E11" s="4" t="inlineStr">
        <is>
          <t xml:space="preserve"> </t>
        </is>
      </c>
    </row>
    <row r="12">
      <c r="A12" s="4" t="inlineStr">
        <is>
          <t>Interest Rate Cap [Member] | Other Current Assets [Member]</t>
        </is>
      </c>
      <c r="B12" s="4" t="inlineStr">
        <is>
          <t xml:space="preserve"> </t>
        </is>
      </c>
      <c r="C12" s="4" t="inlineStr">
        <is>
          <t xml:space="preserve"> </t>
        </is>
      </c>
      <c r="D12" s="4" t="inlineStr">
        <is>
          <t xml:space="preserve"> </t>
        </is>
      </c>
      <c r="E12" s="4" t="inlineStr">
        <is>
          <t xml:space="preserve"> </t>
        </is>
      </c>
    </row>
    <row r="13">
      <c r="A13" s="3" t="inlineStr">
        <is>
          <t>Company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nterest rate cap contracts</t>
        </is>
      </c>
      <c r="B14" s="5" t="n">
        <v>33900</v>
      </c>
      <c r="C14" s="4" t="inlineStr">
        <is>
          <t xml:space="preserve"> </t>
        </is>
      </c>
      <c r="D14" s="6" t="n">
        <v>44500</v>
      </c>
      <c r="E14" s="4" t="inlineStr">
        <is>
          <t xml:space="preserve"> </t>
        </is>
      </c>
    </row>
    <row r="15">
      <c r="A15" s="4" t="inlineStr">
        <is>
          <t>Inmarsat Term Loan Facility [Member]</t>
        </is>
      </c>
      <c r="B15" s="4" t="inlineStr">
        <is>
          <t xml:space="preserve"> </t>
        </is>
      </c>
      <c r="C15" s="4" t="inlineStr">
        <is>
          <t xml:space="preserve"> </t>
        </is>
      </c>
      <c r="D15" s="4" t="inlineStr">
        <is>
          <t xml:space="preserve"> </t>
        </is>
      </c>
      <c r="E15" s="4" t="inlineStr">
        <is>
          <t xml:space="preserve"> </t>
        </is>
      </c>
    </row>
    <row r="16">
      <c r="A16" s="3" t="inlineStr">
        <is>
          <t>Company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incipal amount of debt</t>
        </is>
      </c>
      <c r="B17" s="5" t="n">
        <v>1596750</v>
      </c>
      <c r="C17" s="4" t="inlineStr">
        <is>
          <t xml:space="preserve"> </t>
        </is>
      </c>
      <c r="D17" s="5" t="n">
        <v>1600000</v>
      </c>
      <c r="E17" s="4" t="inlineStr">
        <is>
          <t xml:space="preserve"> </t>
        </is>
      </c>
    </row>
    <row r="18">
      <c r="A18" s="4" t="inlineStr">
        <is>
          <t>Inmarsat Term Loan Facility [Member] | Interest Rate Cap [Member]</t>
        </is>
      </c>
      <c r="B18" s="4" t="inlineStr">
        <is>
          <t xml:space="preserve"> </t>
        </is>
      </c>
      <c r="C18" s="4" t="inlineStr">
        <is>
          <t xml:space="preserve"> </t>
        </is>
      </c>
      <c r="D18" s="4" t="inlineStr">
        <is>
          <t xml:space="preserve"> </t>
        </is>
      </c>
      <c r="E18" s="4" t="inlineStr">
        <is>
          <t xml:space="preserve"> </t>
        </is>
      </c>
    </row>
    <row r="19">
      <c r="A19" s="3" t="inlineStr">
        <is>
          <t>Company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incipal amount of debt</t>
        </is>
      </c>
      <c r="B20" s="4" t="inlineStr">
        <is>
          <t xml:space="preserve"> </t>
        </is>
      </c>
      <c r="C20" s="4" t="inlineStr">
        <is>
          <t xml:space="preserve"> </t>
        </is>
      </c>
      <c r="D20" s="4" t="inlineStr">
        <is>
          <t xml:space="preserve"> </t>
        </is>
      </c>
      <c r="E20" s="6" t="n">
        <v>1600000</v>
      </c>
    </row>
    <row r="21">
      <c r="A21" s="4" t="inlineStr">
        <is>
          <t>Interest rate cap</t>
        </is>
      </c>
      <c r="B21" s="4" t="inlineStr">
        <is>
          <t xml:space="preserve"> </t>
        </is>
      </c>
      <c r="C21" s="4" t="inlineStr">
        <is>
          <t xml:space="preserve"> </t>
        </is>
      </c>
      <c r="D21" s="4" t="inlineStr">
        <is>
          <t xml:space="preserve"> </t>
        </is>
      </c>
      <c r="E21" s="8" t="n">
        <v>0.02</v>
      </c>
    </row>
    <row r="22">
      <c r="A22" s="4" t="inlineStr">
        <is>
          <t>2023 Term Loan Facility [Member]</t>
        </is>
      </c>
      <c r="B22" s="4" t="inlineStr">
        <is>
          <t xml:space="preserve"> </t>
        </is>
      </c>
      <c r="C22" s="4" t="inlineStr">
        <is>
          <t xml:space="preserve"> </t>
        </is>
      </c>
      <c r="D22" s="4" t="inlineStr">
        <is>
          <t xml:space="preserve"> </t>
        </is>
      </c>
      <c r="E22" s="4" t="inlineStr">
        <is>
          <t xml:space="preserve"> </t>
        </is>
      </c>
    </row>
    <row r="23">
      <c r="A23" s="3" t="inlineStr">
        <is>
          <t>Company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rincipal amount of debt</t>
        </is>
      </c>
      <c r="B24" s="6" t="n">
        <v>612075</v>
      </c>
      <c r="C24" s="4" t="inlineStr">
        <is>
          <t xml:space="preserve"> </t>
        </is>
      </c>
      <c r="D24" s="6" t="n">
        <v>613617</v>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Company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perty, equipment and satellites, estimated useful life (years)</t>
        </is>
      </c>
      <c r="B27" s="4" t="inlineStr">
        <is>
          <t>38 years</t>
        </is>
      </c>
      <c r="C27" s="4" t="inlineStr">
        <is>
          <t xml:space="preserve"> </t>
        </is>
      </c>
      <c r="D27" s="4" t="inlineStr">
        <is>
          <t xml:space="preserve"> </t>
        </is>
      </c>
      <c r="E27" s="4" t="inlineStr">
        <is>
          <t xml:space="preserve"> </t>
        </is>
      </c>
    </row>
    <row r="28">
      <c r="A28" s="4" t="inlineStr">
        <is>
          <t>Financing lease, remaining lease term</t>
        </is>
      </c>
      <c r="B28" s="4" t="inlineStr">
        <is>
          <t>2 years</t>
        </is>
      </c>
      <c r="C28" s="4" t="inlineStr">
        <is>
          <t xml:space="preserve"> </t>
        </is>
      </c>
      <c r="D28" s="4" t="inlineStr">
        <is>
          <t xml:space="preserve"> </t>
        </is>
      </c>
      <c r="E28" s="4" t="inlineStr">
        <is>
          <t xml:space="preserve"> </t>
        </is>
      </c>
    </row>
    <row r="29">
      <c r="A29" s="4" t="inlineStr">
        <is>
          <t>Operating lease, remaining lease term</t>
        </is>
      </c>
      <c r="B29" s="4" t="inlineStr">
        <is>
          <t>14 years</t>
        </is>
      </c>
      <c r="C29" s="4" t="inlineStr">
        <is>
          <t xml:space="preserve"> </t>
        </is>
      </c>
      <c r="D29" s="4" t="inlineStr">
        <is>
          <t xml:space="preserve"> </t>
        </is>
      </c>
      <c r="E29" s="4" t="inlineStr">
        <is>
          <t xml:space="preserve"> </t>
        </is>
      </c>
    </row>
    <row r="30">
      <c r="A30" s="4" t="inlineStr">
        <is>
          <t>Maximum [Member] | Software Development Member</t>
        </is>
      </c>
      <c r="B30" s="4" t="inlineStr">
        <is>
          <t xml:space="preserve"> </t>
        </is>
      </c>
      <c r="C30" s="4" t="inlineStr">
        <is>
          <t xml:space="preserve"> </t>
        </is>
      </c>
      <c r="D30" s="4" t="inlineStr">
        <is>
          <t xml:space="preserve"> </t>
        </is>
      </c>
      <c r="E30" s="4" t="inlineStr">
        <is>
          <t xml:space="preserve"> </t>
        </is>
      </c>
    </row>
    <row r="31">
      <c r="A31" s="3" t="inlineStr">
        <is>
          <t>Company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equipment and satellites, estimated useful life (years)</t>
        </is>
      </c>
      <c r="B32" s="4" t="inlineStr">
        <is>
          <t>7 years</t>
        </is>
      </c>
      <c r="C32" s="4" t="inlineStr">
        <is>
          <t xml:space="preserve"> </t>
        </is>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Company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equipment and satellites, estimated useful life (years)</t>
        </is>
      </c>
      <c r="B35" s="4" t="inlineStr">
        <is>
          <t>2 years</t>
        </is>
      </c>
      <c r="C35" s="4" t="inlineStr">
        <is>
          <t xml:space="preserve"> </t>
        </is>
      </c>
      <c r="D35" s="4" t="inlineStr">
        <is>
          <t xml:space="preserve"> </t>
        </is>
      </c>
      <c r="E35" s="4" t="inlineStr">
        <is>
          <t xml:space="preserve"> </t>
        </is>
      </c>
    </row>
    <row r="36">
      <c r="A36" s="4" t="inlineStr">
        <is>
          <t>Financing lease, remaining lease term</t>
        </is>
      </c>
      <c r="B36" s="4" t="inlineStr">
        <is>
          <t>1 year</t>
        </is>
      </c>
      <c r="C36" s="4" t="inlineStr">
        <is>
          <t xml:space="preserve"> </t>
        </is>
      </c>
      <c r="D36" s="4" t="inlineStr">
        <is>
          <t xml:space="preserve"> </t>
        </is>
      </c>
      <c r="E36" s="4" t="inlineStr">
        <is>
          <t xml:space="preserve"> </t>
        </is>
      </c>
    </row>
    <row r="37">
      <c r="A37" s="4" t="inlineStr">
        <is>
          <t>Operating lease, remaining lease term</t>
        </is>
      </c>
      <c r="B37" s="4" t="inlineStr">
        <is>
          <t>1 year</t>
        </is>
      </c>
      <c r="C37" s="4" t="inlineStr">
        <is>
          <t xml:space="preserve"> </t>
        </is>
      </c>
      <c r="D37" s="4" t="inlineStr">
        <is>
          <t xml:space="preserve"> </t>
        </is>
      </c>
      <c r="E37" s="4" t="inlineStr">
        <is>
          <t xml:space="preserve"> </t>
        </is>
      </c>
    </row>
    <row r="38">
      <c r="A38" s="4" t="inlineStr">
        <is>
          <t>Minimum [Member] | Software Development Member</t>
        </is>
      </c>
      <c r="B38" s="4" t="inlineStr">
        <is>
          <t xml:space="preserve"> </t>
        </is>
      </c>
      <c r="C38" s="4" t="inlineStr">
        <is>
          <t xml:space="preserve"> </t>
        </is>
      </c>
      <c r="D38" s="4" t="inlineStr">
        <is>
          <t xml:space="preserve"> </t>
        </is>
      </c>
      <c r="E38" s="4" t="inlineStr">
        <is>
          <t xml:space="preserve"> </t>
        </is>
      </c>
    </row>
    <row r="39">
      <c r="A39" s="3" t="inlineStr">
        <is>
          <t>Company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equipment and satellites, estimated useful life (years)</t>
        </is>
      </c>
      <c r="B40" s="4" t="inlineStr">
        <is>
          <t>3 years</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mmary of Disaggregation of Revenue by Segment and Products and Services (Detail)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s</t>
        </is>
      </c>
      <c r="B4" s="6" t="n">
        <v>1126460</v>
      </c>
      <c r="C4" s="6" t="n">
        <v>779791</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05739</v>
      </c>
      <c r="C7" s="5" t="n">
        <v>23637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20721</v>
      </c>
      <c r="C10" s="5" t="n">
        <v>543419</v>
      </c>
    </row>
    <row r="11">
      <c r="A11" s="4" t="inlineStr">
        <is>
          <t>Operating Segments [Member] | Communication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26787</v>
      </c>
      <c r="C13" s="5" t="n">
        <v>560260</v>
      </c>
    </row>
    <row r="14">
      <c r="A14" s="4" t="inlineStr">
        <is>
          <t>Operating Segments [Member] | Communication Services [Member] | 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0176</v>
      </c>
      <c r="C16" s="5" t="n">
        <v>66487</v>
      </c>
    </row>
    <row r="17">
      <c r="A17" s="4" t="inlineStr">
        <is>
          <t>Operating Segments [Member] | Communication Services [Member] |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66611</v>
      </c>
      <c r="C19" s="5" t="n">
        <v>493773</v>
      </c>
    </row>
    <row r="20">
      <c r="A20" s="4" t="inlineStr">
        <is>
          <t>Operating Segments [Member] | Defense and Advanced Technolog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99673</v>
      </c>
      <c r="C22" s="5" t="n">
        <v>219531</v>
      </c>
    </row>
    <row r="23">
      <c r="A23" s="4" t="inlineStr">
        <is>
          <t>Operating Segments [Member] | Defense and Advanced Technologies [Member] | Produc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45563</v>
      </c>
      <c r="C25" s="5" t="n">
        <v>169885</v>
      </c>
    </row>
    <row r="26">
      <c r="A26" s="4" t="inlineStr">
        <is>
          <t>Operating Segments [Member] | Defense and Advanced Technologies [Member] | Servic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54110</v>
      </c>
      <c r="C28" s="6" t="n">
        <v>496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Contract Assets and Liabilities (Detail) - USD ($) $ in Thousands</t>
        </is>
      </c>
      <c r="B1" s="2" t="inlineStr">
        <is>
          <t>Jun. 30, 2024</t>
        </is>
      </c>
      <c r="C1" s="2" t="inlineStr">
        <is>
          <t>Mar. 31, 2024</t>
        </is>
      </c>
    </row>
    <row r="2">
      <c r="A2" s="3" t="inlineStr">
        <is>
          <t>Accounting Policies [Abstract]</t>
        </is>
      </c>
      <c r="B2" s="4" t="inlineStr">
        <is>
          <t xml:space="preserve"> </t>
        </is>
      </c>
      <c r="C2" s="4" t="inlineStr">
        <is>
          <t xml:space="preserve"> </t>
        </is>
      </c>
    </row>
    <row r="3">
      <c r="A3" s="4" t="inlineStr">
        <is>
          <t>Unbilled accounts receivable</t>
        </is>
      </c>
      <c r="B3" s="6" t="n">
        <v>173967</v>
      </c>
      <c r="C3" s="6" t="n">
        <v>156322</v>
      </c>
    </row>
    <row r="4">
      <c r="A4" s="4" t="inlineStr">
        <is>
          <t>Collections in excess of revenues and deferred revenues</t>
        </is>
      </c>
      <c r="B4" s="5" t="n">
        <v>277665</v>
      </c>
      <c r="C4" s="5" t="n">
        <v>260264</v>
      </c>
    </row>
    <row r="5">
      <c r="A5" s="4" t="inlineStr">
        <is>
          <t>Deferred revenues, long-term portion</t>
        </is>
      </c>
      <c r="B5" s="6" t="n">
        <v>878053</v>
      </c>
      <c r="C5" s="6" t="n">
        <v>896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Composition of Certain Balance Sheet Captions - Composition of Certain Balance Sheet Captions (Detail) - USD ($) $ in Thousands</t>
        </is>
      </c>
      <c r="B1" s="2" t="inlineStr">
        <is>
          <t>Sep. 30, 2024</t>
        </is>
      </c>
      <c r="C1" s="2" t="inlineStr">
        <is>
          <t>Jun. 30, 2024</t>
        </is>
      </c>
      <c r="D1" s="2" t="inlineStr">
        <is>
          <t>Mar. 31, 2024</t>
        </is>
      </c>
    </row>
    <row r="2">
      <c r="A2" s="3" t="inlineStr">
        <is>
          <t>Accounts receivable, net:</t>
        </is>
      </c>
      <c r="B2" s="4" t="inlineStr">
        <is>
          <t xml:space="preserve"> </t>
        </is>
      </c>
      <c r="C2" s="4" t="inlineStr">
        <is>
          <t xml:space="preserve"> </t>
        </is>
      </c>
      <c r="D2" s="4" t="inlineStr">
        <is>
          <t xml:space="preserve"> </t>
        </is>
      </c>
    </row>
    <row r="3">
      <c r="A3" s="4" t="inlineStr">
        <is>
          <t>Accounts receivable, Billed</t>
        </is>
      </c>
      <c r="B3" s="4" t="inlineStr">
        <is>
          <t xml:space="preserve"> </t>
        </is>
      </c>
      <c r="C3" s="6" t="n">
        <v>546790</v>
      </c>
      <c r="D3" s="6" t="n">
        <v>545081</v>
      </c>
    </row>
    <row r="4">
      <c r="A4" s="4" t="inlineStr">
        <is>
          <t>Accounts receivable, Unbilled</t>
        </is>
      </c>
      <c r="B4" s="4" t="inlineStr">
        <is>
          <t xml:space="preserve"> </t>
        </is>
      </c>
      <c r="C4" s="5" t="n">
        <v>173967</v>
      </c>
      <c r="D4" s="5" t="n">
        <v>156322</v>
      </c>
    </row>
    <row r="5">
      <c r="A5" s="4" t="inlineStr">
        <is>
          <t>Allowance for doubtful accounts</t>
        </is>
      </c>
      <c r="B5" s="4" t="inlineStr">
        <is>
          <t xml:space="preserve"> </t>
        </is>
      </c>
      <c r="C5" s="5" t="n">
        <v>-25868</v>
      </c>
      <c r="D5" s="5" t="n">
        <v>-23193</v>
      </c>
    </row>
    <row r="6">
      <c r="A6" s="4" t="inlineStr">
        <is>
          <t>Accounts receivable, net</t>
        </is>
      </c>
      <c r="B6" s="4" t="inlineStr">
        <is>
          <t xml:space="preserve"> </t>
        </is>
      </c>
      <c r="C6" s="5" t="n">
        <v>694889</v>
      </c>
      <c r="D6" s="5" t="n">
        <v>678210</v>
      </c>
    </row>
    <row r="7">
      <c r="A7" s="3" t="inlineStr">
        <is>
          <t>Inventories:</t>
        </is>
      </c>
      <c r="B7" s="4" t="inlineStr">
        <is>
          <t xml:space="preserve"> </t>
        </is>
      </c>
      <c r="C7" s="4" t="inlineStr">
        <is>
          <t xml:space="preserve"> </t>
        </is>
      </c>
      <c r="D7" s="4" t="inlineStr">
        <is>
          <t xml:space="preserve"> </t>
        </is>
      </c>
    </row>
    <row r="8">
      <c r="A8" s="4" t="inlineStr">
        <is>
          <t>Raw materials</t>
        </is>
      </c>
      <c r="B8" s="4" t="inlineStr">
        <is>
          <t xml:space="preserve"> </t>
        </is>
      </c>
      <c r="C8" s="5" t="n">
        <v>100978</v>
      </c>
      <c r="D8" s="5" t="n">
        <v>89778</v>
      </c>
    </row>
    <row r="9">
      <c r="A9" s="4" t="inlineStr">
        <is>
          <t>Work in process</t>
        </is>
      </c>
      <c r="B9" s="4" t="inlineStr">
        <is>
          <t xml:space="preserve"> </t>
        </is>
      </c>
      <c r="C9" s="5" t="n">
        <v>33153</v>
      </c>
      <c r="D9" s="5" t="n">
        <v>31884</v>
      </c>
    </row>
    <row r="10">
      <c r="A10" s="4" t="inlineStr">
        <is>
          <t>Finished goods</t>
        </is>
      </c>
      <c r="B10" s="4" t="inlineStr">
        <is>
          <t xml:space="preserve"> </t>
        </is>
      </c>
      <c r="C10" s="5" t="n">
        <v>195698</v>
      </c>
      <c r="D10" s="5" t="n">
        <v>196216</v>
      </c>
    </row>
    <row r="11">
      <c r="A11" s="4" t="inlineStr">
        <is>
          <t>Inventories</t>
        </is>
      </c>
      <c r="B11" s="4" t="inlineStr">
        <is>
          <t xml:space="preserve"> </t>
        </is>
      </c>
      <c r="C11" s="5" t="n">
        <v>329829</v>
      </c>
      <c r="D11" s="5" t="n">
        <v>317878</v>
      </c>
    </row>
    <row r="12">
      <c r="A12" s="3" t="inlineStr">
        <is>
          <t>Prepaid expenses and other current assets:</t>
        </is>
      </c>
      <c r="B12" s="4" t="inlineStr">
        <is>
          <t xml:space="preserve"> </t>
        </is>
      </c>
      <c r="C12" s="4" t="inlineStr">
        <is>
          <t xml:space="preserve"> </t>
        </is>
      </c>
      <c r="D12" s="4" t="inlineStr">
        <is>
          <t xml:space="preserve"> </t>
        </is>
      </c>
    </row>
    <row r="13">
      <c r="A13" s="4" t="inlineStr">
        <is>
          <t>Insurance receivable</t>
        </is>
      </c>
      <c r="B13" s="4" t="inlineStr">
        <is>
          <t xml:space="preserve"> </t>
        </is>
      </c>
      <c r="C13" s="5" t="n">
        <v>182000</v>
      </c>
      <c r="D13" s="5" t="n">
        <v>261500</v>
      </c>
    </row>
    <row r="14">
      <c r="A14" s="4" t="inlineStr">
        <is>
          <t>Prepaid expenses</t>
        </is>
      </c>
      <c r="B14" s="4" t="inlineStr">
        <is>
          <t xml:space="preserve"> </t>
        </is>
      </c>
      <c r="C14" s="5" t="n">
        <v>189525</v>
      </c>
      <c r="D14" s="5" t="n">
        <v>185892</v>
      </c>
    </row>
    <row r="15">
      <c r="A15" s="4" t="inlineStr">
        <is>
          <t>Other</t>
        </is>
      </c>
      <c r="B15" s="4" t="inlineStr">
        <is>
          <t xml:space="preserve"> </t>
        </is>
      </c>
      <c r="C15" s="5" t="n">
        <v>119259</v>
      </c>
      <c r="D15" s="5" t="n">
        <v>134391</v>
      </c>
    </row>
    <row r="16">
      <c r="A16" s="4" t="inlineStr">
        <is>
          <t>Prepaid expenses and other current assets</t>
        </is>
      </c>
      <c r="B16" s="4" t="inlineStr">
        <is>
          <t xml:space="preserve"> </t>
        </is>
      </c>
      <c r="C16" s="5" t="n">
        <v>490784</v>
      </c>
      <c r="D16" s="5" t="n">
        <v>581783</v>
      </c>
    </row>
    <row r="17">
      <c r="A17" s="3" t="inlineStr">
        <is>
          <t>Property, equipment and satellites, net:</t>
        </is>
      </c>
      <c r="B17" s="4" t="inlineStr">
        <is>
          <t xml:space="preserve"> </t>
        </is>
      </c>
      <c r="C17" s="4" t="inlineStr">
        <is>
          <t xml:space="preserve"> </t>
        </is>
      </c>
      <c r="D17" s="4" t="inlineStr">
        <is>
          <t xml:space="preserve"> </t>
        </is>
      </c>
    </row>
    <row r="18">
      <c r="A18" s="4" t="inlineStr">
        <is>
          <t>Property, equipment and satellites, gross</t>
        </is>
      </c>
      <c r="B18" s="4" t="inlineStr">
        <is>
          <t xml:space="preserve"> </t>
        </is>
      </c>
      <c r="C18" s="5" t="n">
        <v>10856813</v>
      </c>
      <c r="D18" s="5" t="n">
        <v>10651781</v>
      </c>
    </row>
    <row r="19">
      <c r="A19" s="4" t="inlineStr">
        <is>
          <t>Less: accumulated depreciation and amortization</t>
        </is>
      </c>
      <c r="B19" s="4" t="inlineStr">
        <is>
          <t xml:space="preserve"> </t>
        </is>
      </c>
      <c r="C19" s="5" t="n">
        <v>-3325004</v>
      </c>
      <c r="D19" s="5" t="n">
        <v>-3094575</v>
      </c>
    </row>
    <row r="20">
      <c r="A20" s="4" t="inlineStr">
        <is>
          <t>Property and equipment, net</t>
        </is>
      </c>
      <c r="B20" s="4" t="inlineStr">
        <is>
          <t xml:space="preserve"> </t>
        </is>
      </c>
      <c r="C20" s="5" t="n">
        <v>7531809</v>
      </c>
      <c r="D20" s="5" t="n">
        <v>7557206</v>
      </c>
    </row>
    <row r="21">
      <c r="A21" s="3" t="inlineStr">
        <is>
          <t>Other acquired intangible assets, net:</t>
        </is>
      </c>
      <c r="B21" s="4" t="inlineStr">
        <is>
          <t xml:space="preserve"> </t>
        </is>
      </c>
      <c r="C21" s="4" t="inlineStr">
        <is>
          <t xml:space="preserve"> </t>
        </is>
      </c>
      <c r="D21" s="4" t="inlineStr">
        <is>
          <t xml:space="preserve"> </t>
        </is>
      </c>
    </row>
    <row r="22">
      <c r="A22" s="4" t="inlineStr">
        <is>
          <t>Other acquired intangible assets, gross</t>
        </is>
      </c>
      <c r="B22" s="4" t="inlineStr">
        <is>
          <t xml:space="preserve"> </t>
        </is>
      </c>
      <c r="C22" s="5" t="n">
        <v>2912903</v>
      </c>
      <c r="D22" s="5" t="n">
        <v>2917299</v>
      </c>
    </row>
    <row r="23">
      <c r="A23" s="4" t="inlineStr">
        <is>
          <t>Less: accumulated amortization</t>
        </is>
      </c>
      <c r="B23" s="4" t="inlineStr">
        <is>
          <t xml:space="preserve"> </t>
        </is>
      </c>
      <c r="C23" s="5" t="n">
        <v>-437411</v>
      </c>
      <c r="D23" s="5" t="n">
        <v>-372832</v>
      </c>
    </row>
    <row r="24">
      <c r="A24" s="4" t="inlineStr">
        <is>
          <t>Other acquired intangible assets, net</t>
        </is>
      </c>
      <c r="B24" s="4" t="inlineStr">
        <is>
          <t xml:space="preserve"> </t>
        </is>
      </c>
      <c r="C24" s="5" t="n">
        <v>2475492</v>
      </c>
      <c r="D24" s="5" t="n">
        <v>2544467</v>
      </c>
    </row>
    <row r="25">
      <c r="A25" s="3" t="inlineStr">
        <is>
          <t>Other assets:</t>
        </is>
      </c>
      <c r="B25" s="4" t="inlineStr">
        <is>
          <t xml:space="preserve"> </t>
        </is>
      </c>
      <c r="C25" s="4" t="inlineStr">
        <is>
          <t xml:space="preserve"> </t>
        </is>
      </c>
      <c r="D25" s="4" t="inlineStr">
        <is>
          <t xml:space="preserve"> </t>
        </is>
      </c>
    </row>
    <row r="26">
      <c r="A26" s="4" t="inlineStr">
        <is>
          <t>Deferred income taxes</t>
        </is>
      </c>
      <c r="B26" s="4" t="inlineStr">
        <is>
          <t xml:space="preserve"> </t>
        </is>
      </c>
      <c r="C26" s="5" t="n">
        <v>164909</v>
      </c>
      <c r="D26" s="5" t="n">
        <v>163590</v>
      </c>
    </row>
    <row r="27">
      <c r="A27" s="4" t="inlineStr">
        <is>
          <t>Capitalized software costs, net</t>
        </is>
      </c>
      <c r="B27" s="4" t="inlineStr">
        <is>
          <t xml:space="preserve"> </t>
        </is>
      </c>
      <c r="C27" s="5" t="n">
        <v>245134</v>
      </c>
      <c r="D27" s="5" t="n">
        <v>240597</v>
      </c>
    </row>
    <row r="28">
      <c r="A28" s="4" t="inlineStr">
        <is>
          <t>Patents, orbital slots and other licenses, net</t>
        </is>
      </c>
      <c r="B28" s="4" t="inlineStr">
        <is>
          <t xml:space="preserve"> </t>
        </is>
      </c>
      <c r="C28" s="5" t="n">
        <v>115036</v>
      </c>
      <c r="D28" s="5" t="n">
        <v>112535</v>
      </c>
    </row>
    <row r="29">
      <c r="A29" s="4" t="inlineStr">
        <is>
          <t>Other</t>
        </is>
      </c>
      <c r="B29" s="4" t="inlineStr">
        <is>
          <t xml:space="preserve"> </t>
        </is>
      </c>
      <c r="C29" s="5" t="n">
        <v>226746</v>
      </c>
      <c r="D29" s="5" t="n">
        <v>217225</v>
      </c>
    </row>
    <row r="30">
      <c r="A30" s="4" t="inlineStr">
        <is>
          <t>Other assets</t>
        </is>
      </c>
      <c r="B30" s="4" t="inlineStr">
        <is>
          <t xml:space="preserve"> </t>
        </is>
      </c>
      <c r="C30" s="5" t="n">
        <v>751825</v>
      </c>
      <c r="D30" s="5" t="n">
        <v>733947</v>
      </c>
    </row>
    <row r="31">
      <c r="A31" s="3" t="inlineStr">
        <is>
          <t>Accrued and other liabilities:</t>
        </is>
      </c>
      <c r="B31" s="4" t="inlineStr">
        <is>
          <t xml:space="preserve"> </t>
        </is>
      </c>
      <c r="C31" s="4" t="inlineStr">
        <is>
          <t xml:space="preserve"> </t>
        </is>
      </c>
      <c r="D31" s="4" t="inlineStr">
        <is>
          <t xml:space="preserve"> </t>
        </is>
      </c>
    </row>
    <row r="32">
      <c r="A32" s="4" t="inlineStr">
        <is>
          <t>Collections in excess of revenues and deferred revenues</t>
        </is>
      </c>
      <c r="B32" s="4" t="inlineStr">
        <is>
          <t xml:space="preserve"> </t>
        </is>
      </c>
      <c r="C32" s="5" t="n">
        <v>277665</v>
      </c>
      <c r="D32" s="5" t="n">
        <v>260264</v>
      </c>
    </row>
    <row r="33">
      <c r="A33" s="4" t="inlineStr">
        <is>
          <t>Accrued employee compensation</t>
        </is>
      </c>
      <c r="B33" s="4" t="inlineStr">
        <is>
          <t xml:space="preserve"> </t>
        </is>
      </c>
      <c r="C33" s="5" t="n">
        <v>85092</v>
      </c>
      <c r="D33" s="5" t="n">
        <v>177854</v>
      </c>
    </row>
    <row r="34">
      <c r="A34" s="4" t="inlineStr">
        <is>
          <t>Accrued vacation</t>
        </is>
      </c>
      <c r="B34" s="4" t="inlineStr">
        <is>
          <t xml:space="preserve"> </t>
        </is>
      </c>
      <c r="C34" s="5" t="n">
        <v>49576</v>
      </c>
      <c r="D34" s="5" t="n">
        <v>48636</v>
      </c>
    </row>
    <row r="35">
      <c r="A35" s="4" t="inlineStr">
        <is>
          <t>Operating lease liabilities</t>
        </is>
      </c>
      <c r="B35" s="4" t="inlineStr">
        <is>
          <t xml:space="preserve"> </t>
        </is>
      </c>
      <c r="C35" s="6" t="n">
        <v>69808</v>
      </c>
      <c r="D35" s="6" t="n">
        <v>71561</v>
      </c>
    </row>
    <row r="36">
      <c r="A36" s="4" t="inlineStr">
        <is>
          <t>Operating Lease, Liability, Current, Statement of Financial Position [Extensible Enumeration]</t>
        </is>
      </c>
      <c r="B36" s="4" t="inlineStr">
        <is>
          <t xml:space="preserve"> </t>
        </is>
      </c>
      <c r="C36" s="4" t="inlineStr">
        <is>
          <t>Accrued and other liabilities</t>
        </is>
      </c>
      <c r="D36" s="4" t="inlineStr">
        <is>
          <t>Accrued and other liabilities</t>
        </is>
      </c>
    </row>
    <row r="37">
      <c r="A37" s="4" t="inlineStr">
        <is>
          <t>Interest payable</t>
        </is>
      </c>
      <c r="B37" s="4" t="inlineStr">
        <is>
          <t xml:space="preserve"> </t>
        </is>
      </c>
      <c r="C37" s="6" t="n">
        <v>75534</v>
      </c>
      <c r="D37" s="6" t="n">
        <v>127098</v>
      </c>
    </row>
    <row r="38">
      <c r="A38" s="4" t="inlineStr">
        <is>
          <t>Other</t>
        </is>
      </c>
      <c r="B38" s="4" t="inlineStr">
        <is>
          <t xml:space="preserve"> </t>
        </is>
      </c>
      <c r="C38" s="5" t="n">
        <v>233427</v>
      </c>
      <c r="D38" s="5" t="n">
        <v>265208</v>
      </c>
    </row>
    <row r="39">
      <c r="A39" s="4" t="inlineStr">
        <is>
          <t>Accrued and other liabilities</t>
        </is>
      </c>
      <c r="B39" s="4" t="inlineStr">
        <is>
          <t xml:space="preserve"> </t>
        </is>
      </c>
      <c r="C39" s="5" t="n">
        <v>791102</v>
      </c>
      <c r="D39" s="5" t="n">
        <v>950621</v>
      </c>
    </row>
    <row r="40">
      <c r="A40" s="3" t="inlineStr">
        <is>
          <t>Other liabilities:</t>
        </is>
      </c>
      <c r="B40" s="4" t="inlineStr">
        <is>
          <t xml:space="preserve"> </t>
        </is>
      </c>
      <c r="C40" s="4" t="inlineStr">
        <is>
          <t xml:space="preserve"> </t>
        </is>
      </c>
      <c r="D40" s="4" t="inlineStr">
        <is>
          <t xml:space="preserve"> </t>
        </is>
      </c>
    </row>
    <row r="41">
      <c r="A41" s="4" t="inlineStr">
        <is>
          <t>Deferred revenues, long-term portion</t>
        </is>
      </c>
      <c r="B41" s="4" t="inlineStr">
        <is>
          <t xml:space="preserve"> </t>
        </is>
      </c>
      <c r="C41" s="5" t="n">
        <v>878053</v>
      </c>
      <c r="D41" s="5" t="n">
        <v>896402</v>
      </c>
    </row>
    <row r="42">
      <c r="A42" s="4" t="inlineStr">
        <is>
          <t>Deferred income taxes</t>
        </is>
      </c>
      <c r="B42" s="4" t="inlineStr">
        <is>
          <t xml:space="preserve"> </t>
        </is>
      </c>
      <c r="C42" s="5" t="n">
        <v>1223012</v>
      </c>
      <c r="D42" s="5" t="n">
        <v>1228270</v>
      </c>
    </row>
    <row r="43">
      <c r="A43" s="4" t="inlineStr">
        <is>
          <t>Other</t>
        </is>
      </c>
      <c r="B43" s="4" t="inlineStr">
        <is>
          <t xml:space="preserve"> </t>
        </is>
      </c>
      <c r="C43" s="5" t="n">
        <v>321213</v>
      </c>
      <c r="D43" s="5" t="n">
        <v>327428</v>
      </c>
    </row>
    <row r="44">
      <c r="A44" s="4" t="inlineStr">
        <is>
          <t>Other liabilities</t>
        </is>
      </c>
      <c r="B44" s="4" t="inlineStr">
        <is>
          <t xml:space="preserve"> </t>
        </is>
      </c>
      <c r="C44" s="5" t="n">
        <v>2422278</v>
      </c>
      <c r="D44" s="5" t="n">
        <v>2452100</v>
      </c>
    </row>
    <row r="45">
      <c r="A45" s="4" t="inlineStr">
        <is>
          <t>Contracts and Customer Relationships [Member]</t>
        </is>
      </c>
      <c r="B45" s="4" t="inlineStr">
        <is>
          <t xml:space="preserve"> </t>
        </is>
      </c>
      <c r="C45" s="4" t="inlineStr">
        <is>
          <t xml:space="preserve"> </t>
        </is>
      </c>
      <c r="D45" s="4" t="inlineStr">
        <is>
          <t xml:space="preserve"> </t>
        </is>
      </c>
    </row>
    <row r="46">
      <c r="A46" s="3" t="inlineStr">
        <is>
          <t>Other acquired intangible assets, net:</t>
        </is>
      </c>
      <c r="B46" s="4" t="inlineStr">
        <is>
          <t xml:space="preserve"> </t>
        </is>
      </c>
      <c r="C46" s="4" t="inlineStr">
        <is>
          <t xml:space="preserve"> </t>
        </is>
      </c>
      <c r="D46" s="4" t="inlineStr">
        <is>
          <t xml:space="preserve"> </t>
        </is>
      </c>
    </row>
    <row r="47">
      <c r="A47" s="4" t="inlineStr">
        <is>
          <t>Other acquired intangible assets, gross</t>
        </is>
      </c>
      <c r="B47" s="4" t="inlineStr">
        <is>
          <t xml:space="preserve"> </t>
        </is>
      </c>
      <c r="C47" s="5" t="n">
        <v>1436728</v>
      </c>
      <c r="D47" s="5" t="n">
        <v>1437738</v>
      </c>
    </row>
    <row r="48">
      <c r="A48" s="4" t="inlineStr">
        <is>
          <t>Orbital Slots And Spectrum Assets [Member]</t>
        </is>
      </c>
      <c r="B48" s="4" t="inlineStr">
        <is>
          <t xml:space="preserve"> </t>
        </is>
      </c>
      <c r="C48" s="4" t="inlineStr">
        <is>
          <t xml:space="preserve"> </t>
        </is>
      </c>
      <c r="D48" s="4" t="inlineStr">
        <is>
          <t xml:space="preserve"> </t>
        </is>
      </c>
    </row>
    <row r="49">
      <c r="A49" s="3" t="inlineStr">
        <is>
          <t>Other acquired intangible assets, net:</t>
        </is>
      </c>
      <c r="B49" s="4" t="inlineStr">
        <is>
          <t xml:space="preserve"> </t>
        </is>
      </c>
      <c r="C49" s="4" t="inlineStr">
        <is>
          <t xml:space="preserve"> </t>
        </is>
      </c>
      <c r="D49" s="4" t="inlineStr">
        <is>
          <t xml:space="preserve"> </t>
        </is>
      </c>
    </row>
    <row r="50">
      <c r="A50" s="4" t="inlineStr">
        <is>
          <t>Other acquired intangible assets, gross</t>
        </is>
      </c>
      <c r="B50" s="4" t="inlineStr">
        <is>
          <t xml:space="preserve"> </t>
        </is>
      </c>
      <c r="C50" s="5" t="n">
        <v>1088600</v>
      </c>
      <c r="D50" s="5" t="n">
        <v>1088600</v>
      </c>
    </row>
    <row r="51">
      <c r="A51" s="4" t="inlineStr">
        <is>
          <t>Technology [Member]</t>
        </is>
      </c>
      <c r="B51" s="4" t="inlineStr">
        <is>
          <t xml:space="preserve"> </t>
        </is>
      </c>
      <c r="C51" s="4" t="inlineStr">
        <is>
          <t xml:space="preserve"> </t>
        </is>
      </c>
      <c r="D51" s="4" t="inlineStr">
        <is>
          <t xml:space="preserve"> </t>
        </is>
      </c>
    </row>
    <row r="52">
      <c r="A52" s="3" t="inlineStr">
        <is>
          <t>Other acquired intangible assets, net:</t>
        </is>
      </c>
      <c r="B52" s="4" t="inlineStr">
        <is>
          <t xml:space="preserve"> </t>
        </is>
      </c>
      <c r="C52" s="4" t="inlineStr">
        <is>
          <t xml:space="preserve"> </t>
        </is>
      </c>
      <c r="D52" s="4" t="inlineStr">
        <is>
          <t xml:space="preserve"> </t>
        </is>
      </c>
    </row>
    <row r="53">
      <c r="A53" s="4" t="inlineStr">
        <is>
          <t>Other acquired intangible assets, gross</t>
        </is>
      </c>
      <c r="B53" s="4" t="inlineStr">
        <is>
          <t xml:space="preserve"> </t>
        </is>
      </c>
      <c r="C53" s="5" t="n">
        <v>248846</v>
      </c>
      <c r="D53" s="5" t="n">
        <v>251889</v>
      </c>
    </row>
    <row r="54">
      <c r="A54" s="4" t="inlineStr">
        <is>
          <t>Trade Names [Member]</t>
        </is>
      </c>
      <c r="B54" s="4" t="inlineStr">
        <is>
          <t xml:space="preserve"> </t>
        </is>
      </c>
      <c r="C54" s="4" t="inlineStr">
        <is>
          <t xml:space="preserve"> </t>
        </is>
      </c>
      <c r="D54" s="4" t="inlineStr">
        <is>
          <t xml:space="preserve"> </t>
        </is>
      </c>
    </row>
    <row r="55">
      <c r="A55" s="3" t="inlineStr">
        <is>
          <t>Other acquired intangible assets, net:</t>
        </is>
      </c>
      <c r="B55" s="4" t="inlineStr">
        <is>
          <t xml:space="preserve"> </t>
        </is>
      </c>
      <c r="C55" s="4" t="inlineStr">
        <is>
          <t xml:space="preserve"> </t>
        </is>
      </c>
      <c r="D55" s="4" t="inlineStr">
        <is>
          <t xml:space="preserve"> </t>
        </is>
      </c>
    </row>
    <row r="56">
      <c r="A56" s="4" t="inlineStr">
        <is>
          <t>Other acquired intangible assets, gross</t>
        </is>
      </c>
      <c r="B56" s="4" t="inlineStr">
        <is>
          <t xml:space="preserve"> </t>
        </is>
      </c>
      <c r="C56" s="5" t="n">
        <v>116990</v>
      </c>
      <c r="D56" s="5" t="n">
        <v>117280</v>
      </c>
    </row>
    <row r="57">
      <c r="A57" s="4" t="inlineStr">
        <is>
          <t>Other [Member]</t>
        </is>
      </c>
      <c r="B57" s="4" t="inlineStr">
        <is>
          <t xml:space="preserve"> </t>
        </is>
      </c>
      <c r="C57" s="4" t="inlineStr">
        <is>
          <t xml:space="preserve"> </t>
        </is>
      </c>
      <c r="D57" s="4" t="inlineStr">
        <is>
          <t xml:space="preserve"> </t>
        </is>
      </c>
    </row>
    <row r="58">
      <c r="A58" s="3" t="inlineStr">
        <is>
          <t>Other acquired intangible assets, net:</t>
        </is>
      </c>
      <c r="B58" s="4" t="inlineStr">
        <is>
          <t xml:space="preserve"> </t>
        </is>
      </c>
      <c r="C58" s="4" t="inlineStr">
        <is>
          <t xml:space="preserve"> </t>
        </is>
      </c>
      <c r="D58" s="4" t="inlineStr">
        <is>
          <t xml:space="preserve"> </t>
        </is>
      </c>
    </row>
    <row r="59">
      <c r="A59" s="4" t="inlineStr">
        <is>
          <t>Other acquired intangible assets, gross</t>
        </is>
      </c>
      <c r="B59" s="4" t="inlineStr">
        <is>
          <t xml:space="preserve"> </t>
        </is>
      </c>
      <c r="C59" s="5" t="n">
        <v>21739</v>
      </c>
      <c r="D59" s="5" t="n">
        <v>21792</v>
      </c>
    </row>
    <row r="60">
      <c r="A60" s="4" t="inlineStr">
        <is>
          <t>Equipment and Software [Member]</t>
        </is>
      </c>
      <c r="B60" s="4" t="inlineStr">
        <is>
          <t xml:space="preserve"> </t>
        </is>
      </c>
      <c r="C60" s="4" t="inlineStr">
        <is>
          <t xml:space="preserve"> </t>
        </is>
      </c>
      <c r="D60" s="4" t="inlineStr">
        <is>
          <t xml:space="preserve"> </t>
        </is>
      </c>
    </row>
    <row r="61">
      <c r="A61" s="3" t="inlineStr">
        <is>
          <t>Property, equipment and satellites, net:</t>
        </is>
      </c>
      <c r="B61" s="4" t="inlineStr">
        <is>
          <t xml:space="preserve"> </t>
        </is>
      </c>
      <c r="C61" s="4" t="inlineStr">
        <is>
          <t xml:space="preserve"> </t>
        </is>
      </c>
      <c r="D61" s="4" t="inlineStr">
        <is>
          <t xml:space="preserve"> </t>
        </is>
      </c>
    </row>
    <row r="62">
      <c r="A62" s="4" t="inlineStr">
        <is>
          <t>Property, equipment and satellites, gross</t>
        </is>
      </c>
      <c r="B62" s="4" t="inlineStr">
        <is>
          <t xml:space="preserve"> </t>
        </is>
      </c>
      <c r="C62" s="5" t="n">
        <v>3051930</v>
      </c>
      <c r="D62" s="5" t="n">
        <v>2992325</v>
      </c>
    </row>
    <row r="63">
      <c r="A63" s="4" t="inlineStr">
        <is>
          <t>CPE Leased Equipment [Member]</t>
        </is>
      </c>
      <c r="B63" s="4" t="inlineStr">
        <is>
          <t xml:space="preserve"> </t>
        </is>
      </c>
      <c r="C63" s="4" t="inlineStr">
        <is>
          <t xml:space="preserve"> </t>
        </is>
      </c>
      <c r="D63" s="4" t="inlineStr">
        <is>
          <t xml:space="preserve"> </t>
        </is>
      </c>
    </row>
    <row r="64">
      <c r="A64" s="3" t="inlineStr">
        <is>
          <t>Property, equipment and satellites, net:</t>
        </is>
      </c>
      <c r="B64" s="4" t="inlineStr">
        <is>
          <t xml:space="preserve"> </t>
        </is>
      </c>
      <c r="C64" s="4" t="inlineStr">
        <is>
          <t xml:space="preserve"> </t>
        </is>
      </c>
      <c r="D64" s="4" t="inlineStr">
        <is>
          <t xml:space="preserve"> </t>
        </is>
      </c>
    </row>
    <row r="65">
      <c r="A65" s="4" t="inlineStr">
        <is>
          <t>Property, equipment and satellites, cost</t>
        </is>
      </c>
      <c r="B65" s="4" t="inlineStr">
        <is>
          <t xml:space="preserve"> </t>
        </is>
      </c>
      <c r="C65" s="5" t="n">
        <v>554648</v>
      </c>
      <c r="D65" s="5" t="n">
        <v>567548</v>
      </c>
    </row>
    <row r="66">
      <c r="A66" s="4" t="inlineStr">
        <is>
          <t>Furniture and Fixtures [Member]</t>
        </is>
      </c>
      <c r="B66" s="4" t="inlineStr">
        <is>
          <t xml:space="preserve"> </t>
        </is>
      </c>
      <c r="C66" s="4" t="inlineStr">
        <is>
          <t xml:space="preserve"> </t>
        </is>
      </c>
      <c r="D66" s="4" t="inlineStr">
        <is>
          <t xml:space="preserve"> </t>
        </is>
      </c>
    </row>
    <row r="67">
      <c r="A67" s="3" t="inlineStr">
        <is>
          <t>Property, equipment and satellites, net:</t>
        </is>
      </c>
      <c r="B67" s="4" t="inlineStr">
        <is>
          <t xml:space="preserve"> </t>
        </is>
      </c>
      <c r="C67" s="4" t="inlineStr">
        <is>
          <t xml:space="preserve"> </t>
        </is>
      </c>
      <c r="D67" s="4" t="inlineStr">
        <is>
          <t xml:space="preserve"> </t>
        </is>
      </c>
    </row>
    <row r="68">
      <c r="A68" s="4" t="inlineStr">
        <is>
          <t>Property, equipment and satellites, gross</t>
        </is>
      </c>
      <c r="B68" s="4" t="inlineStr">
        <is>
          <t xml:space="preserve"> </t>
        </is>
      </c>
      <c r="C68" s="5" t="n">
        <v>65338</v>
      </c>
      <c r="D68" s="5" t="n">
        <v>65433</v>
      </c>
    </row>
    <row r="69">
      <c r="A69" s="4" t="inlineStr">
        <is>
          <t>Leasehold Improvements [Member]</t>
        </is>
      </c>
      <c r="B69" s="4" t="inlineStr">
        <is>
          <t xml:space="preserve"> </t>
        </is>
      </c>
      <c r="C69" s="4" t="inlineStr">
        <is>
          <t xml:space="preserve"> </t>
        </is>
      </c>
      <c r="D69" s="4" t="inlineStr">
        <is>
          <t xml:space="preserve"> </t>
        </is>
      </c>
    </row>
    <row r="70">
      <c r="A70" s="3" t="inlineStr">
        <is>
          <t>Property, equipment and satellites, net:</t>
        </is>
      </c>
      <c r="B70" s="4" t="inlineStr">
        <is>
          <t xml:space="preserve"> </t>
        </is>
      </c>
      <c r="C70" s="4" t="inlineStr">
        <is>
          <t xml:space="preserve"> </t>
        </is>
      </c>
      <c r="D70" s="4" t="inlineStr">
        <is>
          <t xml:space="preserve"> </t>
        </is>
      </c>
    </row>
    <row r="71">
      <c r="A71" s="4" t="inlineStr">
        <is>
          <t>Property, equipment and satellites, gross</t>
        </is>
      </c>
      <c r="B71" s="4" t="inlineStr">
        <is>
          <t xml:space="preserve"> </t>
        </is>
      </c>
      <c r="C71" s="5" t="n">
        <v>211668</v>
      </c>
      <c r="D71" s="5" t="n">
        <v>209162</v>
      </c>
    </row>
    <row r="72">
      <c r="A72" s="4" t="inlineStr">
        <is>
          <t>Buildings [Member]</t>
        </is>
      </c>
      <c r="B72" s="4" t="inlineStr">
        <is>
          <t xml:space="preserve"> </t>
        </is>
      </c>
      <c r="C72" s="4" t="inlineStr">
        <is>
          <t xml:space="preserve"> </t>
        </is>
      </c>
      <c r="D72" s="4" t="inlineStr">
        <is>
          <t xml:space="preserve"> </t>
        </is>
      </c>
    </row>
    <row r="73">
      <c r="A73" s="3" t="inlineStr">
        <is>
          <t>Property, equipment and satellites, net:</t>
        </is>
      </c>
      <c r="B73" s="4" t="inlineStr">
        <is>
          <t xml:space="preserve"> </t>
        </is>
      </c>
      <c r="C73" s="4" t="inlineStr">
        <is>
          <t xml:space="preserve"> </t>
        </is>
      </c>
      <c r="D73" s="4" t="inlineStr">
        <is>
          <t xml:space="preserve"> </t>
        </is>
      </c>
    </row>
    <row r="74">
      <c r="A74" s="4" t="inlineStr">
        <is>
          <t>Property, equipment and satellites, gross</t>
        </is>
      </c>
      <c r="B74" s="4" t="inlineStr">
        <is>
          <t xml:space="preserve"> </t>
        </is>
      </c>
      <c r="C74" s="5" t="n">
        <v>16649</v>
      </c>
      <c r="D74" s="5" t="n">
        <v>16647</v>
      </c>
    </row>
    <row r="75">
      <c r="A75" s="4" t="inlineStr">
        <is>
          <t>Land [Member]</t>
        </is>
      </c>
      <c r="B75" s="4" t="inlineStr">
        <is>
          <t xml:space="preserve"> </t>
        </is>
      </c>
      <c r="C75" s="4" t="inlineStr">
        <is>
          <t xml:space="preserve"> </t>
        </is>
      </c>
      <c r="D75" s="4" t="inlineStr">
        <is>
          <t xml:space="preserve"> </t>
        </is>
      </c>
    </row>
    <row r="76">
      <c r="A76" s="3" t="inlineStr">
        <is>
          <t>Property, equipment and satellites, net:</t>
        </is>
      </c>
      <c r="B76" s="4" t="inlineStr">
        <is>
          <t xml:space="preserve"> </t>
        </is>
      </c>
      <c r="C76" s="4" t="inlineStr">
        <is>
          <t xml:space="preserve"> </t>
        </is>
      </c>
      <c r="D76" s="4" t="inlineStr">
        <is>
          <t xml:space="preserve"> </t>
        </is>
      </c>
    </row>
    <row r="77">
      <c r="A77" s="4" t="inlineStr">
        <is>
          <t>Property, equipment and satellites, gross</t>
        </is>
      </c>
      <c r="B77" s="4" t="inlineStr">
        <is>
          <t xml:space="preserve"> </t>
        </is>
      </c>
      <c r="C77" s="5" t="n">
        <v>20789</v>
      </c>
      <c r="D77" s="5" t="n">
        <v>20787</v>
      </c>
    </row>
    <row r="78">
      <c r="A78" s="4" t="inlineStr">
        <is>
          <t>Construction in Progress [Member]</t>
        </is>
      </c>
      <c r="B78" s="4" t="inlineStr">
        <is>
          <t xml:space="preserve"> </t>
        </is>
      </c>
      <c r="C78" s="4" t="inlineStr">
        <is>
          <t xml:space="preserve"> </t>
        </is>
      </c>
      <c r="D78" s="4" t="inlineStr">
        <is>
          <t xml:space="preserve"> </t>
        </is>
      </c>
    </row>
    <row r="79">
      <c r="A79" s="3" t="inlineStr">
        <is>
          <t>Property, equipment and satellites, net:</t>
        </is>
      </c>
      <c r="B79" s="4" t="inlineStr">
        <is>
          <t xml:space="preserve"> </t>
        </is>
      </c>
      <c r="C79" s="4" t="inlineStr">
        <is>
          <t xml:space="preserve"> </t>
        </is>
      </c>
      <c r="D79" s="4" t="inlineStr">
        <is>
          <t xml:space="preserve"> </t>
        </is>
      </c>
    </row>
    <row r="80">
      <c r="A80" s="4" t="inlineStr">
        <is>
          <t>Property, equipment and satellites, gross</t>
        </is>
      </c>
      <c r="B80" s="4" t="inlineStr">
        <is>
          <t xml:space="preserve"> </t>
        </is>
      </c>
      <c r="C80" s="5" t="n">
        <v>1361156</v>
      </c>
      <c r="D80" s="5" t="n">
        <v>1301376</v>
      </c>
    </row>
    <row r="81">
      <c r="A81" s="4" t="inlineStr">
        <is>
          <t>Satellites [Member]</t>
        </is>
      </c>
      <c r="B81" s="4" t="inlineStr">
        <is>
          <t xml:space="preserve"> </t>
        </is>
      </c>
      <c r="C81" s="4" t="inlineStr">
        <is>
          <t xml:space="preserve"> </t>
        </is>
      </c>
      <c r="D81" s="4" t="inlineStr">
        <is>
          <t xml:space="preserve"> </t>
        </is>
      </c>
    </row>
    <row r="82">
      <c r="A82" s="3" t="inlineStr">
        <is>
          <t>Prepaid expenses and other current assets:</t>
        </is>
      </c>
      <c r="B82" s="4" t="inlineStr">
        <is>
          <t xml:space="preserve"> </t>
        </is>
      </c>
      <c r="C82" s="4" t="inlineStr">
        <is>
          <t xml:space="preserve"> </t>
        </is>
      </c>
      <c r="D82" s="4" t="inlineStr">
        <is>
          <t xml:space="preserve"> </t>
        </is>
      </c>
    </row>
    <row r="83">
      <c r="A83" s="4" t="inlineStr">
        <is>
          <t>Insurance receivable</t>
        </is>
      </c>
      <c r="B83" s="6" t="n">
        <v>770000</v>
      </c>
      <c r="C83" s="4" t="inlineStr">
        <is>
          <t xml:space="preserve"> </t>
        </is>
      </c>
      <c r="D83" s="4" t="inlineStr">
        <is>
          <t xml:space="preserve"> </t>
        </is>
      </c>
    </row>
    <row r="84">
      <c r="A84" s="3" t="inlineStr">
        <is>
          <t>Property, equipment and satellites, net:</t>
        </is>
      </c>
      <c r="B84" s="4" t="inlineStr">
        <is>
          <t xml:space="preserve"> </t>
        </is>
      </c>
      <c r="C84" s="4" t="inlineStr">
        <is>
          <t xml:space="preserve"> </t>
        </is>
      </c>
      <c r="D84" s="4" t="inlineStr">
        <is>
          <t xml:space="preserve"> </t>
        </is>
      </c>
    </row>
    <row r="85">
      <c r="A85" s="4" t="inlineStr">
        <is>
          <t>Property, equipment and satellites, gross</t>
        </is>
      </c>
      <c r="B85" s="4" t="inlineStr">
        <is>
          <t xml:space="preserve"> </t>
        </is>
      </c>
      <c r="C85" s="5" t="n">
        <v>3325299</v>
      </c>
      <c r="D85" s="5" t="n">
        <v>3324458</v>
      </c>
    </row>
    <row r="86">
      <c r="A86" s="4" t="inlineStr">
        <is>
          <t>Satellite Ka-band Capacity Obtained under Finance Leases [Member]</t>
        </is>
      </c>
      <c r="B86" s="4" t="inlineStr">
        <is>
          <t xml:space="preserve"> </t>
        </is>
      </c>
      <c r="C86" s="4" t="inlineStr">
        <is>
          <t xml:space="preserve"> </t>
        </is>
      </c>
      <c r="D86" s="4" t="inlineStr">
        <is>
          <t xml:space="preserve"> </t>
        </is>
      </c>
    </row>
    <row r="87">
      <c r="A87" s="3" t="inlineStr">
        <is>
          <t>Property, equipment and satellites, net:</t>
        </is>
      </c>
      <c r="B87" s="4" t="inlineStr">
        <is>
          <t xml:space="preserve"> </t>
        </is>
      </c>
      <c r="C87" s="4" t="inlineStr">
        <is>
          <t xml:space="preserve"> </t>
        </is>
      </c>
      <c r="D87" s="4" t="inlineStr">
        <is>
          <t xml:space="preserve"> </t>
        </is>
      </c>
    </row>
    <row r="88">
      <c r="A88" s="4" t="inlineStr">
        <is>
          <t>Property, equipment and satellites, gross</t>
        </is>
      </c>
      <c r="B88" s="4" t="inlineStr">
        <is>
          <t xml:space="preserve"> </t>
        </is>
      </c>
      <c r="C88" s="5" t="n">
        <v>177576</v>
      </c>
      <c r="D88" s="5" t="n">
        <v>177576</v>
      </c>
    </row>
    <row r="89">
      <c r="A89" s="4" t="inlineStr">
        <is>
          <t>Satellites under Construction [Member]</t>
        </is>
      </c>
      <c r="B89" s="4" t="inlineStr">
        <is>
          <t xml:space="preserve"> </t>
        </is>
      </c>
      <c r="C89" s="4" t="inlineStr">
        <is>
          <t xml:space="preserve"> </t>
        </is>
      </c>
      <c r="D89" s="4" t="inlineStr">
        <is>
          <t xml:space="preserve"> </t>
        </is>
      </c>
    </row>
    <row r="90">
      <c r="A90" s="3" t="inlineStr">
        <is>
          <t>Property, equipment and satellites, net:</t>
        </is>
      </c>
      <c r="B90" s="4" t="inlineStr">
        <is>
          <t xml:space="preserve"> </t>
        </is>
      </c>
      <c r="C90" s="4" t="inlineStr">
        <is>
          <t xml:space="preserve"> </t>
        </is>
      </c>
      <c r="D90" s="4" t="inlineStr">
        <is>
          <t xml:space="preserve"> </t>
        </is>
      </c>
    </row>
    <row r="91">
      <c r="A91" s="4" t="inlineStr">
        <is>
          <t>Property, equipment and satellites, gross</t>
        </is>
      </c>
      <c r="B91" s="4" t="inlineStr">
        <is>
          <t xml:space="preserve"> </t>
        </is>
      </c>
      <c r="C91" s="6" t="n">
        <v>2071760</v>
      </c>
      <c r="D91" s="6" t="n">
        <v>19764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Composition of Certain Balance Sheet Captions - Composition of Certain Balance Sheet Captions (Parenthetical) (Detail)</t>
        </is>
      </c>
      <c r="B1" s="2" t="inlineStr">
        <is>
          <t>3 Months Ended</t>
        </is>
      </c>
    </row>
    <row r="2">
      <c r="B2" s="2" t="inlineStr">
        <is>
          <t>Jun. 30, 2024</t>
        </is>
      </c>
    </row>
    <row r="3">
      <c r="A3" s="4" t="inlineStr">
        <is>
          <t>Contracts and Customer Relationships [Member]</t>
        </is>
      </c>
      <c r="B3" s="4" t="inlineStr">
        <is>
          <t xml:space="preserve"> </t>
        </is>
      </c>
    </row>
    <row r="4">
      <c r="A4" s="3" t="inlineStr">
        <is>
          <t>Schedule Of Composition Of Certain Balance Sheet Captions [Line Items]</t>
        </is>
      </c>
      <c r="B4" s="4" t="inlineStr">
        <is>
          <t xml:space="preserve"> </t>
        </is>
      </c>
    </row>
    <row r="5">
      <c r="A5" s="4" t="inlineStr">
        <is>
          <t>Other acquired intangible assets, weighted average useful life</t>
        </is>
      </c>
      <c r="B5" s="4" t="inlineStr">
        <is>
          <t>11 years</t>
        </is>
      </c>
    </row>
    <row r="6">
      <c r="A6" s="4" t="inlineStr">
        <is>
          <t>Orbital Slots And Spectrum Assets [Member]</t>
        </is>
      </c>
      <c r="B6" s="4" t="inlineStr">
        <is>
          <t xml:space="preserve"> </t>
        </is>
      </c>
    </row>
    <row r="7">
      <c r="A7" s="3" t="inlineStr">
        <is>
          <t>Schedule Of Composition Of Certain Balance Sheet Captions [Line Items]</t>
        </is>
      </c>
      <c r="B7" s="4" t="inlineStr">
        <is>
          <t xml:space="preserve"> </t>
        </is>
      </c>
    </row>
    <row r="8">
      <c r="A8" s="4" t="inlineStr">
        <is>
          <t>Other acquired intangible assets, weighted average useful life</t>
        </is>
      </c>
      <c r="B8" s="4" t="inlineStr">
        <is>
          <t>12 years</t>
        </is>
      </c>
    </row>
    <row r="9">
      <c r="A9" s="4" t="inlineStr">
        <is>
          <t>Technology [Member]</t>
        </is>
      </c>
      <c r="B9" s="4" t="inlineStr">
        <is>
          <t xml:space="preserve"> </t>
        </is>
      </c>
    </row>
    <row r="10">
      <c r="A10" s="3" t="inlineStr">
        <is>
          <t>Schedule Of Composition Of Certain Balance Sheet Captions [Line Items]</t>
        </is>
      </c>
      <c r="B10" s="4" t="inlineStr">
        <is>
          <t xml:space="preserve"> </t>
        </is>
      </c>
    </row>
    <row r="11">
      <c r="A11" s="4" t="inlineStr">
        <is>
          <t>Other acquired intangible assets, weighted average useful life</t>
        </is>
      </c>
      <c r="B11" s="4" t="inlineStr">
        <is>
          <t>7 years</t>
        </is>
      </c>
    </row>
    <row r="12">
      <c r="A12" s="4" t="inlineStr">
        <is>
          <t>Trade Names [Member]</t>
        </is>
      </c>
      <c r="B12" s="4" t="inlineStr">
        <is>
          <t xml:space="preserve"> </t>
        </is>
      </c>
    </row>
    <row r="13">
      <c r="A13" s="3" t="inlineStr">
        <is>
          <t>Schedule Of Composition Of Certain Balance Sheet Captions [Line Items]</t>
        </is>
      </c>
      <c r="B13" s="4" t="inlineStr">
        <is>
          <t xml:space="preserve"> </t>
        </is>
      </c>
    </row>
    <row r="14">
      <c r="A14" s="4" t="inlineStr">
        <is>
          <t>Other acquired intangible assets, weighted average useful life</t>
        </is>
      </c>
      <c r="B14" s="4" t="inlineStr">
        <is>
          <t>8 years</t>
        </is>
      </c>
    </row>
    <row r="15">
      <c r="A15" s="4" t="inlineStr">
        <is>
          <t>Other [Member]</t>
        </is>
      </c>
      <c r="B15" s="4" t="inlineStr">
        <is>
          <t xml:space="preserve"> </t>
        </is>
      </c>
    </row>
    <row r="16">
      <c r="A16" s="3" t="inlineStr">
        <is>
          <t>Schedule Of Composition Of Certain Balance Sheet Captions [Line Items]</t>
        </is>
      </c>
      <c r="B16" s="4" t="inlineStr">
        <is>
          <t xml:space="preserve"> </t>
        </is>
      </c>
    </row>
    <row r="17">
      <c r="A17" s="4" t="inlineStr">
        <is>
          <t>Other acquired intangible assets, weighted average useful life</t>
        </is>
      </c>
      <c r="B17" s="4" t="inlineStr">
        <is>
          <t>11 years</t>
        </is>
      </c>
    </row>
    <row r="18">
      <c r="A18" s="4" t="inlineStr">
        <is>
          <t>Minimum [Member]</t>
        </is>
      </c>
      <c r="B18" s="4" t="inlineStr">
        <is>
          <t xml:space="preserve"> </t>
        </is>
      </c>
    </row>
    <row r="19">
      <c r="A19" s="3" t="inlineStr">
        <is>
          <t>Schedule Of Composition Of Certain Balance Sheet Captions [Line Items]</t>
        </is>
      </c>
      <c r="B19" s="4" t="inlineStr">
        <is>
          <t xml:space="preserve"> </t>
        </is>
      </c>
    </row>
    <row r="20">
      <c r="A20" s="4" t="inlineStr">
        <is>
          <t>Property, equipment and satellites, estimated useful life (years)</t>
        </is>
      </c>
      <c r="B20" s="4" t="inlineStr">
        <is>
          <t>2 years</t>
        </is>
      </c>
    </row>
    <row r="21">
      <c r="A21" s="4" t="inlineStr">
        <is>
          <t>Maximum [Member]</t>
        </is>
      </c>
      <c r="B21" s="4" t="inlineStr">
        <is>
          <t xml:space="preserve"> </t>
        </is>
      </c>
    </row>
    <row r="22">
      <c r="A22" s="3" t="inlineStr">
        <is>
          <t>Schedule Of Composition Of Certain Balance Sheet Captions [Line Items]</t>
        </is>
      </c>
      <c r="B22" s="4" t="inlineStr">
        <is>
          <t xml:space="preserve"> </t>
        </is>
      </c>
    </row>
    <row r="23">
      <c r="A23" s="4" t="inlineStr">
        <is>
          <t>Property, equipment and satellites, estimated useful life (years)</t>
        </is>
      </c>
      <c r="B23" s="4" t="inlineStr">
        <is>
          <t>38 years</t>
        </is>
      </c>
    </row>
    <row r="24">
      <c r="A24" s="4" t="inlineStr">
        <is>
          <t>Equipment and Software [Member] | Minimum [Member]</t>
        </is>
      </c>
      <c r="B24" s="4" t="inlineStr">
        <is>
          <t xml:space="preserve"> </t>
        </is>
      </c>
    </row>
    <row r="25">
      <c r="A25" s="3" t="inlineStr">
        <is>
          <t>Schedule Of Composition Of Certain Balance Sheet Captions [Line Items]</t>
        </is>
      </c>
      <c r="B25" s="4" t="inlineStr">
        <is>
          <t xml:space="preserve"> </t>
        </is>
      </c>
    </row>
    <row r="26">
      <c r="A26" s="4" t="inlineStr">
        <is>
          <t>Property, equipment and satellites, estimated useful life (years)</t>
        </is>
      </c>
      <c r="B26" s="4" t="inlineStr">
        <is>
          <t>3 years</t>
        </is>
      </c>
    </row>
    <row r="27">
      <c r="A27" s="4" t="inlineStr">
        <is>
          <t>Equipment and Software [Member] | Maximum [Member]</t>
        </is>
      </c>
      <c r="B27" s="4" t="inlineStr">
        <is>
          <t xml:space="preserve"> </t>
        </is>
      </c>
    </row>
    <row r="28">
      <c r="A28" s="3" t="inlineStr">
        <is>
          <t>Schedule Of Composition Of Certain Balance Sheet Captions [Line Items]</t>
        </is>
      </c>
      <c r="B28" s="4" t="inlineStr">
        <is>
          <t xml:space="preserve"> </t>
        </is>
      </c>
    </row>
    <row r="29">
      <c r="A29" s="4" t="inlineStr">
        <is>
          <t>Property, equipment and satellites, estimated useful life (years)</t>
        </is>
      </c>
      <c r="B29" s="4" t="inlineStr">
        <is>
          <t>7 years</t>
        </is>
      </c>
    </row>
    <row r="30">
      <c r="A30" s="4" t="inlineStr">
        <is>
          <t>CPE Leased Equipment [Member] | Minimum [Member]</t>
        </is>
      </c>
      <c r="B30" s="4" t="inlineStr">
        <is>
          <t xml:space="preserve"> </t>
        </is>
      </c>
    </row>
    <row r="31">
      <c r="A31" s="3" t="inlineStr">
        <is>
          <t>Schedule Of Composition Of Certain Balance Sheet Captions [Line Items]</t>
        </is>
      </c>
      <c r="B31" s="4" t="inlineStr">
        <is>
          <t xml:space="preserve"> </t>
        </is>
      </c>
    </row>
    <row r="32">
      <c r="A32" s="4" t="inlineStr">
        <is>
          <t>Property, equipment and satellites, estimated useful life (years)</t>
        </is>
      </c>
      <c r="B32" s="4" t="inlineStr">
        <is>
          <t>4 years</t>
        </is>
      </c>
    </row>
    <row r="33">
      <c r="A33" s="4" t="inlineStr">
        <is>
          <t>CPE Leased Equipment [Member] | Maximum [Member]</t>
        </is>
      </c>
      <c r="B33" s="4" t="inlineStr">
        <is>
          <t xml:space="preserve"> </t>
        </is>
      </c>
    </row>
    <row r="34">
      <c r="A34" s="3" t="inlineStr">
        <is>
          <t>Schedule Of Composition Of Certain Balance Sheet Captions [Line Items]</t>
        </is>
      </c>
      <c r="B34" s="4" t="inlineStr">
        <is>
          <t xml:space="preserve"> </t>
        </is>
      </c>
    </row>
    <row r="35">
      <c r="A35" s="4" t="inlineStr">
        <is>
          <t>Property, equipment and satellites, estimated useful life (years)</t>
        </is>
      </c>
      <c r="B35" s="4" t="inlineStr">
        <is>
          <t>7 years</t>
        </is>
      </c>
    </row>
    <row r="36">
      <c r="A36" s="4" t="inlineStr">
        <is>
          <t>Furniture and Fixtures [Member]</t>
        </is>
      </c>
      <c r="B36" s="4" t="inlineStr">
        <is>
          <t xml:space="preserve"> </t>
        </is>
      </c>
    </row>
    <row r="37">
      <c r="A37" s="3" t="inlineStr">
        <is>
          <t>Schedule Of Composition Of Certain Balance Sheet Captions [Line Items]</t>
        </is>
      </c>
      <c r="B37" s="4" t="inlineStr">
        <is>
          <t xml:space="preserve"> </t>
        </is>
      </c>
    </row>
    <row r="38">
      <c r="A38" s="4" t="inlineStr">
        <is>
          <t>Property, equipment and satellites, estimated useful life (years)</t>
        </is>
      </c>
      <c r="B38" s="4" t="inlineStr">
        <is>
          <t>7 years</t>
        </is>
      </c>
    </row>
    <row r="39">
      <c r="A39" s="4" t="inlineStr">
        <is>
          <t>Leasehold Improvements [Member] | Minimum [Member]</t>
        </is>
      </c>
      <c r="B39" s="4" t="inlineStr">
        <is>
          <t xml:space="preserve"> </t>
        </is>
      </c>
    </row>
    <row r="40">
      <c r="A40" s="3" t="inlineStr">
        <is>
          <t>Schedule Of Composition Of Certain Balance Sheet Captions [Line Items]</t>
        </is>
      </c>
      <c r="B40" s="4" t="inlineStr">
        <is>
          <t xml:space="preserve"> </t>
        </is>
      </c>
    </row>
    <row r="41">
      <c r="A41" s="4" t="inlineStr">
        <is>
          <t>Property, equipment and satellites, estimated useful life (years)</t>
        </is>
      </c>
      <c r="B41" s="4" t="inlineStr">
        <is>
          <t>2 years</t>
        </is>
      </c>
    </row>
    <row r="42">
      <c r="A42" s="4" t="inlineStr">
        <is>
          <t>Leasehold Improvements [Member] | Maximum [Member]</t>
        </is>
      </c>
      <c r="B42" s="4" t="inlineStr">
        <is>
          <t xml:space="preserve"> </t>
        </is>
      </c>
    </row>
    <row r="43">
      <c r="A43" s="3" t="inlineStr">
        <is>
          <t>Schedule Of Composition Of Certain Balance Sheet Captions [Line Items]</t>
        </is>
      </c>
      <c r="B43" s="4" t="inlineStr">
        <is>
          <t xml:space="preserve"> </t>
        </is>
      </c>
    </row>
    <row r="44">
      <c r="A44" s="4" t="inlineStr">
        <is>
          <t>Property, equipment and satellites, estimated useful life (years)</t>
        </is>
      </c>
      <c r="B44" s="4" t="inlineStr">
        <is>
          <t>20 years</t>
        </is>
      </c>
    </row>
    <row r="45">
      <c r="A45" s="4" t="inlineStr">
        <is>
          <t>Buildings [Member] | Minimum [Member]</t>
        </is>
      </c>
      <c r="B45" s="4" t="inlineStr">
        <is>
          <t xml:space="preserve"> </t>
        </is>
      </c>
    </row>
    <row r="46">
      <c r="A46" s="3" t="inlineStr">
        <is>
          <t>Schedule Of Composition Of Certain Balance Sheet Captions [Line Items]</t>
        </is>
      </c>
      <c r="B46" s="4" t="inlineStr">
        <is>
          <t xml:space="preserve"> </t>
        </is>
      </c>
    </row>
    <row r="47">
      <c r="A47" s="4" t="inlineStr">
        <is>
          <t>Property, equipment and satellites, estimated useful life (years)</t>
        </is>
      </c>
      <c r="B47" s="4" t="inlineStr">
        <is>
          <t>12 years</t>
        </is>
      </c>
    </row>
    <row r="48">
      <c r="A48" s="4" t="inlineStr">
        <is>
          <t>Buildings [Member] | Maximum [Member]</t>
        </is>
      </c>
      <c r="B48" s="4" t="inlineStr">
        <is>
          <t xml:space="preserve"> </t>
        </is>
      </c>
    </row>
    <row r="49">
      <c r="A49" s="3" t="inlineStr">
        <is>
          <t>Schedule Of Composition Of Certain Balance Sheet Captions [Line Items]</t>
        </is>
      </c>
      <c r="B49" s="4" t="inlineStr">
        <is>
          <t xml:space="preserve"> </t>
        </is>
      </c>
    </row>
    <row r="50">
      <c r="A50" s="4" t="inlineStr">
        <is>
          <t>Property, equipment and satellites, estimated useful life (years)</t>
        </is>
      </c>
      <c r="B50" s="4" t="inlineStr">
        <is>
          <t>38 years</t>
        </is>
      </c>
    </row>
    <row r="51">
      <c r="A51" s="4" t="inlineStr">
        <is>
          <t>Satellites [Member] | Minimum [Member]</t>
        </is>
      </c>
      <c r="B51" s="4" t="inlineStr">
        <is>
          <t xml:space="preserve"> </t>
        </is>
      </c>
    </row>
    <row r="52">
      <c r="A52" s="3" t="inlineStr">
        <is>
          <t>Schedule Of Composition Of Certain Balance Sheet Captions [Line Items]</t>
        </is>
      </c>
      <c r="B52" s="4" t="inlineStr">
        <is>
          <t xml:space="preserve"> </t>
        </is>
      </c>
    </row>
    <row r="53">
      <c r="A53" s="4" t="inlineStr">
        <is>
          <t>Property, equipment and satellites, estimated useful life (years)</t>
        </is>
      </c>
      <c r="B53" s="4" t="inlineStr">
        <is>
          <t>7 years</t>
        </is>
      </c>
    </row>
    <row r="54">
      <c r="A54" s="4" t="inlineStr">
        <is>
          <t>Satellites [Member] | Maximum [Member]</t>
        </is>
      </c>
      <c r="B54" s="4" t="inlineStr">
        <is>
          <t xml:space="preserve"> </t>
        </is>
      </c>
    </row>
    <row r="55">
      <c r="A55" s="3" t="inlineStr">
        <is>
          <t>Schedule Of Composition Of Certain Balance Sheet Captions [Line Items]</t>
        </is>
      </c>
      <c r="B55" s="4" t="inlineStr">
        <is>
          <t xml:space="preserve"> </t>
        </is>
      </c>
    </row>
    <row r="56">
      <c r="A56" s="4" t="inlineStr">
        <is>
          <t>Property, equipment and satellites, estimated useful life (years)</t>
        </is>
      </c>
      <c r="B56" s="4" t="inlineStr">
        <is>
          <t>17 years</t>
        </is>
      </c>
    </row>
    <row r="57">
      <c r="A57" s="4" t="inlineStr">
        <is>
          <t>Satellite Ka-band Capacity Obtained under Finance Leases [Member] | Minimum [Member]</t>
        </is>
      </c>
      <c r="B57" s="4" t="inlineStr">
        <is>
          <t xml:space="preserve"> </t>
        </is>
      </c>
    </row>
    <row r="58">
      <c r="A58" s="3" t="inlineStr">
        <is>
          <t>Schedule Of Composition Of Certain Balance Sheet Captions [Line Items]</t>
        </is>
      </c>
      <c r="B58" s="4" t="inlineStr">
        <is>
          <t xml:space="preserve"> </t>
        </is>
      </c>
    </row>
    <row r="59">
      <c r="A59" s="4" t="inlineStr">
        <is>
          <t>Property, equipment and satellites, estimated useful life (years)</t>
        </is>
      </c>
      <c r="B59" s="4" t="inlineStr">
        <is>
          <t>7 years</t>
        </is>
      </c>
    </row>
    <row r="60">
      <c r="A60" s="4" t="inlineStr">
        <is>
          <t>Satellite Ka-band Capacity Obtained under Finance Leases [Member] | Maximum [Member]</t>
        </is>
      </c>
      <c r="B60" s="4" t="inlineStr">
        <is>
          <t xml:space="preserve"> </t>
        </is>
      </c>
    </row>
    <row r="61">
      <c r="A61" s="3" t="inlineStr">
        <is>
          <t>Schedule Of Composition Of Certain Balance Sheet Captions [Line Items]</t>
        </is>
      </c>
      <c r="B61" s="4" t="inlineStr">
        <is>
          <t xml:space="preserve"> </t>
        </is>
      </c>
    </row>
    <row r="62">
      <c r="A62" s="4" t="inlineStr">
        <is>
          <t>Property, equipment and satellites, estimated useful life (years)</t>
        </is>
      </c>
      <c r="B62" s="4" t="inlineStr">
        <is>
          <t>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Additional Information (Detail) - USD ($)</t>
        </is>
      </c>
      <c r="B1" s="2" t="inlineStr">
        <is>
          <t>3 Months Ended</t>
        </is>
      </c>
    </row>
    <row r="2">
      <c r="B2" s="2" t="inlineStr">
        <is>
          <t>Jun. 30, 2024</t>
        </is>
      </c>
      <c r="C2" s="2" t="inlineStr">
        <is>
          <t>Mar. 31, 2024</t>
        </is>
      </c>
    </row>
    <row r="3">
      <c r="A3" s="4" t="inlineStr">
        <is>
          <t>Satellite Performance Incentives Obligation [Member] | Satellit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xpiration year of in-orbit satellite performance incentive obligation</t>
        </is>
      </c>
      <c r="B5" s="4" t="inlineStr">
        <is>
          <t>2028</t>
        </is>
      </c>
      <c r="C5" s="4" t="inlineStr">
        <is>
          <t xml:space="preserve"> </t>
        </is>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measured at fair value on a recurring basis</t>
        </is>
      </c>
      <c r="B8" s="6" t="n">
        <v>0</v>
      </c>
      <c r="C8" s="6" t="n">
        <v>0</v>
      </c>
    </row>
    <row r="9">
      <c r="A9" s="4" t="inlineStr">
        <is>
          <t>Fair Value, Measurements, Recurring [Member] | Level 2 [Member] | Satellite Performance Incentives Obliga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atellite performance incentives obligation</t>
        </is>
      </c>
      <c r="B11" s="5" t="n">
        <v>14800000</v>
      </c>
      <c r="C11" s="5" t="n">
        <v>15900000</v>
      </c>
    </row>
    <row r="12">
      <c r="A12" s="4" t="inlineStr">
        <is>
          <t>Fair Value, Measurements, Recurring [Member] | Level 2 [Member] | 2025 No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long term debt</t>
        </is>
      </c>
      <c r="B14" s="5" t="n">
        <v>679000000</v>
      </c>
      <c r="C14" s="5" t="n">
        <v>680800000</v>
      </c>
    </row>
    <row r="15">
      <c r="A15" s="4" t="inlineStr">
        <is>
          <t>Fair Value, Measurements, Recurring [Member] | Level 2 [Member] | 2027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long term debt</t>
        </is>
      </c>
      <c r="B17" s="5" t="n">
        <v>535500000</v>
      </c>
      <c r="C17" s="5" t="n">
        <v>564000000</v>
      </c>
    </row>
    <row r="18">
      <c r="A18" s="4" t="inlineStr">
        <is>
          <t>Fair Value, Measurements, Recurring [Member] | Level 2 [Member] | 2028 Not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long term debt</t>
        </is>
      </c>
      <c r="B20" s="5" t="n">
        <v>303000000</v>
      </c>
      <c r="C20" s="5" t="n">
        <v>307500000</v>
      </c>
    </row>
    <row r="21">
      <c r="A21" s="4" t="inlineStr">
        <is>
          <t>Fair Value, Measurements, Recurring [Member] | Level 2 [Member] | 2031 Not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long term debt</t>
        </is>
      </c>
      <c r="B23" s="5" t="n">
        <v>484700000</v>
      </c>
      <c r="C23" s="5" t="n">
        <v>529900000</v>
      </c>
    </row>
    <row r="24">
      <c r="A24" s="4" t="inlineStr">
        <is>
          <t>Fair Value, Measurements, Recurring [Member] | Level 2 [Member] | Ex-Im Credit Facility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long term debt</t>
        </is>
      </c>
      <c r="B26" s="5" t="n">
        <v>28800000</v>
      </c>
      <c r="C26" s="5" t="n">
        <v>38500000</v>
      </c>
    </row>
    <row r="27">
      <c r="A27" s="4" t="inlineStr">
        <is>
          <t>Fair Value, Measurements, Recurring [Member] | Level 2 [Member] | Inmarsat Senior Secured Notes 2026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long term debt</t>
        </is>
      </c>
      <c r="B29" s="6" t="n">
        <v>2010000000</v>
      </c>
      <c r="C29" s="6" t="n">
        <v>204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08282</v>
      </c>
      <c r="C3" s="6" t="n">
        <v>474743</v>
      </c>
    </row>
    <row r="4">
      <c r="A4" s="4" t="inlineStr">
        <is>
          <t>Interest rate cap contracts</t>
        </is>
      </c>
      <c r="B4" s="5" t="n">
        <v>33862</v>
      </c>
      <c r="C4" s="5" t="n">
        <v>44497</v>
      </c>
    </row>
    <row r="5">
      <c r="A5" s="4" t="inlineStr">
        <is>
          <t>Total assets measured at fair value on a recurring basis</t>
        </is>
      </c>
      <c r="B5" s="5" t="n">
        <v>542144</v>
      </c>
      <c r="C5" s="5" t="n">
        <v>519240</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08282</v>
      </c>
      <c r="C8" s="5" t="n">
        <v>474743</v>
      </c>
    </row>
    <row r="9">
      <c r="A9" s="4" t="inlineStr">
        <is>
          <t>Interest rate cap contracts</t>
        </is>
      </c>
      <c r="B9" s="5" t="n">
        <v>0</v>
      </c>
      <c r="C9" s="5" t="n">
        <v>0</v>
      </c>
    </row>
    <row r="10">
      <c r="A10" s="4" t="inlineStr">
        <is>
          <t>Total assets measured at fair value on a recurring basis</t>
        </is>
      </c>
      <c r="B10" s="5" t="n">
        <v>508282</v>
      </c>
      <c r="C10" s="5" t="n">
        <v>474743</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cap contracts</t>
        </is>
      </c>
      <c r="B13" s="5" t="n">
        <v>33862</v>
      </c>
      <c r="C13" s="5" t="n">
        <v>44497</v>
      </c>
    </row>
    <row r="14">
      <c r="A14" s="4" t="inlineStr">
        <is>
          <t>Total assets measured at fair value on a recurring basis</t>
        </is>
      </c>
      <c r="B14" s="6" t="n">
        <v>33862</v>
      </c>
      <c r="C14" s="6" t="n">
        <v>444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 - Additional Information (Detail) - USD ($) shares in Thousands, $ in Thousands</t>
        </is>
      </c>
      <c r="C1" s="2" t="inlineStr">
        <is>
          <t>3 Months Ended</t>
        </is>
      </c>
    </row>
    <row r="2">
      <c r="B2" s="2" t="inlineStr">
        <is>
          <t>May 30, 2023</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4" t="inlineStr">
        <is>
          <t xml:space="preserve"> </t>
        </is>
      </c>
      <c r="C4" s="6" t="n">
        <v>1126460</v>
      </c>
      <c r="D4" s="6" t="n">
        <v>779791</v>
      </c>
    </row>
    <row r="5">
      <c r="A5" s="4" t="inlineStr">
        <is>
          <t>Net Income (Loss)</t>
        </is>
      </c>
      <c r="B5" s="4" t="inlineStr">
        <is>
          <t xml:space="preserve"> </t>
        </is>
      </c>
      <c r="C5" s="5" t="n">
        <v>-32912</v>
      </c>
      <c r="D5" s="5" t="n">
        <v>-77004</v>
      </c>
    </row>
    <row r="6">
      <c r="A6" s="4" t="inlineStr">
        <is>
          <t>Inmarsat Holding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he consideration transferred</t>
        </is>
      </c>
      <c r="B8" s="6" t="n">
        <v>2700000</v>
      </c>
      <c r="C8" s="4" t="inlineStr">
        <is>
          <t xml:space="preserve"> </t>
        </is>
      </c>
      <c r="D8" s="4" t="inlineStr">
        <is>
          <t xml:space="preserve"> </t>
        </is>
      </c>
    </row>
    <row r="9">
      <c r="A9" s="4" t="inlineStr">
        <is>
          <t>Payments to acquire business</t>
        </is>
      </c>
      <c r="B9" s="5" t="n">
        <v>550700</v>
      </c>
      <c r="C9" s="4" t="inlineStr">
        <is>
          <t xml:space="preserve"> </t>
        </is>
      </c>
      <c r="D9" s="4" t="inlineStr">
        <is>
          <t xml:space="preserve"> </t>
        </is>
      </c>
    </row>
    <row r="10">
      <c r="A10" s="4" t="inlineStr">
        <is>
          <t>Issuance of common stock in connection with acquisition</t>
        </is>
      </c>
      <c r="B10" s="6" t="n">
        <v>2100000</v>
      </c>
      <c r="C10" s="4" t="inlineStr">
        <is>
          <t xml:space="preserve"> </t>
        </is>
      </c>
      <c r="D10" s="4" t="inlineStr">
        <is>
          <t xml:space="preserve"> </t>
        </is>
      </c>
    </row>
    <row r="11">
      <c r="A11" s="4" t="inlineStr">
        <is>
          <t>Shares issued in connection with acquisition of business, net of issuance costs, shares</t>
        </is>
      </c>
      <c r="B11" s="5" t="n">
        <v>46360</v>
      </c>
      <c r="C11" s="4" t="inlineStr">
        <is>
          <t xml:space="preserve"> </t>
        </is>
      </c>
      <c r="D11" s="4" t="inlineStr">
        <is>
          <t xml:space="preserve"> </t>
        </is>
      </c>
    </row>
    <row r="12">
      <c r="A12" s="4" t="inlineStr">
        <is>
          <t>Unfavorable contract liabilities included in current liabilities</t>
        </is>
      </c>
      <c r="B12" s="4" t="inlineStr">
        <is>
          <t xml:space="preserve"> </t>
        </is>
      </c>
      <c r="C12" s="5" t="n">
        <v>29600</v>
      </c>
      <c r="D12" s="4" t="inlineStr">
        <is>
          <t xml:space="preserve"> </t>
        </is>
      </c>
    </row>
    <row r="13">
      <c r="A13" s="4" t="inlineStr">
        <is>
          <t>Unfavorable contract liabilities included in other long term liabilities</t>
        </is>
      </c>
      <c r="B13" s="4" t="inlineStr">
        <is>
          <t xml:space="preserve"> </t>
        </is>
      </c>
      <c r="C13" s="6" t="n">
        <v>248300</v>
      </c>
      <c r="D13" s="4" t="inlineStr">
        <is>
          <t xml:space="preserve"> </t>
        </is>
      </c>
    </row>
    <row r="14">
      <c r="A14" s="4" t="inlineStr">
        <is>
          <t>Unfavorable contract liabilities weighted average estimated useful life</t>
        </is>
      </c>
      <c r="B14" s="4" t="inlineStr">
        <is>
          <t xml:space="preserve"> </t>
        </is>
      </c>
      <c r="C14" s="4" t="inlineStr">
        <is>
          <t>9 years</t>
        </is>
      </c>
      <c r="D14" s="4" t="inlineStr">
        <is>
          <t xml:space="preserve"> </t>
        </is>
      </c>
    </row>
    <row r="15">
      <c r="A15" s="4" t="inlineStr">
        <is>
          <t>Total revenues</t>
        </is>
      </c>
      <c r="B15" s="4" t="inlineStr">
        <is>
          <t xml:space="preserve"> </t>
        </is>
      </c>
      <c r="C15" s="4" t="inlineStr">
        <is>
          <t xml:space="preserve"> </t>
        </is>
      </c>
      <c r="D15" s="5" t="n">
        <v>134100</v>
      </c>
    </row>
    <row r="16">
      <c r="A16" s="4" t="inlineStr">
        <is>
          <t>Inmarsat Holdings [Member] | Selling General and Administrative Expens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related transaction costs</t>
        </is>
      </c>
      <c r="B18" s="4" t="inlineStr">
        <is>
          <t xml:space="preserve"> </t>
        </is>
      </c>
      <c r="C18" s="6" t="n">
        <v>0</v>
      </c>
      <c r="D18" s="6" t="n">
        <v>27400</v>
      </c>
    </row>
    <row r="19">
      <c r="A19" s="4" t="inlineStr">
        <is>
          <t>Communication Services [Member] | Inmarsat Holdings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Recognition of goodwill</t>
        </is>
      </c>
      <c r="B21" s="6" t="n">
        <v>15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 - Summary of Purchase Price Allocation of Acquired Assets and Assumed Liabilities (Details) - USD ($) $ in Thousands</t>
        </is>
      </c>
      <c r="B1" s="2" t="inlineStr">
        <is>
          <t>Jun. 30, 2024</t>
        </is>
      </c>
      <c r="C1" s="2" t="inlineStr">
        <is>
          <t>Mar. 31, 2024</t>
        </is>
      </c>
      <c r="D1" s="2" t="inlineStr">
        <is>
          <t>May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21473</v>
      </c>
      <c r="C3" s="6" t="n">
        <v>1621763</v>
      </c>
      <c r="D3" s="4" t="inlineStr">
        <is>
          <t xml:space="preserve"> </t>
        </is>
      </c>
    </row>
    <row r="4">
      <c r="A4" s="4" t="inlineStr">
        <is>
          <t>Inmarsat Holding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641893</v>
      </c>
    </row>
    <row r="7">
      <c r="A7" s="4" t="inlineStr">
        <is>
          <t>Property, equipment and satellites</t>
        </is>
      </c>
      <c r="B7" s="4" t="inlineStr">
        <is>
          <t xml:space="preserve"> </t>
        </is>
      </c>
      <c r="C7" s="4" t="inlineStr">
        <is>
          <t xml:space="preserve"> </t>
        </is>
      </c>
      <c r="D7" s="5" t="n">
        <v>4363049</v>
      </c>
    </row>
    <row r="8">
      <c r="A8" s="4" t="inlineStr">
        <is>
          <t>Identifiable intangible assets</t>
        </is>
      </c>
      <c r="B8" s="4" t="inlineStr">
        <is>
          <t xml:space="preserve"> </t>
        </is>
      </c>
      <c r="C8" s="4" t="inlineStr">
        <is>
          <t xml:space="preserve"> </t>
        </is>
      </c>
      <c r="D8" s="5" t="n">
        <v>2570000</v>
      </c>
    </row>
    <row r="9">
      <c r="A9" s="4" t="inlineStr">
        <is>
          <t>Other assets</t>
        </is>
      </c>
      <c r="B9" s="4" t="inlineStr">
        <is>
          <t xml:space="preserve"> </t>
        </is>
      </c>
      <c r="C9" s="4" t="inlineStr">
        <is>
          <t xml:space="preserve"> </t>
        </is>
      </c>
      <c r="D9" s="5" t="n">
        <v>388745</v>
      </c>
    </row>
    <row r="10">
      <c r="A10" s="4" t="inlineStr">
        <is>
          <t>Total assets acquired</t>
        </is>
      </c>
      <c r="B10" s="4" t="inlineStr">
        <is>
          <t xml:space="preserve"> </t>
        </is>
      </c>
      <c r="C10" s="4" t="inlineStr">
        <is>
          <t xml:space="preserve"> </t>
        </is>
      </c>
      <c r="D10" s="5" t="n">
        <v>7963687</v>
      </c>
    </row>
    <row r="11">
      <c r="A11" s="4" t="inlineStr">
        <is>
          <t>Current liabilities</t>
        </is>
      </c>
      <c r="B11" s="4" t="inlineStr">
        <is>
          <t xml:space="preserve"> </t>
        </is>
      </c>
      <c r="C11" s="4" t="inlineStr">
        <is>
          <t xml:space="preserve"> </t>
        </is>
      </c>
      <c r="D11" s="5" t="n">
        <v>-598296</v>
      </c>
    </row>
    <row r="12">
      <c r="A12" s="4" t="inlineStr">
        <is>
          <t>Long-term debt, excluding short-term portion</t>
        </is>
      </c>
      <c r="B12" s="4" t="inlineStr">
        <is>
          <t xml:space="preserve"> </t>
        </is>
      </c>
      <c r="C12" s="4" t="inlineStr">
        <is>
          <t xml:space="preserve"> </t>
        </is>
      </c>
      <c r="D12" s="5" t="n">
        <v>-3519774</v>
      </c>
    </row>
    <row r="13">
      <c r="A13" s="4" t="inlineStr">
        <is>
          <t>Other long-term liabilities</t>
        </is>
      </c>
      <c r="B13" s="4" t="inlineStr">
        <is>
          <t xml:space="preserve"> </t>
        </is>
      </c>
      <c r="C13" s="4" t="inlineStr">
        <is>
          <t xml:space="preserve"> </t>
        </is>
      </c>
      <c r="D13" s="5" t="n">
        <v>-2629406</v>
      </c>
    </row>
    <row r="14">
      <c r="A14" s="4" t="inlineStr">
        <is>
          <t>Total liabilities assumed</t>
        </is>
      </c>
      <c r="B14" s="4" t="inlineStr">
        <is>
          <t xml:space="preserve"> </t>
        </is>
      </c>
      <c r="C14" s="4" t="inlineStr">
        <is>
          <t xml:space="preserve"> </t>
        </is>
      </c>
      <c r="D14" s="5" t="n">
        <v>-6747476</v>
      </c>
    </row>
    <row r="15">
      <c r="A15" s="4" t="inlineStr">
        <is>
          <t>Goodwill</t>
        </is>
      </c>
      <c r="B15" s="4" t="inlineStr">
        <is>
          <t xml:space="preserve"> </t>
        </is>
      </c>
      <c r="C15" s="4" t="inlineStr">
        <is>
          <t xml:space="preserve"> </t>
        </is>
      </c>
      <c r="D15" s="5" t="n">
        <v>1462881</v>
      </c>
    </row>
    <row r="16">
      <c r="A16" s="4" t="inlineStr">
        <is>
          <t>Total consideration transferred</t>
        </is>
      </c>
      <c r="B16" s="4" t="inlineStr">
        <is>
          <t xml:space="preserve"> </t>
        </is>
      </c>
      <c r="C16" s="4" t="inlineStr">
        <is>
          <t xml:space="preserve"> </t>
        </is>
      </c>
      <c r="D16" s="6" t="n">
        <v>2679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 - Summary of Identifiable Intangible Assets Amortized on a Straight Line Basis (Details) - USD ($) $ in Thousands</t>
        </is>
      </c>
      <c r="C1" s="2" t="inlineStr">
        <is>
          <t>3 Months Ended</t>
        </is>
      </c>
    </row>
    <row r="2">
      <c r="B2" s="2" t="inlineStr">
        <is>
          <t>May 30, 2023</t>
        </is>
      </c>
      <c r="C2" s="2" t="inlineStr">
        <is>
          <t>Jun. 30, 2024</t>
        </is>
      </c>
    </row>
    <row r="3">
      <c r="A3" s="4" t="inlineStr">
        <is>
          <t>Inmarsat Holdings [Member]</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Preliminary fair value</t>
        </is>
      </c>
      <c r="B5" s="6" t="n">
        <v>2570000</v>
      </c>
      <c r="C5" s="4" t="inlineStr">
        <is>
          <t xml:space="preserve"> </t>
        </is>
      </c>
    </row>
    <row r="6">
      <c r="A6" s="4" t="inlineStr">
        <is>
          <t>Weighted Average Estimated Useful Life</t>
        </is>
      </c>
      <c r="B6" s="4" t="inlineStr">
        <is>
          <t>11 years</t>
        </is>
      </c>
      <c r="C6" s="4" t="inlineStr">
        <is>
          <t xml:space="preserve"> </t>
        </is>
      </c>
    </row>
    <row r="7">
      <c r="A7" s="4" t="inlineStr">
        <is>
          <t>Orbital Slots And Spectrum Assets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Estimated Useful Life</t>
        </is>
      </c>
      <c r="B9" s="4" t="inlineStr">
        <is>
          <t xml:space="preserve"> </t>
        </is>
      </c>
      <c r="C9" s="4" t="inlineStr">
        <is>
          <t>12 years</t>
        </is>
      </c>
    </row>
    <row r="10">
      <c r="A10" s="4" t="inlineStr">
        <is>
          <t>Orbital Slots And Spectrum Assets [Member] | Inmarsat Holdings [Member]</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Preliminary fair value</t>
        </is>
      </c>
      <c r="B12" s="6" t="n">
        <v>1080000</v>
      </c>
      <c r="C12" s="4" t="inlineStr">
        <is>
          <t xml:space="preserve"> </t>
        </is>
      </c>
    </row>
    <row r="13">
      <c r="A13" s="4" t="inlineStr">
        <is>
          <t>Weighted Average Estimated Useful Life</t>
        </is>
      </c>
      <c r="B13" s="4" t="inlineStr">
        <is>
          <t>12 years</t>
        </is>
      </c>
      <c r="C13" s="4" t="inlineStr">
        <is>
          <t xml:space="preserve"> </t>
        </is>
      </c>
    </row>
    <row r="14">
      <c r="A14" s="4" t="inlineStr">
        <is>
          <t>Customer Relationships [Member] | Inmarsat Holdings [Member]</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Preliminary fair value</t>
        </is>
      </c>
      <c r="B16" s="6" t="n">
        <v>1305000</v>
      </c>
      <c r="C16" s="4" t="inlineStr">
        <is>
          <t xml:space="preserve"> </t>
        </is>
      </c>
    </row>
    <row r="17">
      <c r="A17" s="4" t="inlineStr">
        <is>
          <t>Weighted Average Estimated Useful Life</t>
        </is>
      </c>
      <c r="B17" s="4" t="inlineStr">
        <is>
          <t>11 years</t>
        </is>
      </c>
      <c r="C17" s="4" t="inlineStr">
        <is>
          <t xml:space="preserve"> </t>
        </is>
      </c>
    </row>
    <row r="18">
      <c r="A18" s="4" t="inlineStr">
        <is>
          <t>Technology [Member]</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Weighted Average Estimated Useful Life</t>
        </is>
      </c>
      <c r="B20" s="4" t="inlineStr">
        <is>
          <t xml:space="preserve"> </t>
        </is>
      </c>
      <c r="C20" s="4" t="inlineStr">
        <is>
          <t>7 years</t>
        </is>
      </c>
    </row>
    <row r="21">
      <c r="A21" s="4" t="inlineStr">
        <is>
          <t>Technology [Member] | Inmarsat Holdings [Memb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Preliminary fair value</t>
        </is>
      </c>
      <c r="B23" s="6" t="n">
        <v>100000</v>
      </c>
      <c r="C23" s="4" t="inlineStr">
        <is>
          <t xml:space="preserve"> </t>
        </is>
      </c>
    </row>
    <row r="24">
      <c r="A24" s="4" t="inlineStr">
        <is>
          <t>Weighted Average Estimated Useful Life</t>
        </is>
      </c>
      <c r="B24" s="4" t="inlineStr">
        <is>
          <t>7 years</t>
        </is>
      </c>
      <c r="C24" s="4" t="inlineStr">
        <is>
          <t xml:space="preserve"> </t>
        </is>
      </c>
    </row>
    <row r="25">
      <c r="A25" s="4" t="inlineStr">
        <is>
          <t>Trade Names [Member]</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Weighted Average Estimated Useful Life</t>
        </is>
      </c>
      <c r="B27" s="4" t="inlineStr">
        <is>
          <t xml:space="preserve"> </t>
        </is>
      </c>
      <c r="C27" s="4" t="inlineStr">
        <is>
          <t>8 years</t>
        </is>
      </c>
    </row>
    <row r="28">
      <c r="A28" s="4" t="inlineStr">
        <is>
          <t>Trade Names [Member] | Inmarsat Holdings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Preliminary fair value</t>
        </is>
      </c>
      <c r="B30" s="6" t="n">
        <v>85000</v>
      </c>
      <c r="C30" s="4" t="inlineStr">
        <is>
          <t xml:space="preserve"> </t>
        </is>
      </c>
    </row>
    <row r="31">
      <c r="A31" s="4" t="inlineStr">
        <is>
          <t>Weighted Average Estimated Useful Life</t>
        </is>
      </c>
      <c r="B31" s="4" t="inlineStr">
        <is>
          <t>8 years</t>
        </is>
      </c>
      <c r="C31" s="4" t="inlineStr">
        <is>
          <t xml:space="preserve"> </t>
        </is>
      </c>
    </row>
    <row r="32">
      <c r="A32" s="4" t="inlineStr">
        <is>
          <t>Other [Member]</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Weighted Average Estimated Useful Life</t>
        </is>
      </c>
      <c r="B34" s="4" t="inlineStr">
        <is>
          <t xml:space="preserve"> </t>
        </is>
      </c>
      <c r="C34" s="4" t="inlineStr">
        <is>
          <t>11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1687</v>
      </c>
      <c r="C4" s="6" t="n">
        <v>-7690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49800</v>
      </c>
      <c r="C6" s="5" t="n">
        <v>132011</v>
      </c>
    </row>
    <row r="7">
      <c r="A7" s="4" t="inlineStr">
        <is>
          <t>Amortization of intangible assets</t>
        </is>
      </c>
      <c r="B7" s="5" t="n">
        <v>81404</v>
      </c>
      <c r="C7" s="5" t="n">
        <v>42568</v>
      </c>
    </row>
    <row r="8">
      <c r="A8" s="4" t="inlineStr">
        <is>
          <t>Stock-based compensation expense</t>
        </is>
      </c>
      <c r="B8" s="5" t="n">
        <v>19182</v>
      </c>
      <c r="C8" s="5" t="n">
        <v>21752</v>
      </c>
    </row>
    <row r="9">
      <c r="A9" s="4" t="inlineStr">
        <is>
          <t>Loss on disposition of fixed assets</t>
        </is>
      </c>
      <c r="B9" s="5" t="n">
        <v>19778</v>
      </c>
      <c r="C9" s="5" t="n">
        <v>9729</v>
      </c>
    </row>
    <row r="10">
      <c r="A10" s="4" t="inlineStr">
        <is>
          <t>Deferred income taxes and other non-cash adjustments</t>
        </is>
      </c>
      <c r="B10" s="5" t="n">
        <v>9387</v>
      </c>
      <c r="C10" s="5" t="n">
        <v>-24203</v>
      </c>
    </row>
    <row r="11">
      <c r="A11" s="3" t="inlineStr">
        <is>
          <t>Increase (decrease) in cash resulting from changes in operating assets and liabilities, net of effect of acquisition:</t>
        </is>
      </c>
      <c r="B11" s="4" t="inlineStr">
        <is>
          <t xml:space="preserve"> </t>
        </is>
      </c>
      <c r="C11" s="4" t="inlineStr">
        <is>
          <t xml:space="preserve"> </t>
        </is>
      </c>
    </row>
    <row r="12">
      <c r="A12" s="4" t="inlineStr">
        <is>
          <t>Accounts receivable</t>
        </is>
      </c>
      <c r="B12" s="5" t="n">
        <v>-26224</v>
      </c>
      <c r="C12" s="5" t="n">
        <v>-739</v>
      </c>
    </row>
    <row r="13">
      <c r="A13" s="4" t="inlineStr">
        <is>
          <t>Inventories</t>
        </is>
      </c>
      <c r="B13" s="5" t="n">
        <v>-11888</v>
      </c>
      <c r="C13" s="5" t="n">
        <v>-34684</v>
      </c>
    </row>
    <row r="14">
      <c r="A14" s="4" t="inlineStr">
        <is>
          <t>Other assets</t>
        </is>
      </c>
      <c r="B14" s="5" t="n">
        <v>13581</v>
      </c>
      <c r="C14" s="5" t="n">
        <v>-39564</v>
      </c>
    </row>
    <row r="15">
      <c r="A15" s="4" t="inlineStr">
        <is>
          <t>Accounts payable</t>
        </is>
      </c>
      <c r="B15" s="5" t="n">
        <v>-28529</v>
      </c>
      <c r="C15" s="5" t="n">
        <v>41509</v>
      </c>
    </row>
    <row r="16">
      <c r="A16" s="4" t="inlineStr">
        <is>
          <t>Accrued liabilities</t>
        </is>
      </c>
      <c r="B16" s="5" t="n">
        <v>-110114</v>
      </c>
      <c r="C16" s="5" t="n">
        <v>-58969</v>
      </c>
    </row>
    <row r="17">
      <c r="A17" s="4" t="inlineStr">
        <is>
          <t>Other liabilities</t>
        </is>
      </c>
      <c r="B17" s="5" t="n">
        <v>-43594</v>
      </c>
      <c r="C17" s="5" t="n">
        <v>91158</v>
      </c>
    </row>
    <row r="18">
      <c r="A18" s="4" t="inlineStr">
        <is>
          <t>Net cash provided by (used in) operating activities</t>
        </is>
      </c>
      <c r="B18" s="5" t="n">
        <v>151096</v>
      </c>
      <c r="C18" s="5" t="n">
        <v>103666</v>
      </c>
    </row>
    <row r="19">
      <c r="A19" s="3" t="inlineStr">
        <is>
          <t>Cash flows from investing activities:</t>
        </is>
      </c>
      <c r="B19" s="4" t="inlineStr">
        <is>
          <t xml:space="preserve"> </t>
        </is>
      </c>
      <c r="C19" s="4" t="inlineStr">
        <is>
          <t xml:space="preserve"> </t>
        </is>
      </c>
    </row>
    <row r="20">
      <c r="A20" s="4" t="inlineStr">
        <is>
          <t>Purchase of property, equipment and satellites, and other assets</t>
        </is>
      </c>
      <c r="B20" s="5" t="n">
        <v>-301019</v>
      </c>
      <c r="C20" s="5" t="n">
        <v>-374926</v>
      </c>
    </row>
    <row r="21">
      <c r="A21" s="4" t="inlineStr">
        <is>
          <t>Proceeds from insurance claims on satellites</t>
        </is>
      </c>
      <c r="B21" s="5" t="n">
        <v>79500</v>
      </c>
      <c r="C21" s="4" t="inlineStr">
        <is>
          <t xml:space="preserve"> </t>
        </is>
      </c>
    </row>
    <row r="22">
      <c r="A22" s="4" t="inlineStr">
        <is>
          <t>Payment related to acquisition of a business, net of cash acquired</t>
        </is>
      </c>
      <c r="B22" s="4" t="inlineStr">
        <is>
          <t xml:space="preserve"> </t>
        </is>
      </c>
      <c r="C22" s="5" t="n">
        <v>-342621</v>
      </c>
    </row>
    <row r="23">
      <c r="A23" s="4" t="inlineStr">
        <is>
          <t>Payments to acquire short-term investments</t>
        </is>
      </c>
      <c r="B23" s="4" t="inlineStr">
        <is>
          <t xml:space="preserve"> </t>
        </is>
      </c>
      <c r="C23" s="5" t="n">
        <v>-52000</v>
      </c>
    </row>
    <row r="24">
      <c r="A24" s="4" t="inlineStr">
        <is>
          <t>Net cash provided by (used in) investing activities</t>
        </is>
      </c>
      <c r="B24" s="5" t="n">
        <v>-221519</v>
      </c>
      <c r="C24" s="5" t="n">
        <v>-769547</v>
      </c>
    </row>
    <row r="25">
      <c r="A25" s="3" t="inlineStr">
        <is>
          <t>Cash flows from financing activities:</t>
        </is>
      </c>
      <c r="B25" s="4" t="inlineStr">
        <is>
          <t xml:space="preserve"> </t>
        </is>
      </c>
      <c r="C25" s="4" t="inlineStr">
        <is>
          <t xml:space="preserve"> </t>
        </is>
      </c>
    </row>
    <row r="26">
      <c r="A26" s="4" t="inlineStr">
        <is>
          <t>Payments on debt borrowings</t>
        </is>
      </c>
      <c r="B26" s="5" t="n">
        <v>-19462</v>
      </c>
      <c r="C26" s="5" t="n">
        <v>-18868</v>
      </c>
    </row>
    <row r="27">
      <c r="A27" s="4" t="inlineStr">
        <is>
          <t>Proceeds from debt borrowings</t>
        </is>
      </c>
      <c r="B27" s="4" t="inlineStr">
        <is>
          <t xml:space="preserve"> </t>
        </is>
      </c>
      <c r="C27" s="5" t="n">
        <v>1334683</v>
      </c>
    </row>
    <row r="28">
      <c r="A28" s="4" t="inlineStr">
        <is>
          <t>Payments of debt issuance costs</t>
        </is>
      </c>
      <c r="B28" s="5" t="n">
        <v>-710</v>
      </c>
      <c r="C28" s="5" t="n">
        <v>-34558</v>
      </c>
    </row>
    <row r="29">
      <c r="A29" s="4" t="inlineStr">
        <is>
          <t>Proceeds from issuance of common stock under equity plans</t>
        </is>
      </c>
      <c r="B29" s="4" t="inlineStr">
        <is>
          <t xml:space="preserve"> </t>
        </is>
      </c>
      <c r="C29" s="5" t="n">
        <v>82</v>
      </c>
    </row>
    <row r="30">
      <c r="A30" s="4" t="inlineStr">
        <is>
          <t>Purchase of common stock in treasury (immediately retired) related to tax withholdings for stock-based compensation</t>
        </is>
      </c>
      <c r="B30" s="5" t="n">
        <v>-1415</v>
      </c>
      <c r="C30" s="5" t="n">
        <v>-2212</v>
      </c>
    </row>
    <row r="31">
      <c r="A31" s="4" t="inlineStr">
        <is>
          <t>Other financing activities</t>
        </is>
      </c>
      <c r="B31" s="5" t="n">
        <v>-866</v>
      </c>
      <c r="C31" s="5" t="n">
        <v>-779</v>
      </c>
    </row>
    <row r="32">
      <c r="A32" s="4" t="inlineStr">
        <is>
          <t>Net cash provided by (used in) financing activities</t>
        </is>
      </c>
      <c r="B32" s="5" t="n">
        <v>-22453</v>
      </c>
      <c r="C32" s="5" t="n">
        <v>1278348</v>
      </c>
    </row>
    <row r="33">
      <c r="A33" s="4" t="inlineStr">
        <is>
          <t>Effect of exchange rate changes on cash</t>
        </is>
      </c>
      <c r="B33" s="5" t="n">
        <v>3442</v>
      </c>
      <c r="C33" s="5" t="n">
        <v>617</v>
      </c>
    </row>
    <row r="34">
      <c r="A34" s="4" t="inlineStr">
        <is>
          <t>Net increase (decrease) in cash and cash equivalents and restricted cash</t>
        </is>
      </c>
      <c r="B34" s="5" t="n">
        <v>-89434</v>
      </c>
      <c r="C34" s="5" t="n">
        <v>613084</v>
      </c>
    </row>
    <row r="35">
      <c r="A35" s="4" t="inlineStr">
        <is>
          <t>Cash and cash equivalents and restricted cash at beginning of period</t>
        </is>
      </c>
      <c r="B35" s="5" t="n">
        <v>1901033</v>
      </c>
      <c r="C35" s="5" t="n">
        <v>1379386</v>
      </c>
    </row>
    <row r="36">
      <c r="A36" s="4" t="inlineStr">
        <is>
          <t>Cash and cash equivalents and restricted cash at end of period</t>
        </is>
      </c>
      <c r="B36" s="5" t="n">
        <v>1811599</v>
      </c>
      <c r="C36" s="5" t="n">
        <v>1992470</v>
      </c>
    </row>
    <row r="37">
      <c r="A37" s="3" t="inlineStr">
        <is>
          <t>Non-cash investing and financing activities:</t>
        </is>
      </c>
      <c r="B37" s="4" t="inlineStr">
        <is>
          <t xml:space="preserve"> </t>
        </is>
      </c>
      <c r="C37" s="4" t="inlineStr">
        <is>
          <t xml:space="preserve"> </t>
        </is>
      </c>
    </row>
    <row r="38">
      <c r="A38" s="4" t="inlineStr">
        <is>
          <t>Issuance of common stock in satisfaction of certain accrued employee compensation liabilities</t>
        </is>
      </c>
      <c r="B38" s="5" t="n">
        <v>28063</v>
      </c>
      <c r="C38" s="5" t="n">
        <v>31173</v>
      </c>
    </row>
    <row r="39">
      <c r="A39" s="4" t="inlineStr">
        <is>
          <t>Right-of-use assets obtained in exchange for operating lease liabilities</t>
        </is>
      </c>
      <c r="B39" s="6" t="n">
        <v>3060</v>
      </c>
      <c r="C39" s="5" t="n">
        <v>5241</v>
      </c>
    </row>
    <row r="40">
      <c r="A40" s="4" t="inlineStr">
        <is>
          <t>Debt issuance costs not paid for</t>
        </is>
      </c>
      <c r="B40" s="4" t="inlineStr">
        <is>
          <t xml:space="preserve"> </t>
        </is>
      </c>
      <c r="C40" s="5" t="n">
        <v>6649</v>
      </c>
    </row>
    <row r="41">
      <c r="A41" s="4" t="inlineStr">
        <is>
          <t>Inmarsat [Member]</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Issuance of common stock in connection with acquisition</t>
        </is>
      </c>
      <c r="B43" s="4" t="inlineStr">
        <is>
          <t xml:space="preserve"> </t>
        </is>
      </c>
      <c r="C43" s="6" t="n">
        <v>2123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Proforma Financial Information (Details) - Inmarsat Holdings [Member] $ in Thousands</t>
        </is>
      </c>
      <c r="B1" s="2" t="inlineStr">
        <is>
          <t>3 Months Ended</t>
        </is>
      </c>
    </row>
    <row r="2">
      <c r="B2" s="2" t="inlineStr">
        <is>
          <t>Jun. 30, 2023 USD ($)</t>
        </is>
      </c>
    </row>
    <row r="3">
      <c r="A3" s="3" t="inlineStr">
        <is>
          <t>Business Acquisition [Line Items]</t>
        </is>
      </c>
      <c r="B3" s="4" t="inlineStr">
        <is>
          <t xml:space="preserve"> </t>
        </is>
      </c>
    </row>
    <row r="4">
      <c r="A4" s="4" t="inlineStr">
        <is>
          <t>Total revenues</t>
        </is>
      </c>
      <c r="B4" s="6" t="n">
        <v>1050226</v>
      </c>
    </row>
    <row r="5">
      <c r="A5" s="4" t="inlineStr">
        <is>
          <t>Net income (loss) attributable to Viasat, Inc.</t>
        </is>
      </c>
      <c r="B5" s="6" t="n">
        <v>-419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Used In Computing Diluted Net Income (Loss) Per Share - Additional Information (Detail) - shares</t>
        </is>
      </c>
      <c r="B1" s="2" t="inlineStr">
        <is>
          <t>3 Months Ended</t>
        </is>
      </c>
    </row>
    <row r="2">
      <c r="B2" s="2" t="inlineStr">
        <is>
          <t>Jun. 30, 2024</t>
        </is>
      </c>
      <c r="C2" s="2" t="inlineStr">
        <is>
          <t>Jun.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221949</v>
      </c>
      <c r="C5" s="5" t="n">
        <v>209581</v>
      </c>
    </row>
    <row r="6">
      <c r="A6" s="4" t="inlineStr">
        <is>
          <t>Market Based Performance Stock Options And Market Based Performance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0</v>
      </c>
      <c r="C8" s="5" t="n">
        <v>1714844</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3705569</v>
      </c>
      <c r="C11" s="5" t="n">
        <v>2056995</v>
      </c>
    </row>
    <row r="12">
      <c r="A12" s="4" t="inlineStr">
        <is>
          <t>Performance-Based Performance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5" t="n">
        <v>72660</v>
      </c>
      <c r="C14" s="5" t="n">
        <v>0</v>
      </c>
    </row>
    <row r="15">
      <c r="A15" s="4" t="inlineStr">
        <is>
          <t>Viasat 401(k) Profit Sharing Plan and Employee Stock Purchase Pla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5" t="n">
        <v>1666593</v>
      </c>
      <c r="C17" s="5" t="n">
        <v>626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 - USD ($) $ in Thousands</t>
        </is>
      </c>
      <c r="B1" s="2" t="inlineStr">
        <is>
          <t>3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Amortization of acquired intangible assets</t>
        </is>
      </c>
      <c r="B4" s="6" t="n">
        <v>66215</v>
      </c>
      <c r="C4" s="6" t="n">
        <v>27811</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acquired intangible assets estimated useful lives</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acquired intangible assets estimated useful lives</t>
        </is>
      </c>
      <c r="B10" s="4" t="inlineStr">
        <is>
          <t>20 years</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nior Notes and Other Long-Term Debt - Components of Long-Term Debt (Detail) - US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Finance lease obligations (see Note 1)</t>
        </is>
      </c>
      <c r="B3" s="6" t="n">
        <v>23666</v>
      </c>
      <c r="C3" s="6" t="n">
        <v>26771</v>
      </c>
    </row>
    <row r="4">
      <c r="A4" s="4" t="inlineStr">
        <is>
          <t>Finance Lease, Liability, Statement of Financial Position [Extensible Enumeration]</t>
        </is>
      </c>
      <c r="B4" s="4" t="inlineStr">
        <is>
          <t>Other long-term debt</t>
        </is>
      </c>
      <c r="C4" s="4" t="inlineStr">
        <is>
          <t>Other long-term debt</t>
        </is>
      </c>
    </row>
    <row r="5">
      <c r="A5" s="4" t="inlineStr">
        <is>
          <t>Total debt</t>
        </is>
      </c>
      <c r="B5" s="6" t="n">
        <v>7456369</v>
      </c>
      <c r="C5" s="6" t="n">
        <v>7475842</v>
      </c>
    </row>
    <row r="6">
      <c r="A6" s="4" t="inlineStr">
        <is>
          <t>Unamortized discount, debt issuance costs and fair value adjustments made in purchase accounting</t>
        </is>
      </c>
      <c r="B6" s="5" t="n">
        <v>-269757</v>
      </c>
      <c r="C6" s="5" t="n">
        <v>-288553</v>
      </c>
    </row>
    <row r="7">
      <c r="A7" s="4" t="inlineStr">
        <is>
          <t>Less: current portion of long-term debt</t>
        </is>
      </c>
      <c r="B7" s="5" t="n">
        <v>57764</v>
      </c>
      <c r="C7" s="5" t="n">
        <v>58054</v>
      </c>
    </row>
    <row r="8">
      <c r="A8" s="4" t="inlineStr">
        <is>
          <t>Total long-term debt</t>
        </is>
      </c>
      <c r="B8" s="5" t="n">
        <v>7128848</v>
      </c>
      <c r="C8" s="5" t="n">
        <v>7129235</v>
      </c>
    </row>
    <row r="9">
      <c r="A9" s="4" t="inlineStr">
        <is>
          <t>2031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733400</v>
      </c>
      <c r="C11" s="5" t="n">
        <v>733400</v>
      </c>
    </row>
    <row r="12">
      <c r="A12" s="4" t="inlineStr">
        <is>
          <t>2028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400000</v>
      </c>
      <c r="C14" s="5" t="n">
        <v>400000</v>
      </c>
    </row>
    <row r="15">
      <c r="A15" s="4" t="inlineStr">
        <is>
          <t>2027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f debt</t>
        </is>
      </c>
      <c r="B17" s="5" t="n">
        <v>600000</v>
      </c>
      <c r="C17" s="5" t="n">
        <v>600000</v>
      </c>
    </row>
    <row r="18">
      <c r="A18" s="4" t="inlineStr">
        <is>
          <t>Inmarsat 2026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5" t="n">
        <v>2075000</v>
      </c>
      <c r="C20" s="5" t="n">
        <v>2075000</v>
      </c>
    </row>
    <row r="21">
      <c r="A21" s="4" t="inlineStr">
        <is>
          <t>2025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t</t>
        </is>
      </c>
      <c r="B23" s="5" t="n">
        <v>700000</v>
      </c>
      <c r="C23" s="5" t="n">
        <v>700000</v>
      </c>
    </row>
    <row r="24">
      <c r="A24" s="4" t="inlineStr">
        <is>
          <t>2022 Term Loan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5" t="n">
        <v>686000</v>
      </c>
      <c r="C26" s="5" t="n">
        <v>687750</v>
      </c>
    </row>
    <row r="27">
      <c r="A27" s="4" t="inlineStr">
        <is>
          <t>2023 Term Loan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t</t>
        </is>
      </c>
      <c r="B29" s="5" t="n">
        <v>612075</v>
      </c>
      <c r="C29" s="5" t="n">
        <v>613617</v>
      </c>
    </row>
    <row r="30">
      <c r="A30" s="4" t="inlineStr">
        <is>
          <t>Inmarsat Term Loan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 of debt</t>
        </is>
      </c>
      <c r="B32" s="5" t="n">
        <v>1596750</v>
      </c>
      <c r="C32" s="5" t="n">
        <v>1600000</v>
      </c>
    </row>
    <row r="33">
      <c r="A33" s="4" t="inlineStr">
        <is>
          <t>Ex-Im Credit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 of debt</t>
        </is>
      </c>
      <c r="B35" s="6" t="n">
        <v>29478</v>
      </c>
      <c r="C35" s="6" t="n">
        <v>39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ior Notes and Other Long-Term Debt - 2022 Term Loan Facility (Detail) - 2022 Term Loan Facility [Member] - USD ($) $ in Thousands</t>
        </is>
      </c>
      <c r="B1" s="2" t="inlineStr">
        <is>
          <t>3 Months Ended</t>
        </is>
      </c>
    </row>
    <row r="2">
      <c r="B2" s="2" t="inlineStr">
        <is>
          <t>Jun. 30, 2024</t>
        </is>
      </c>
      <c r="C2" s="2" t="inlineStr">
        <is>
          <t>Mar. 31, 2022</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6" t="n">
        <v>700000</v>
      </c>
    </row>
    <row r="5">
      <c r="A5" s="4" t="inlineStr">
        <is>
          <t>Maturity date</t>
        </is>
      </c>
      <c r="B5" s="4" t="inlineStr">
        <is>
          <t>Mar.  04,  2029</t>
        </is>
      </c>
      <c r="C5" s="4" t="inlineStr">
        <is>
          <t xml:space="preserve"> </t>
        </is>
      </c>
    </row>
    <row r="6">
      <c r="A6" s="4" t="inlineStr">
        <is>
          <t>Outstanding borrowings under the Credit Facility</t>
        </is>
      </c>
      <c r="B6" s="6" t="n">
        <v>686000</v>
      </c>
      <c r="C6" s="4" t="inlineStr">
        <is>
          <t xml:space="preserve"> </t>
        </is>
      </c>
    </row>
    <row r="7">
      <c r="A7" s="4" t="inlineStr">
        <is>
          <t>Term loan facility quarterly installments required to be repaid</t>
        </is>
      </c>
      <c r="B7" s="6" t="n">
        <v>1750</v>
      </c>
      <c r="C7" s="4" t="inlineStr">
        <is>
          <t xml:space="preserve"> </t>
        </is>
      </c>
    </row>
    <row r="8">
      <c r="A8" s="4" t="inlineStr">
        <is>
          <t>Line of credit facility, date of first required payment</t>
        </is>
      </c>
      <c r="B8" s="4" t="inlineStr">
        <is>
          <t>Sep. 30,  2022</t>
        </is>
      </c>
      <c r="C8" s="4" t="inlineStr">
        <is>
          <t xml:space="preserve"> </t>
        </is>
      </c>
    </row>
    <row r="9">
      <c r="A9" s="4" t="inlineStr">
        <is>
          <t>Final installment, principal</t>
        </is>
      </c>
      <c r="B9" s="6" t="n">
        <v>654500</v>
      </c>
      <c r="C9" s="4" t="inlineStr">
        <is>
          <t xml:space="preserve"> </t>
        </is>
      </c>
    </row>
    <row r="10">
      <c r="A10" s="4" t="inlineStr">
        <is>
          <t>Credit Facility interest rate description</t>
        </is>
      </c>
      <c r="B10" s="4" t="inlineStr">
        <is>
          <t>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June 30, 2024, the effective interest rate on the Company’s outstanding borrowings under the 2022 Term Loan Facility was 10.38%</t>
        </is>
      </c>
      <c r="C10" s="4" t="inlineStr">
        <is>
          <t xml:space="preserve"> </t>
        </is>
      </c>
    </row>
    <row r="11">
      <c r="A11" s="4" t="inlineStr">
        <is>
          <t>Effective interest rate</t>
        </is>
      </c>
      <c r="B11" s="9" t="n">
        <v>0.1038</v>
      </c>
      <c r="C11" s="4" t="inlineStr">
        <is>
          <t xml:space="preserve"> </t>
        </is>
      </c>
    </row>
    <row r="12">
      <c r="A12" s="4" t="inlineStr">
        <is>
          <t>Credit facility description</t>
        </is>
      </c>
      <c r="B12" s="4" t="inlineStr">
        <is>
          <t>The 2022 Term Loan Facility contains covenants that restrict, among other things, the ability of Company and its restricted subsidiaries to incur additional debt, grant liens, sell assets, make investments, pay dividends and make certain other restricted payments.</t>
        </is>
      </c>
      <c r="C12" s="4" t="inlineStr">
        <is>
          <t xml:space="preserve"> </t>
        </is>
      </c>
    </row>
    <row r="13">
      <c r="A13" s="4" t="inlineStr">
        <is>
          <t>Debt instrument unamortized discount percentage</t>
        </is>
      </c>
      <c r="B13" s="8" t="n">
        <v>0.02</v>
      </c>
      <c r="C13" s="4" t="inlineStr">
        <is>
          <t xml:space="preserve"> </t>
        </is>
      </c>
    </row>
    <row r="14">
      <c r="A14" s="4" t="inlineStr">
        <is>
          <t>Original issue discount</t>
        </is>
      </c>
      <c r="B14" s="6" t="n">
        <v>14000</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nior Notes and Other Long-Term Debt - 2023 Term Loan Facility (Detail) - 2023 Term Loan Facility [Member] - USD ($) $ in Millions</t>
        </is>
      </c>
      <c r="B1" s="2" t="inlineStr">
        <is>
          <t>3 Months Ended</t>
        </is>
      </c>
    </row>
    <row r="2">
      <c r="B2" s="2" t="inlineStr">
        <is>
          <t>Jun. 30, 2024</t>
        </is>
      </c>
      <c r="C2" s="2" t="inlineStr">
        <is>
          <t>May 30, 2023</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10" t="n">
        <v>616.7</v>
      </c>
    </row>
    <row r="5">
      <c r="A5" s="4" t="inlineStr">
        <is>
          <t>Maturity date</t>
        </is>
      </c>
      <c r="B5" s="4" t="inlineStr">
        <is>
          <t>May 30,  2030</t>
        </is>
      </c>
      <c r="C5" s="4" t="inlineStr">
        <is>
          <t xml:space="preserve"> </t>
        </is>
      </c>
    </row>
    <row r="6">
      <c r="A6" s="4" t="inlineStr">
        <is>
          <t>Outstanding borrowings under the Credit Facility</t>
        </is>
      </c>
      <c r="B6" s="10" t="n">
        <v>612.1</v>
      </c>
      <c r="C6" s="4" t="inlineStr">
        <is>
          <t xml:space="preserve"> </t>
        </is>
      </c>
    </row>
    <row r="7">
      <c r="A7" s="4" t="inlineStr">
        <is>
          <t>Credit Facility interest rate description</t>
        </is>
      </c>
      <c r="B7" s="4" t="inlineStr">
        <is>
          <t>Borrowings under the 2023 Term Loan Facility are required to be repaid in quarterly installments of $1.5 million each, which commenced on December 31, 2023, followed by a final installment of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June 30, 2024, the effective interest rate on the Company’s outstanding borrowings under the 2023 Term Loan Facility was 10.92%.</t>
        </is>
      </c>
      <c r="C7" s="4" t="inlineStr">
        <is>
          <t xml:space="preserve"> </t>
        </is>
      </c>
    </row>
    <row r="8">
      <c r="A8" s="4" t="inlineStr">
        <is>
          <t>Term loan facility quarterly installments required to be repaid</t>
        </is>
      </c>
      <c r="B8" s="10" t="n">
        <v>1.5</v>
      </c>
      <c r="C8" s="4" t="inlineStr">
        <is>
          <t xml:space="preserve"> </t>
        </is>
      </c>
    </row>
    <row r="9">
      <c r="A9" s="4" t="inlineStr">
        <is>
          <t>Line of credit facility, date of first required payment</t>
        </is>
      </c>
      <c r="B9" s="4" t="inlineStr">
        <is>
          <t>Dec. 31,  2023</t>
        </is>
      </c>
      <c r="C9" s="4" t="inlineStr">
        <is>
          <t xml:space="preserve"> </t>
        </is>
      </c>
    </row>
    <row r="10">
      <c r="A10" s="4" t="inlineStr">
        <is>
          <t>Final installment, principal</t>
        </is>
      </c>
      <c r="B10" s="10" t="n">
        <v>576.6</v>
      </c>
      <c r="C10" s="4" t="inlineStr">
        <is>
          <t xml:space="preserve"> </t>
        </is>
      </c>
    </row>
    <row r="11">
      <c r="A11" s="4" t="inlineStr">
        <is>
          <t>Effective interest rate</t>
        </is>
      </c>
      <c r="B11" s="9" t="n">
        <v>0.1092</v>
      </c>
      <c r="C11" s="4" t="inlineStr">
        <is>
          <t xml:space="preserve"> </t>
        </is>
      </c>
    </row>
    <row r="12">
      <c r="A12" s="4" t="inlineStr">
        <is>
          <t>Credit facility description</t>
        </is>
      </c>
      <c r="B12" s="4" t="inlineStr">
        <is>
          <t>The 2023 Term Loan Facility contains covenants that restrict, among other things, the ability of Company and its restricted subsidiaries to incur additional debt, grant liens, sell assets, make investments, pay dividends and make certain other restricted payments.</t>
        </is>
      </c>
      <c r="C12" s="4" t="inlineStr">
        <is>
          <t xml:space="preserve"> </t>
        </is>
      </c>
    </row>
    <row r="13">
      <c r="A13" s="4" t="inlineStr">
        <is>
          <t>Debt instrument unamortized discount percentage</t>
        </is>
      </c>
      <c r="B13" s="9" t="n">
        <v>0.025</v>
      </c>
      <c r="C13" s="4" t="inlineStr">
        <is>
          <t xml:space="preserve"> </t>
        </is>
      </c>
    </row>
    <row r="14">
      <c r="A14" s="4" t="inlineStr">
        <is>
          <t>Original issue discount</t>
        </is>
      </c>
      <c r="B14" s="10" t="n">
        <v>15.4</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enior Notes and Other Long-Term Debt - Ex-Im Credit Facility (Detail) - Ex-Im Credit Facility [Member] $ in Millions</t>
        </is>
      </c>
      <c r="B1" s="2" t="inlineStr">
        <is>
          <t>3 Months Ended</t>
        </is>
      </c>
    </row>
    <row r="2">
      <c r="B2" s="2" t="inlineStr">
        <is>
          <t>Jun. 30, 2024 USD ($) Installment</t>
        </is>
      </c>
    </row>
    <row r="3">
      <c r="A3" s="3" t="inlineStr">
        <is>
          <t>Debt Instrument [Line Items]</t>
        </is>
      </c>
      <c r="B3" s="4" t="inlineStr">
        <is>
          <t xml:space="preserve"> </t>
        </is>
      </c>
    </row>
    <row r="4">
      <c r="A4" s="4" t="inlineStr">
        <is>
          <t>Credit Facility maximum borrowing capacity</t>
        </is>
      </c>
      <c r="B4" s="10" t="n">
        <v>362.4</v>
      </c>
    </row>
    <row r="5">
      <c r="A5" s="4" t="inlineStr">
        <is>
          <t>Amount of qualified ViaSat-2 satellite costs limited to finance</t>
        </is>
      </c>
      <c r="B5" s="10" t="n">
        <v>321.2</v>
      </c>
    </row>
    <row r="6">
      <c r="A6" s="4" t="inlineStr">
        <is>
          <t>Percent of qualified ViaSat-2 expenses used to finance</t>
        </is>
      </c>
      <c r="B6" s="8" t="n">
        <v>0.85</v>
      </c>
    </row>
    <row r="7">
      <c r="A7" s="4" t="inlineStr">
        <is>
          <t>The maximum exposure fees under Ex-Im Credit Facility</t>
        </is>
      </c>
      <c r="B7" s="10" t="n">
        <v>41.2</v>
      </c>
    </row>
    <row r="8">
      <c r="A8" s="4" t="inlineStr">
        <is>
          <t>Outstanding borrowings under the Credit Facility</t>
        </is>
      </c>
      <c r="B8" s="10" t="n">
        <v>29.5</v>
      </c>
    </row>
    <row r="9">
      <c r="A9" s="4" t="inlineStr">
        <is>
          <t>Interest rate on the outstanding borrowings</t>
        </is>
      </c>
      <c r="B9" s="9" t="n">
        <v>0.0238</v>
      </c>
    </row>
    <row r="10">
      <c r="A10" s="4" t="inlineStr">
        <is>
          <t>Effective interest rate</t>
        </is>
      </c>
      <c r="B10" s="9" t="n">
        <v>0.0454</v>
      </c>
    </row>
    <row r="11">
      <c r="A11" s="4" t="inlineStr">
        <is>
          <t>Required number of installment repayments | Installment</t>
        </is>
      </c>
      <c r="B11" s="5" t="n">
        <v>16</v>
      </c>
    </row>
    <row r="12">
      <c r="A12" s="4" t="inlineStr">
        <is>
          <t>Credit facility repayment commenced date</t>
        </is>
      </c>
      <c r="B12" s="4" t="inlineStr">
        <is>
          <t>Apr. 15,  2018</t>
        </is>
      </c>
    </row>
    <row r="13">
      <c r="A13" s="4" t="inlineStr">
        <is>
          <t>Debt maturity date</t>
        </is>
      </c>
      <c r="B13" s="4" t="inlineStr">
        <is>
          <t>Oct. 15,  2025</t>
        </is>
      </c>
    </row>
    <row r="14">
      <c r="A14" s="4" t="inlineStr">
        <is>
          <t>Credit facility description</t>
        </is>
      </c>
      <c r="B14" s="4" t="inlineStr">
        <is>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is>
      </c>
    </row>
    <row r="15">
      <c r="A15" s="4" t="inlineStr">
        <is>
          <t>Cumulative Ex-Im Credit Facility loan discount</t>
        </is>
      </c>
      <c r="B15" s="10" t="n">
        <v>42.3</v>
      </c>
    </row>
    <row r="16">
      <c r="A16" s="4" t="inlineStr">
        <is>
          <t>The exposure fees paid under Ex-Im Credit Facility borrowings</t>
        </is>
      </c>
      <c r="B16" s="5" t="n">
        <v>6</v>
      </c>
    </row>
    <row r="17">
      <c r="A17" s="4" t="inlineStr">
        <is>
          <t>Exposure fees included in the principal</t>
        </is>
      </c>
      <c r="B17" s="10" t="n">
        <v>3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nior Notes and Other Long-Term Debt - Viasat Revolving Credit Facility (Detail) - Viasat Revolving Credit Facility [Member]</t>
        </is>
      </c>
      <c r="B1" s="2" t="inlineStr">
        <is>
          <t>3 Months Ended</t>
        </is>
      </c>
    </row>
    <row r="2">
      <c r="B2" s="2" t="inlineStr">
        <is>
          <t>Jun. 30, 2024 USD ($)</t>
        </is>
      </c>
    </row>
    <row r="3">
      <c r="A3" s="3" t="inlineStr">
        <is>
          <t>Debt Instrument [Line Items]</t>
        </is>
      </c>
      <c r="B3" s="4" t="inlineStr">
        <is>
          <t xml:space="preserve"> </t>
        </is>
      </c>
    </row>
    <row r="4">
      <c r="A4" s="4" t="inlineStr">
        <is>
          <t>Credit Facility maximum borrowing capacity</t>
        </is>
      </c>
      <c r="B4" s="6" t="n">
        <v>647500000</v>
      </c>
    </row>
    <row r="5">
      <c r="A5" s="4" t="inlineStr">
        <is>
          <t>Maturity date</t>
        </is>
      </c>
      <c r="B5" s="4" t="inlineStr">
        <is>
          <t>Aug. 24,  2028</t>
        </is>
      </c>
    </row>
    <row r="6">
      <c r="A6" s="4" t="inlineStr">
        <is>
          <t>Outstanding borrowings under the Credit Facility</t>
        </is>
      </c>
      <c r="B6" s="6" t="n">
        <v>0</v>
      </c>
    </row>
    <row r="7">
      <c r="A7" s="4" t="inlineStr">
        <is>
          <t>Borrowing availability under the Credit Facility</t>
        </is>
      </c>
      <c r="B7" s="6" t="n">
        <v>588300000</v>
      </c>
    </row>
    <row r="8">
      <c r="A8" s="4" t="inlineStr">
        <is>
          <t>Credit Facility interest rate description</t>
        </is>
      </c>
      <c r="B8" s="4" t="inlineStr">
        <is>
          <t>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t>
        </is>
      </c>
    </row>
    <row r="9">
      <c r="A9" s="4" t="inlineStr">
        <is>
          <t>Credit facility description</t>
        </is>
      </c>
      <c r="B9" s="4" t="inlineStr">
        <is>
          <t>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June 30, 2024.</t>
        </is>
      </c>
    </row>
    <row r="10">
      <c r="A10" s="4" t="inlineStr">
        <is>
          <t>Letter of Credit [Member]</t>
        </is>
      </c>
      <c r="B10" s="4" t="inlineStr">
        <is>
          <t xml:space="preserve"> </t>
        </is>
      </c>
    </row>
    <row r="11">
      <c r="A11" s="3" t="inlineStr">
        <is>
          <t>Debt Instrument [Line Items]</t>
        </is>
      </c>
      <c r="B11" s="4" t="inlineStr">
        <is>
          <t xml:space="preserve"> </t>
        </is>
      </c>
    </row>
    <row r="12">
      <c r="A12" s="4" t="inlineStr">
        <is>
          <t>Credit Facility maximum borrowing capacity</t>
        </is>
      </c>
      <c r="B12" s="6" t="n">
        <v>150000000</v>
      </c>
    </row>
    <row r="13">
      <c r="A13" s="4" t="inlineStr">
        <is>
          <t>Standby letters of credit outstanding amount</t>
        </is>
      </c>
      <c r="B13" s="6" t="n">
        <v>592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s>
  <sheetData>
    <row r="1">
      <c r="A1" s="1" t="inlineStr">
        <is>
          <t>Senior Notes and Other Long-Term Debt - Inmarsat Secured Credit Facility (Detail) - USD ($)</t>
        </is>
      </c>
      <c r="D1" s="2" t="inlineStr">
        <is>
          <t>3 Months Ended</t>
        </is>
      </c>
    </row>
    <row r="2">
      <c r="B2" s="2" t="inlineStr">
        <is>
          <t>Mar. 28, 2024</t>
        </is>
      </c>
      <c r="C2" s="2" t="inlineStr">
        <is>
          <t>Mar. 27, 2024</t>
        </is>
      </c>
      <c r="D2" s="2" t="inlineStr">
        <is>
          <t>Jun. 30, 2024</t>
        </is>
      </c>
      <c r="E2" s="2" t="inlineStr">
        <is>
          <t>Mar. 31, 2024</t>
        </is>
      </c>
    </row>
    <row r="3">
      <c r="A3" s="4" t="inlineStr">
        <is>
          <t>Inmarsat Secured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description</t>
        </is>
      </c>
      <c r="B5" s="4" t="inlineStr">
        <is>
          <t xml:space="preserve"> </t>
        </is>
      </c>
      <c r="C5" s="4" t="inlineStr">
        <is>
          <t xml:space="preserve"> </t>
        </is>
      </c>
      <c r="D5" s="4" t="inlineStr">
        <is>
          <t>As of June 30, 2024, the Inmarsat Secured Credit Facilities comprised an aggregate of $1.6 billion of Inmarsat Term Loan Facilities (consisting of the new $1.3 billion New Term Loan Facility and $300.0 million in aggregate principal amount of outstanding borrowings under the prior Inmarsat term loan facility (the Original Term Loan Facility)) and Inmarsat's $550.0 million revolving line of credit (including up to $100.0 million of letters of credit) (the Inmarsat Revolving Credit Facility).</t>
        </is>
      </c>
      <c r="E5" s="4" t="inlineStr">
        <is>
          <t xml:space="preserve"> </t>
        </is>
      </c>
    </row>
    <row r="6">
      <c r="A6" s="4" t="inlineStr">
        <is>
          <t>Inmarsat Term Loan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description</t>
        </is>
      </c>
      <c r="B8" s="4" t="inlineStr">
        <is>
          <t xml:space="preserve"> </t>
        </is>
      </c>
      <c r="C8" s="4" t="inlineStr">
        <is>
          <t xml:space="preserve"> </t>
        </is>
      </c>
      <c r="D8" s="4" t="inlineStr">
        <is>
          <t>The Inmarsat Secured Credit Facilities contain covenants that restrict, among other things, Inmarsat’s ability to incur additional debt, grant liens, sell assets, make investments and acquisitions, pay dividends and make certain other restricted payments. In addition, financial covenants regarding Inmarsat’s total net leverage ratio and interest coverage ratio apply to the Inmarsat Revolving Credit Facility. The borrowers under the Inmarsat Secured Credit Facilities were in compliance with the financial covenants under the Inmarsat Secured Credit Facilities as of June 30, 2024.</t>
        </is>
      </c>
      <c r="E8" s="4" t="inlineStr">
        <is>
          <t xml:space="preserve"> </t>
        </is>
      </c>
    </row>
    <row r="9">
      <c r="A9" s="4" t="inlineStr">
        <is>
          <t>Principal amount of debt</t>
        </is>
      </c>
      <c r="B9" s="4" t="inlineStr">
        <is>
          <t xml:space="preserve"> </t>
        </is>
      </c>
      <c r="C9" s="4" t="inlineStr">
        <is>
          <t xml:space="preserve"> </t>
        </is>
      </c>
      <c r="D9" s="6" t="n">
        <v>1596750000</v>
      </c>
      <c r="E9" s="6" t="n">
        <v>1600000000</v>
      </c>
    </row>
    <row r="10">
      <c r="A10" s="4" t="inlineStr">
        <is>
          <t>Credit Facility interest rate description</t>
        </is>
      </c>
      <c r="B10" s="4" t="inlineStr">
        <is>
          <t xml:space="preserve"> </t>
        </is>
      </c>
      <c r="C10" s="4" t="inlineStr">
        <is>
          <t xml:space="preserve"> </t>
        </is>
      </c>
      <c r="D10" s="4" t="inlineStr">
        <is>
          <t>Borrowings under the Inmarsat Secured Credit Facilities: (1) in the case of borrowings denominated in U.S. Dollars, bear interest, at Inmarsat's option, at either (i) the highest of (x) for the Original Term Loan Facility, the greater of the federal funds rate or the overnight banking fund rate for such day plus 0.50% and for the New Term Loan Facility, the federal funds rate plus 0.50%, (y) the forward-looking one-month term SOFR rate plus 1.00% or (z) the administrative agent's prime rate as announced from time to time, or (ii) the forward-looking term SOFR rate for the applicable interest period (subject to, in the case of the New Term Loan Facility, a floor of 0.50% per annum, in the case of the Inmarsat Revolving Credit Facility, a floor of 0.00% per annum and, in the case of the Original Term Loan Facility, a floor of 1.00% per annum), and (2) in the case of borrowings denominated in available currencies other than U.S. Dollars, bear interest based upon the applicable benchmark for such currencies (as described in the Inmarsat Secured Credit Facilities) plus, in all cases, an applicable margin. The applicable margin for the Original Term Loan Facility is 2.50% per annum for base rate loans and 3.50% per annum for SOFR loans. The applicable margin for the New Term Loan Facility is 3.50% per annum for base rate loans and 4.50% per annum for SOFR loans. The applicable margin for borrowings under the Inmarsat Revolving Credit Facility is based on Inmarsat’s total net leverage ratio and ranges between 1.50% and 2.25% per annum for base rate loans and 2.50% and 3.25% per annum for SOFR loans. As of June 30, 2024, the weighted average effective interest rate on the Company's outstanding borrowings under the Inmarsat Term Loan Facilities, including the impact of interest rate cap contracts (see Note 1 — Basis of Presentation – Derivatives for more information), was approximately 9.48%. The Inmarsat Secured Credit Facilities are required to be guaranteed by certain material Inmarsat subsidiaries and secured by substantially all of the assets of the Inmarsat borrowers and subsidiary guarantors.</t>
        </is>
      </c>
      <c r="E10" s="4" t="inlineStr">
        <is>
          <t xml:space="preserve"> </t>
        </is>
      </c>
    </row>
    <row r="11">
      <c r="A11" s="4" t="inlineStr">
        <is>
          <t>Effective interest rate</t>
        </is>
      </c>
      <c r="B11" s="4" t="inlineStr">
        <is>
          <t xml:space="preserve"> </t>
        </is>
      </c>
      <c r="C11" s="4" t="inlineStr">
        <is>
          <t xml:space="preserve"> </t>
        </is>
      </c>
      <c r="D11" s="9" t="n">
        <v>0.0948</v>
      </c>
      <c r="E11" s="4" t="inlineStr">
        <is>
          <t xml:space="preserve"> </t>
        </is>
      </c>
    </row>
    <row r="12">
      <c r="A12" s="4" t="inlineStr">
        <is>
          <t>Inmarsat Term Loan Facility [Member] | Inmarsat Original Term Loan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orrowings under the Credit Facility</t>
        </is>
      </c>
      <c r="B14" s="6" t="n">
        <v>300000000</v>
      </c>
      <c r="C14" s="4" t="inlineStr">
        <is>
          <t xml:space="preserve"> </t>
        </is>
      </c>
      <c r="D14" s="6" t="n">
        <v>300000000</v>
      </c>
      <c r="E14" s="4" t="inlineStr">
        <is>
          <t xml:space="preserve"> </t>
        </is>
      </c>
    </row>
    <row r="15">
      <c r="A15" s="4" t="inlineStr">
        <is>
          <t>Repayment of outstanding borrowings under the credit facility</t>
        </is>
      </c>
      <c r="B15" s="6" t="n">
        <v>1380000000</v>
      </c>
      <c r="C15" s="4" t="inlineStr">
        <is>
          <t xml:space="preserve"> </t>
        </is>
      </c>
      <c r="D15" s="4" t="inlineStr">
        <is>
          <t xml:space="preserve"> </t>
        </is>
      </c>
      <c r="E15" s="4" t="inlineStr">
        <is>
          <t xml:space="preserve"> </t>
        </is>
      </c>
    </row>
    <row r="16">
      <c r="A16" s="4" t="inlineStr">
        <is>
          <t>Maturity date</t>
        </is>
      </c>
      <c r="B16" s="4" t="inlineStr">
        <is>
          <t>Dec. 12,  2026</t>
        </is>
      </c>
      <c r="C16" s="4" t="inlineStr">
        <is>
          <t xml:space="preserve"> </t>
        </is>
      </c>
      <c r="D16" s="4" t="inlineStr">
        <is>
          <t xml:space="preserve"> </t>
        </is>
      </c>
      <c r="E16" s="4" t="inlineStr">
        <is>
          <t xml:space="preserve"> </t>
        </is>
      </c>
    </row>
    <row r="17">
      <c r="A17" s="4" t="inlineStr">
        <is>
          <t>Final installment payment at the maturity date</t>
        </is>
      </c>
      <c r="B17" s="6" t="n">
        <v>300000000</v>
      </c>
      <c r="C17" s="4" t="inlineStr">
        <is>
          <t xml:space="preserve"> </t>
        </is>
      </c>
      <c r="D17" s="4" t="inlineStr">
        <is>
          <t xml:space="preserve"> </t>
        </is>
      </c>
      <c r="E17" s="4" t="inlineStr">
        <is>
          <t xml:space="preserve"> </t>
        </is>
      </c>
    </row>
    <row r="18">
      <c r="A18" s="4" t="inlineStr">
        <is>
          <t>Term loan facility quarterly installments required to be repaid</t>
        </is>
      </c>
      <c r="B18" s="5" t="n">
        <v>0</v>
      </c>
      <c r="C18" s="4" t="inlineStr">
        <is>
          <t xml:space="preserve"> </t>
        </is>
      </c>
      <c r="D18" s="4" t="inlineStr">
        <is>
          <t xml:space="preserve"> </t>
        </is>
      </c>
      <c r="E18" s="4" t="inlineStr">
        <is>
          <t xml:space="preserve"> </t>
        </is>
      </c>
    </row>
    <row r="19">
      <c r="A19" s="4" t="inlineStr">
        <is>
          <t>Inmarsat Term Loan Facility [Member] | Inmarsat New Term Loa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 of debt</t>
        </is>
      </c>
      <c r="B21" s="6" t="n">
        <v>1300000000</v>
      </c>
      <c r="C21" s="4" t="inlineStr">
        <is>
          <t xml:space="preserve"> </t>
        </is>
      </c>
      <c r="D21" s="6" t="n">
        <v>1300000000</v>
      </c>
      <c r="E21" s="4" t="inlineStr">
        <is>
          <t xml:space="preserve"> </t>
        </is>
      </c>
    </row>
    <row r="22">
      <c r="A22" s="4" t="inlineStr">
        <is>
          <t>Maturity date</t>
        </is>
      </c>
      <c r="B22" s="4" t="inlineStr">
        <is>
          <t>Sep. 28,  2029</t>
        </is>
      </c>
      <c r="C22" s="4" t="inlineStr">
        <is>
          <t xml:space="preserve"> </t>
        </is>
      </c>
      <c r="D22" s="4" t="inlineStr">
        <is>
          <t xml:space="preserve"> </t>
        </is>
      </c>
      <c r="E22" s="4" t="inlineStr">
        <is>
          <t xml:space="preserve"> </t>
        </is>
      </c>
    </row>
    <row r="23">
      <c r="A23" s="4" t="inlineStr">
        <is>
          <t>Line of credit facility, date of first required payment</t>
        </is>
      </c>
      <c r="B23" s="4" t="inlineStr">
        <is>
          <t>Jun. 30,  2024</t>
        </is>
      </c>
      <c r="C23" s="4" t="inlineStr">
        <is>
          <t xml:space="preserve"> </t>
        </is>
      </c>
      <c r="D23" s="4" t="inlineStr">
        <is>
          <t xml:space="preserve"> </t>
        </is>
      </c>
      <c r="E23" s="4" t="inlineStr">
        <is>
          <t xml:space="preserve"> </t>
        </is>
      </c>
    </row>
    <row r="24">
      <c r="A24" s="4" t="inlineStr">
        <is>
          <t>Final installment payment at the maturity date</t>
        </is>
      </c>
      <c r="B24" s="6" t="n">
        <v>1230000000</v>
      </c>
      <c r="C24" s="4" t="inlineStr">
        <is>
          <t xml:space="preserve"> </t>
        </is>
      </c>
      <c r="D24" s="4" t="inlineStr">
        <is>
          <t xml:space="preserve"> </t>
        </is>
      </c>
      <c r="E24" s="4" t="inlineStr">
        <is>
          <t xml:space="preserve"> </t>
        </is>
      </c>
    </row>
    <row r="25">
      <c r="A25" s="4" t="inlineStr">
        <is>
          <t>Term loan facility quarterly installments required to be repaid</t>
        </is>
      </c>
      <c r="B25" s="5" t="n">
        <v>3250000</v>
      </c>
      <c r="C25" s="4" t="inlineStr">
        <is>
          <t xml:space="preserve"> </t>
        </is>
      </c>
      <c r="D25" s="4" t="inlineStr">
        <is>
          <t xml:space="preserve"> </t>
        </is>
      </c>
      <c r="E25" s="4" t="inlineStr">
        <is>
          <t xml:space="preserve"> </t>
        </is>
      </c>
    </row>
    <row r="26">
      <c r="A26" s="4" t="inlineStr">
        <is>
          <t>Debt instrument unamortized discount percentage</t>
        </is>
      </c>
      <c r="B26" s="4" t="inlineStr">
        <is>
          <t xml:space="preserve"> </t>
        </is>
      </c>
      <c r="C26" s="4" t="inlineStr">
        <is>
          <t xml:space="preserve"> </t>
        </is>
      </c>
      <c r="D26" s="8" t="n">
        <v>0.02</v>
      </c>
      <c r="E26" s="4" t="inlineStr">
        <is>
          <t xml:space="preserve"> </t>
        </is>
      </c>
    </row>
    <row r="27">
      <c r="A27" s="4" t="inlineStr">
        <is>
          <t>Inmarsat 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Remaining Borrowing Capacity</t>
        </is>
      </c>
      <c r="B29" s="4" t="inlineStr">
        <is>
          <t xml:space="preserve"> </t>
        </is>
      </c>
      <c r="C29" s="4" t="inlineStr">
        <is>
          <t xml:space="preserve"> </t>
        </is>
      </c>
      <c r="D29" s="6" t="n">
        <v>550000000</v>
      </c>
      <c r="E29" s="4" t="inlineStr">
        <is>
          <t xml:space="preserve"> </t>
        </is>
      </c>
    </row>
    <row r="30">
      <c r="A30" s="4" t="inlineStr">
        <is>
          <t>Credit Facility maximum borrowing capacity</t>
        </is>
      </c>
      <c r="B30" s="6" t="n">
        <v>550000000</v>
      </c>
      <c r="C30" s="6" t="n">
        <v>700000000</v>
      </c>
      <c r="D30" s="4" t="inlineStr">
        <is>
          <t xml:space="preserve"> </t>
        </is>
      </c>
      <c r="E30" s="4" t="inlineStr">
        <is>
          <t xml:space="preserve"> </t>
        </is>
      </c>
    </row>
    <row r="31">
      <c r="A31" s="4" t="inlineStr">
        <is>
          <t>Maturity date</t>
        </is>
      </c>
      <c r="B31" s="4" t="inlineStr">
        <is>
          <t>Mar. 31,  2027</t>
        </is>
      </c>
      <c r="C31" s="4" t="inlineStr">
        <is>
          <t>Dec. 31,  2024</t>
        </is>
      </c>
      <c r="D31" s="4" t="inlineStr">
        <is>
          <t xml:space="preserve"> </t>
        </is>
      </c>
      <c r="E31" s="4" t="inlineStr">
        <is>
          <t xml:space="preserve"> </t>
        </is>
      </c>
    </row>
    <row r="32">
      <c r="A32" s="4" t="inlineStr">
        <is>
          <t>Credit facility borrowings outstanding</t>
        </is>
      </c>
      <c r="B32" s="4" t="inlineStr">
        <is>
          <t xml:space="preserve"> </t>
        </is>
      </c>
      <c r="C32" s="4" t="inlineStr">
        <is>
          <t xml:space="preserve"> </t>
        </is>
      </c>
      <c r="D32" s="5" t="n">
        <v>100000000</v>
      </c>
      <c r="E32" s="4" t="inlineStr">
        <is>
          <t xml:space="preserve"> </t>
        </is>
      </c>
    </row>
    <row r="33">
      <c r="A33" s="4" t="inlineStr">
        <is>
          <t>Inmarsat Revolving Credit Facility [Member] | Letter of Credi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redit Facility maximum borrowing capacity</t>
        </is>
      </c>
      <c r="B35" s="4" t="inlineStr">
        <is>
          <t xml:space="preserve"> </t>
        </is>
      </c>
      <c r="C35" s="4" t="inlineStr">
        <is>
          <t xml:space="preserve"> </t>
        </is>
      </c>
      <c r="D35" s="5" t="n">
        <v>100000000</v>
      </c>
      <c r="E35" s="4" t="inlineStr">
        <is>
          <t xml:space="preserve"> </t>
        </is>
      </c>
    </row>
    <row r="36">
      <c r="A36" s="4" t="inlineStr">
        <is>
          <t>Standby letters of credit outstanding amount</t>
        </is>
      </c>
      <c r="B36" s="4" t="inlineStr">
        <is>
          <t xml:space="preserve"> </t>
        </is>
      </c>
      <c r="C36" s="4" t="inlineStr">
        <is>
          <t xml:space="preserve"> </t>
        </is>
      </c>
      <c r="D36" s="6" t="n">
        <v>0</v>
      </c>
      <c r="E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3" customWidth="1" min="10" max="10"/>
  </cols>
  <sheetData>
    <row r="1">
      <c r="A1" s="1" t="inlineStr">
        <is>
          <t>Senior Notes and Other Long-Term Debt - Senior Notes (Detail) - USD ($) $ in Millions</t>
        </is>
      </c>
      <c r="C1" s="2" t="inlineStr">
        <is>
          <t>1 Months Ended</t>
        </is>
      </c>
      <c r="I1" s="2" t="inlineStr">
        <is>
          <t>3 Months Ended</t>
        </is>
      </c>
    </row>
    <row r="2">
      <c r="B2" s="2" t="inlineStr">
        <is>
          <t>Sep. 28, 2023</t>
        </is>
      </c>
      <c r="C2" s="2" t="inlineStr">
        <is>
          <t>Aug. 09, 2024</t>
        </is>
      </c>
      <c r="D2" s="2" t="inlineStr">
        <is>
          <t>Jul. 31, 2024</t>
        </is>
      </c>
      <c r="E2" s="2" t="inlineStr">
        <is>
          <t>Jun. 30, 2020</t>
        </is>
      </c>
      <c r="F2" s="2" t="inlineStr">
        <is>
          <t>Oct. 31, 2019</t>
        </is>
      </c>
      <c r="G2" s="2" t="inlineStr">
        <is>
          <t>Mar. 31, 2019</t>
        </is>
      </c>
      <c r="H2" s="2" t="inlineStr">
        <is>
          <t>Sep. 30, 2017</t>
        </is>
      </c>
      <c r="I2" s="2" t="inlineStr">
        <is>
          <t>Jun. 30, 2024</t>
        </is>
      </c>
      <c r="J2" s="2" t="inlineStr">
        <is>
          <t>May 30, 2023</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of senior notes repurchased</t>
        </is>
      </c>
      <c r="B5" s="4" t="inlineStr">
        <is>
          <t xml:space="preserve"> </t>
        </is>
      </c>
      <c r="C5" s="4" t="inlineStr">
        <is>
          <t xml:space="preserve"> </t>
        </is>
      </c>
      <c r="D5" s="10" t="n">
        <v>15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31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of senior notes issued</t>
        </is>
      </c>
      <c r="B8" s="10" t="n">
        <v>73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maturity year</t>
        </is>
      </c>
      <c r="B9" s="4" t="inlineStr">
        <is>
          <t>203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on the outstanding borrowings</t>
        </is>
      </c>
      <c r="B10" s="9" t="n">
        <v>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31 Notes [Member] | Debt Instrument, Redemption, Other Period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description of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Prior to May 30, 2026, the Company may redeem up to 40% of the 2031 Notes at a redemption price of 107.500% of the principal amount thereof, plus accrued and unpaid interest, if any, thereon to the redemption date, from the net cash proceeds of specified equity offerings.</t>
        </is>
      </c>
      <c r="J13" s="4" t="inlineStr">
        <is>
          <t xml:space="preserve"> </t>
        </is>
      </c>
    </row>
    <row r="14">
      <c r="A14" s="4" t="inlineStr">
        <is>
          <t>Redemption price percentage of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75</v>
      </c>
      <c r="J14" s="4" t="inlineStr">
        <is>
          <t xml:space="preserve"> </t>
        </is>
      </c>
    </row>
    <row r="15">
      <c r="A15" s="4" t="inlineStr">
        <is>
          <t>2031 Notes [Member] | Debt Instrument, Redemption, Period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description of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Company may also redeem the 2031 Notes prior to May 30, 2026, in whole or in part, at a redemption price equal to 100% of the principal amount thereof plus a “make whole” premium and any accrued and unpaid interest, if any, thereon to the redemption date.</t>
        </is>
      </c>
      <c r="J17" s="4" t="inlineStr">
        <is>
          <t xml:space="preserve"> </t>
        </is>
      </c>
    </row>
    <row r="18">
      <c r="A18" s="4" t="inlineStr">
        <is>
          <t>Redemption price percentage of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v>
      </c>
      <c r="J18" s="4" t="inlineStr">
        <is>
          <t xml:space="preserve"> </t>
        </is>
      </c>
    </row>
    <row r="19">
      <c r="A19" s="4" t="inlineStr">
        <is>
          <t>2031 Notes [Member] | Debt Instrument, Redemption, Period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description of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2031 Notes may be redeemed, in whole or in part, at any time during the 12 months beginning on May 30, 2026 at a redemption price of 103.750%</t>
        </is>
      </c>
      <c r="J21" s="4" t="inlineStr">
        <is>
          <t xml:space="preserve"> </t>
        </is>
      </c>
    </row>
    <row r="22">
      <c r="A22" s="4" t="inlineStr">
        <is>
          <t>Redemption price percentage of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0375</v>
      </c>
      <c r="J22" s="4" t="inlineStr">
        <is>
          <t xml:space="preserve"> </t>
        </is>
      </c>
    </row>
    <row r="23">
      <c r="A23" s="4" t="inlineStr">
        <is>
          <t>2031 Notes [Member] | Debt Instrument, Redemption, Period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description of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uring the 12 months beginning on May 30, 2027 at a redemption price of 101.875%</t>
        </is>
      </c>
      <c r="J25" s="4" t="inlineStr">
        <is>
          <t xml:space="preserve"> </t>
        </is>
      </c>
    </row>
    <row r="26">
      <c r="A26" s="4" t="inlineStr">
        <is>
          <t>Redemption price percentage of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01875</v>
      </c>
      <c r="J26" s="4" t="inlineStr">
        <is>
          <t xml:space="preserve"> </t>
        </is>
      </c>
    </row>
    <row r="27">
      <c r="A27" s="4" t="inlineStr">
        <is>
          <t>2031 Notes [Member] | Debt Instrument, Redemption, Period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description of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after May 30, 2028 at a redemption price of 100%, in each case plus accrued and unpaid interest, if any, thereon to the redemption date.</t>
        </is>
      </c>
      <c r="J29" s="4" t="inlineStr">
        <is>
          <t xml:space="preserve"> </t>
        </is>
      </c>
    </row>
    <row r="30">
      <c r="A30" s="4" t="inlineStr">
        <is>
          <t>Redemption price percentage of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v>
      </c>
      <c r="J30" s="4" t="inlineStr">
        <is>
          <t xml:space="preserve"> </t>
        </is>
      </c>
    </row>
    <row r="31">
      <c r="A31" s="4" t="inlineStr">
        <is>
          <t>2031 Notes [Member] | Change of Contro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description of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In the event a change of control triggering event occurs (as defined in the indenture governing the 2031 Notes), each holder will have the right to require the Company to repurchase all or any part of such holder’s 2031 Notes at a purchase price in cash equal to 101% of the aggregate principal amount of the 2031 Notes repurchased, plus accrued and unpaid interest, if any, to the date of purchase (subject to the right of holders of record on the relevant record date to receive interest due on the relevant interest payment date).</t>
        </is>
      </c>
      <c r="J33" s="4" t="inlineStr">
        <is>
          <t xml:space="preserve"> </t>
        </is>
      </c>
    </row>
    <row r="34">
      <c r="A34" s="4" t="inlineStr">
        <is>
          <t>Redemption price percentage of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01</v>
      </c>
      <c r="J34" s="4" t="inlineStr">
        <is>
          <t xml:space="preserve"> </t>
        </is>
      </c>
    </row>
    <row r="35">
      <c r="A35" s="4" t="inlineStr">
        <is>
          <t>2028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 of senior notes issued</t>
        </is>
      </c>
      <c r="B37" s="4" t="inlineStr">
        <is>
          <t xml:space="preserve"> </t>
        </is>
      </c>
      <c r="C37" s="4" t="inlineStr">
        <is>
          <t xml:space="preserve"> </t>
        </is>
      </c>
      <c r="D37" s="4" t="inlineStr">
        <is>
          <t xml:space="preserve"> </t>
        </is>
      </c>
      <c r="E37" s="6" t="n">
        <v>4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maturity year</t>
        </is>
      </c>
      <c r="B38" s="4" t="inlineStr">
        <is>
          <t xml:space="preserve"> </t>
        </is>
      </c>
      <c r="C38" s="4" t="inlineStr">
        <is>
          <t xml:space="preserve"> </t>
        </is>
      </c>
      <c r="D38" s="4" t="inlineStr">
        <is>
          <t xml:space="preserve"> </t>
        </is>
      </c>
      <c r="E38" s="4" t="inlineStr">
        <is>
          <t>2028</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n the outstanding borrowings</t>
        </is>
      </c>
      <c r="B39" s="4" t="inlineStr">
        <is>
          <t xml:space="preserve"> </t>
        </is>
      </c>
      <c r="C39" s="4" t="inlineStr">
        <is>
          <t xml:space="preserve"> </t>
        </is>
      </c>
      <c r="D39" s="4" t="inlineStr">
        <is>
          <t xml:space="preserve"> </t>
        </is>
      </c>
      <c r="E39" s="9" t="n">
        <v>0.06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8 Notes [Member] | Debt Instrument, Redemption, Other Period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description of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 whole or in part, at any time</t>
        </is>
      </c>
      <c r="J42" s="4" t="inlineStr">
        <is>
          <t xml:space="preserve"> </t>
        </is>
      </c>
    </row>
    <row r="43">
      <c r="A43" s="4" t="inlineStr">
        <is>
          <t>2028 Notes [Member] | Debt Instrument, Redemption, Period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description of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during the 12 months beginning on July 15, 2024 at a redemption price of 101.625%</t>
        </is>
      </c>
      <c r="J45" s="4" t="inlineStr">
        <is>
          <t xml:space="preserve"> </t>
        </is>
      </c>
    </row>
    <row r="46">
      <c r="A46" s="4" t="inlineStr">
        <is>
          <t>Redemption price percentage of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1.01625</v>
      </c>
      <c r="J46" s="4" t="inlineStr">
        <is>
          <t xml:space="preserve"> </t>
        </is>
      </c>
    </row>
    <row r="47">
      <c r="A47" s="4" t="inlineStr">
        <is>
          <t>2028 Notes [Member] | Debt Instrument, Redemption, Period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description of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at any time on or after July 15, 2025 at a redemption price of 100%, in each case plus accrued and unpaid interest, if any, thereon to the redemption date.</t>
        </is>
      </c>
      <c r="J49" s="4" t="inlineStr">
        <is>
          <t xml:space="preserve"> </t>
        </is>
      </c>
    </row>
    <row r="50">
      <c r="A50" s="4" t="inlineStr">
        <is>
          <t>Redemption price percentage of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v>
      </c>
      <c r="J50" s="4" t="inlineStr">
        <is>
          <t xml:space="preserve"> </t>
        </is>
      </c>
    </row>
    <row r="51">
      <c r="A51" s="4" t="inlineStr">
        <is>
          <t>2028 Notes [Member] | Change of Contro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description of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t>
        </is>
      </c>
      <c r="J53" s="4" t="inlineStr">
        <is>
          <t xml:space="preserve"> </t>
        </is>
      </c>
    </row>
    <row r="54">
      <c r="A54" s="4" t="inlineStr">
        <is>
          <t>Redemption price percentage of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01</v>
      </c>
      <c r="J54" s="4" t="inlineStr">
        <is>
          <t xml:space="preserve"> </t>
        </is>
      </c>
    </row>
    <row r="55">
      <c r="A55" s="4" t="inlineStr">
        <is>
          <t>2027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amount of senior not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600</v>
      </c>
      <c r="H57" s="4" t="inlineStr">
        <is>
          <t xml:space="preserve"> </t>
        </is>
      </c>
      <c r="I57" s="4" t="inlineStr">
        <is>
          <t xml:space="preserve"> </t>
        </is>
      </c>
      <c r="J57" s="4" t="inlineStr">
        <is>
          <t xml:space="preserve"> </t>
        </is>
      </c>
    </row>
    <row r="58">
      <c r="A58" s="4" t="inlineStr">
        <is>
          <t>Debt maturity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27</t>
        </is>
      </c>
      <c r="H58" s="4" t="inlineStr">
        <is>
          <t xml:space="preserve"> </t>
        </is>
      </c>
      <c r="I58" s="4" t="inlineStr">
        <is>
          <t xml:space="preserve"> </t>
        </is>
      </c>
      <c r="J58" s="4" t="inlineStr">
        <is>
          <t xml:space="preserve"> </t>
        </is>
      </c>
    </row>
    <row r="59">
      <c r="A59" s="4" t="inlineStr">
        <is>
          <t>Interest rate on the outstanding borrowings</t>
        </is>
      </c>
      <c r="B59" s="4" t="inlineStr">
        <is>
          <t xml:space="preserve"> </t>
        </is>
      </c>
      <c r="C59" s="4" t="inlineStr">
        <is>
          <t xml:space="preserve"> </t>
        </is>
      </c>
      <c r="D59" s="4" t="inlineStr">
        <is>
          <t xml:space="preserve"> </t>
        </is>
      </c>
      <c r="E59" s="4" t="inlineStr">
        <is>
          <t xml:space="preserve"> </t>
        </is>
      </c>
      <c r="F59" s="4" t="inlineStr">
        <is>
          <t xml:space="preserve"> </t>
        </is>
      </c>
      <c r="G59" s="11" t="n">
        <v>0.05625</v>
      </c>
      <c r="H59" s="4" t="inlineStr">
        <is>
          <t xml:space="preserve"> </t>
        </is>
      </c>
      <c r="I59" s="4" t="inlineStr">
        <is>
          <t xml:space="preserve"> </t>
        </is>
      </c>
      <c r="J59" s="4" t="inlineStr">
        <is>
          <t xml:space="preserve"> </t>
        </is>
      </c>
    </row>
    <row r="60">
      <c r="A60" s="4" t="inlineStr">
        <is>
          <t>2027 Notes [Member] | Debt Instrument, Redemption, Period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description of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in whole or in part, at any time at a redemption price of 100% plus accrued and unpaid interest, if any, thereon to the redemption date.</t>
        </is>
      </c>
      <c r="J62" s="4" t="inlineStr">
        <is>
          <t xml:space="preserve"> </t>
        </is>
      </c>
    </row>
    <row r="63">
      <c r="A63" s="4" t="inlineStr">
        <is>
          <t>2027 Notes [Member] | Debt Instrument, Redemption, Period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mption price percentage of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v>
      </c>
      <c r="J65" s="4" t="inlineStr">
        <is>
          <t xml:space="preserve"> </t>
        </is>
      </c>
    </row>
    <row r="66">
      <c r="A66" s="4" t="inlineStr">
        <is>
          <t>2027 Notes [Member] | Change of Contro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demption description of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is>
      </c>
      <c r="J68" s="4" t="inlineStr">
        <is>
          <t xml:space="preserve"> </t>
        </is>
      </c>
    </row>
    <row r="69">
      <c r="A69" s="4" t="inlineStr">
        <is>
          <t>Redemption price percentage of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01</v>
      </c>
      <c r="J69" s="4" t="inlineStr">
        <is>
          <t xml:space="preserve"> </t>
        </is>
      </c>
    </row>
    <row r="70">
      <c r="A70" s="4" t="inlineStr">
        <is>
          <t>2025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al amount of senior not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00</v>
      </c>
      <c r="I72" s="4" t="inlineStr">
        <is>
          <t xml:space="preserve"> </t>
        </is>
      </c>
      <c r="J72" s="4" t="inlineStr">
        <is>
          <t xml:space="preserve"> </t>
        </is>
      </c>
    </row>
    <row r="73">
      <c r="A73" s="4" t="inlineStr">
        <is>
          <t>Debt maturity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2025</t>
        </is>
      </c>
      <c r="I73" s="4" t="inlineStr">
        <is>
          <t xml:space="preserve"> </t>
        </is>
      </c>
      <c r="J73" s="4" t="inlineStr">
        <is>
          <t xml:space="preserve"> </t>
        </is>
      </c>
    </row>
    <row r="74">
      <c r="A74" s="4" t="inlineStr">
        <is>
          <t>Interest rate on the outstanding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5625</v>
      </c>
      <c r="I74" s="4" t="inlineStr">
        <is>
          <t xml:space="preserve"> </t>
        </is>
      </c>
      <c r="J74" s="4" t="inlineStr">
        <is>
          <t xml:space="preserve"> </t>
        </is>
      </c>
    </row>
    <row r="75">
      <c r="A75" s="4" t="inlineStr">
        <is>
          <t>2025 Note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ncipal amount of senior notes repurchased</t>
        </is>
      </c>
      <c r="B77" s="4" t="inlineStr">
        <is>
          <t xml:space="preserve"> </t>
        </is>
      </c>
      <c r="C77" s="10" t="n">
        <v>50.5</v>
      </c>
      <c r="D77" s="12" t="n">
        <v>5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25 Notes [Member] | Debt Instrument, Redemption, Period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description of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in whole or in part, at any time at a redemption price of 100% plus accrued and unpaid interest, if any, thereon to the redemption date.</t>
        </is>
      </c>
      <c r="J80" s="4" t="inlineStr">
        <is>
          <t xml:space="preserve"> </t>
        </is>
      </c>
    </row>
    <row r="81">
      <c r="A81" s="4" t="inlineStr">
        <is>
          <t>2025 Notes [Member] | Debt Instrument, Redemption, Period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demption description of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at any time at a redemption price of 100% plus accrued and unpaid interest, if any, thereon to the redemption date.</t>
        </is>
      </c>
      <c r="J83" s="4" t="inlineStr">
        <is>
          <t xml:space="preserve"> </t>
        </is>
      </c>
    </row>
    <row r="84">
      <c r="A84" s="4" t="inlineStr">
        <is>
          <t>Redemption price percentage of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v>
      </c>
      <c r="J84" s="4" t="inlineStr">
        <is>
          <t xml:space="preserve"> </t>
        </is>
      </c>
    </row>
    <row r="85">
      <c r="A85" s="4" t="inlineStr">
        <is>
          <t>2025 Notes [Member] | Change of Contro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mption description of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is>
      </c>
      <c r="J87" s="4" t="inlineStr">
        <is>
          <t xml:space="preserve"> </t>
        </is>
      </c>
    </row>
    <row r="88">
      <c r="A88" s="4" t="inlineStr">
        <is>
          <t>Redemption price percentage of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1.01</v>
      </c>
      <c r="J88" s="4" t="inlineStr">
        <is>
          <t xml:space="preserve"> </t>
        </is>
      </c>
    </row>
    <row r="89">
      <c r="A89" s="4" t="inlineStr">
        <is>
          <t>Inmarsat Senior Secured Notes 202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incipal amount of senior notes issued</t>
        </is>
      </c>
      <c r="B91" s="4" t="inlineStr">
        <is>
          <t xml:space="preserve"> </t>
        </is>
      </c>
      <c r="C91" s="4" t="inlineStr">
        <is>
          <t xml:space="preserve"> </t>
        </is>
      </c>
      <c r="D91" s="4" t="inlineStr">
        <is>
          <t xml:space="preserve"> </t>
        </is>
      </c>
      <c r="E91" s="4" t="inlineStr">
        <is>
          <t xml:space="preserve"> </t>
        </is>
      </c>
      <c r="F91" s="6" t="n">
        <v>2080</v>
      </c>
      <c r="G91" s="4" t="inlineStr">
        <is>
          <t xml:space="preserve"> </t>
        </is>
      </c>
      <c r="H91" s="4" t="inlineStr">
        <is>
          <t xml:space="preserve"> </t>
        </is>
      </c>
      <c r="I91" s="4" t="inlineStr">
        <is>
          <t xml:space="preserve"> </t>
        </is>
      </c>
      <c r="J91" s="4" t="inlineStr">
        <is>
          <t xml:space="preserve"> </t>
        </is>
      </c>
    </row>
    <row r="92">
      <c r="A92" s="4" t="inlineStr">
        <is>
          <t>Debt maturity year</t>
        </is>
      </c>
      <c r="B92" s="4" t="inlineStr">
        <is>
          <t xml:space="preserve"> </t>
        </is>
      </c>
      <c r="C92" s="4" t="inlineStr">
        <is>
          <t xml:space="preserve"> </t>
        </is>
      </c>
      <c r="D92" s="4" t="inlineStr">
        <is>
          <t xml:space="preserve"> </t>
        </is>
      </c>
      <c r="E92" s="4" t="inlineStr">
        <is>
          <t xml:space="preserve"> </t>
        </is>
      </c>
      <c r="F92" s="4" t="inlineStr">
        <is>
          <t>2026</t>
        </is>
      </c>
      <c r="G92" s="4" t="inlineStr">
        <is>
          <t xml:space="preserve"> </t>
        </is>
      </c>
      <c r="H92" s="4" t="inlineStr">
        <is>
          <t xml:space="preserve"> </t>
        </is>
      </c>
      <c r="I92" s="4" t="inlineStr">
        <is>
          <t xml:space="preserve"> </t>
        </is>
      </c>
      <c r="J92" s="4" t="inlineStr">
        <is>
          <t xml:space="preserve"> </t>
        </is>
      </c>
    </row>
    <row r="93">
      <c r="A93" s="4" t="inlineStr">
        <is>
          <t>Interest rate on the outstanding borrowings</t>
        </is>
      </c>
      <c r="B93" s="4" t="inlineStr">
        <is>
          <t xml:space="preserve"> </t>
        </is>
      </c>
      <c r="C93" s="4" t="inlineStr">
        <is>
          <t xml:space="preserve"> </t>
        </is>
      </c>
      <c r="D93" s="4" t="inlineStr">
        <is>
          <t xml:space="preserve"> </t>
        </is>
      </c>
      <c r="E93" s="4" t="inlineStr">
        <is>
          <t xml:space="preserve"> </t>
        </is>
      </c>
      <c r="F93" s="9" t="n">
        <v>0.0675</v>
      </c>
      <c r="G93" s="4" t="inlineStr">
        <is>
          <t xml:space="preserve"> </t>
        </is>
      </c>
      <c r="H93" s="4" t="inlineStr">
        <is>
          <t xml:space="preserve"> </t>
        </is>
      </c>
      <c r="I93" s="4" t="inlineStr">
        <is>
          <t xml:space="preserve"> </t>
        </is>
      </c>
      <c r="J93" s="4" t="inlineStr">
        <is>
          <t xml:space="preserve"> </t>
        </is>
      </c>
    </row>
    <row r="94">
      <c r="A94" s="4" t="inlineStr">
        <is>
          <t>Inmarsat Senior Secured Notes 2026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ncipal amount of senior notes repurchased</t>
        </is>
      </c>
      <c r="B96" s="4" t="inlineStr">
        <is>
          <t xml:space="preserve"> </t>
        </is>
      </c>
      <c r="C96" s="10" t="n">
        <v>101.7</v>
      </c>
      <c r="D96" s="10" t="n">
        <v>101.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marsat Senior Secured Notes 2026 [Member] | Debt Instrument, Redemption, Period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demption description of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in whole or in part, at any time</t>
        </is>
      </c>
      <c r="J99" s="4" t="inlineStr">
        <is>
          <t xml:space="preserve"> </t>
        </is>
      </c>
    </row>
    <row r="100">
      <c r="A100" s="4" t="inlineStr">
        <is>
          <t>Inmarsat Senior Secured Notes 2026 [Member] | Debt Instrument, Redemption, Period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demption description of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during the 12 months beginning on October 1, 2023 at a redemption price of 101.688%</t>
        </is>
      </c>
      <c r="J102" s="4" t="inlineStr">
        <is>
          <t xml:space="preserve"> </t>
        </is>
      </c>
    </row>
    <row r="103">
      <c r="A103" s="4" t="inlineStr">
        <is>
          <t>Redemption price percentage of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1.01688</v>
      </c>
      <c r="J103" s="4" t="inlineStr">
        <is>
          <t xml:space="preserve"> </t>
        </is>
      </c>
    </row>
    <row r="104">
      <c r="A104" s="4" t="inlineStr">
        <is>
          <t>Inmarsat Senior Secured Notes 2026 [Member] | Debt Instrument, Redemption, Period Thre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demption description of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and at any time on or after October 1, 2024 at a redemption price of 100%, in each case, plus accrued and unpaid interest, if any, thereon to the redemption date.</t>
        </is>
      </c>
      <c r="J106" s="4" t="inlineStr">
        <is>
          <t xml:space="preserve"> </t>
        </is>
      </c>
    </row>
    <row r="107">
      <c r="A107" s="4" t="inlineStr">
        <is>
          <t>Redemption price percentage of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1</v>
      </c>
      <c r="J107" s="4" t="inlineStr">
        <is>
          <t xml:space="preserve"> </t>
        </is>
      </c>
    </row>
    <row r="108">
      <c r="A108" s="4" t="inlineStr">
        <is>
          <t>Inmarsat Senior Secured Notes 2026 [Member] | Change of Contro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demption description of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In the event a change of control occurs (as defined in the indenture governing the Inmarsat 2026 Notes), each holder will have the right to require Inmarsat to repurchase all or any part of such holder’s Inmarsat 2026 Notes at a purchase price in cash equal to 101% of the aggregate principal amount of the Inmarsat 2026 Notes repurchased, plus accrued and unpaid interest, if any, to the date of purchase (subject to the right of holders of record on the relevant record date to receive interest due on the relevant interest payment date). The consummation of the Inmarsat Acquisition did not give rise to a “change of control” under the indenture governing the Inmarsat 2026 Notes.</t>
        </is>
      </c>
      <c r="J110" s="4" t="inlineStr">
        <is>
          <t xml:space="preserve"> </t>
        </is>
      </c>
    </row>
    <row r="111">
      <c r="A111" s="4" t="inlineStr">
        <is>
          <t>Redemption price percentage of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1.01</v>
      </c>
      <c r="J111" s="4" t="inlineStr">
        <is>
          <t xml:space="preserve"> </t>
        </is>
      </c>
    </row>
    <row r="112">
      <c r="A112" s="4" t="inlineStr">
        <is>
          <t>Bridge Fac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redit Facility 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0" t="n">
        <v>733.4</v>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47" customWidth="1" min="7" max="7"/>
  </cols>
  <sheetData>
    <row r="1">
      <c r="A1" s="1" t="inlineStr">
        <is>
          <t>Condensed Consolidated Statements of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Noncontrolling Interest in Subsidiary [Member]</t>
        </is>
      </c>
    </row>
    <row r="2">
      <c r="A2" s="4" t="inlineStr">
        <is>
          <t>Beginning balance at Mar. 31, 2023</t>
        </is>
      </c>
      <c r="B2" s="6" t="n">
        <v>3860569</v>
      </c>
      <c r="C2" s="6" t="n">
        <v>8</v>
      </c>
      <c r="D2" s="6" t="n">
        <v>2540679</v>
      </c>
      <c r="E2" s="6" t="n">
        <v>1318336</v>
      </c>
      <c r="F2" s="6" t="n">
        <v>-34713</v>
      </c>
      <c r="G2" s="6" t="n">
        <v>36259</v>
      </c>
    </row>
    <row r="3">
      <c r="A3" s="4" t="inlineStr">
        <is>
          <t>Beginning balance, shares at Mar. 31, 2023</t>
        </is>
      </c>
      <c r="B3" s="4" t="inlineStr">
        <is>
          <t xml:space="preserve"> </t>
        </is>
      </c>
      <c r="C3" s="5" t="n">
        <v>76912016</v>
      </c>
      <c r="D3" s="4" t="inlineStr">
        <is>
          <t xml:space="preserve"> </t>
        </is>
      </c>
      <c r="E3" s="4" t="inlineStr">
        <is>
          <t xml:space="preserve"> </t>
        </is>
      </c>
      <c r="F3" s="4" t="inlineStr">
        <is>
          <t xml:space="preserve"> </t>
        </is>
      </c>
      <c r="G3" s="4" t="inlineStr">
        <is>
          <t xml:space="preserve"> </t>
        </is>
      </c>
    </row>
    <row r="4">
      <c r="A4" s="4" t="inlineStr">
        <is>
          <t>Exercise of stock options</t>
        </is>
      </c>
      <c r="B4" s="5" t="n">
        <v>82</v>
      </c>
      <c r="C4" s="4" t="inlineStr">
        <is>
          <t xml:space="preserve"> </t>
        </is>
      </c>
      <c r="D4" s="5" t="n">
        <v>82</v>
      </c>
      <c r="E4" s="4" t="inlineStr">
        <is>
          <t xml:space="preserve"> </t>
        </is>
      </c>
      <c r="F4" s="4" t="inlineStr">
        <is>
          <t xml:space="preserve"> </t>
        </is>
      </c>
      <c r="G4" s="4" t="inlineStr">
        <is>
          <t xml:space="preserve"> </t>
        </is>
      </c>
    </row>
    <row r="5">
      <c r="A5" s="4" t="inlineStr">
        <is>
          <t>Exercise of stock options, shares</t>
        </is>
      </c>
      <c r="B5" s="4" t="inlineStr">
        <is>
          <t xml:space="preserve"> </t>
        </is>
      </c>
      <c r="C5" s="5" t="n">
        <v>2633</v>
      </c>
      <c r="D5" s="4" t="inlineStr">
        <is>
          <t xml:space="preserve"> </t>
        </is>
      </c>
      <c r="E5" s="4" t="inlineStr">
        <is>
          <t xml:space="preserve"> </t>
        </is>
      </c>
      <c r="F5" s="4" t="inlineStr">
        <is>
          <t xml:space="preserve"> </t>
        </is>
      </c>
      <c r="G5" s="4" t="inlineStr">
        <is>
          <t xml:space="preserve"> </t>
        </is>
      </c>
    </row>
    <row r="6">
      <c r="A6" s="4" t="inlineStr">
        <is>
          <t>Stock-based compensation</t>
        </is>
      </c>
      <c r="B6" s="5" t="n">
        <v>24882</v>
      </c>
      <c r="C6" s="4" t="inlineStr">
        <is>
          <t xml:space="preserve"> </t>
        </is>
      </c>
      <c r="D6" s="5" t="n">
        <v>24882</v>
      </c>
      <c r="E6" s="4" t="inlineStr">
        <is>
          <t xml:space="preserve"> </t>
        </is>
      </c>
      <c r="F6" s="4" t="inlineStr">
        <is>
          <t xml:space="preserve"> </t>
        </is>
      </c>
      <c r="G6" s="4" t="inlineStr">
        <is>
          <t xml:space="preserve"> </t>
        </is>
      </c>
    </row>
    <row r="7">
      <c r="A7" s="4" t="inlineStr">
        <is>
          <t>Shares issued in settlement of certain accrued employee compensation liabilities</t>
        </is>
      </c>
      <c r="B7" s="5" t="n">
        <v>31173</v>
      </c>
      <c r="C7" s="4" t="inlineStr">
        <is>
          <t xml:space="preserve"> </t>
        </is>
      </c>
      <c r="D7" s="5" t="n">
        <v>31173</v>
      </c>
      <c r="E7" s="4" t="inlineStr">
        <is>
          <t xml:space="preserve"> </t>
        </is>
      </c>
      <c r="F7" s="4" t="inlineStr">
        <is>
          <t xml:space="preserve"> </t>
        </is>
      </c>
      <c r="G7" s="4" t="inlineStr">
        <is>
          <t xml:space="preserve"> </t>
        </is>
      </c>
    </row>
    <row r="8">
      <c r="A8" s="4" t="inlineStr">
        <is>
          <t>Shares issued in settlement of certain accrued employee compensation liabilities, shares</t>
        </is>
      </c>
      <c r="B8" s="4" t="inlineStr">
        <is>
          <t xml:space="preserve"> </t>
        </is>
      </c>
      <c r="C8" s="5" t="n">
        <v>687851</v>
      </c>
      <c r="D8" s="4" t="inlineStr">
        <is>
          <t xml:space="preserve"> </t>
        </is>
      </c>
      <c r="E8" s="4" t="inlineStr">
        <is>
          <t xml:space="preserve"> </t>
        </is>
      </c>
      <c r="F8" s="4" t="inlineStr">
        <is>
          <t xml:space="preserve"> </t>
        </is>
      </c>
      <c r="G8" s="4" t="inlineStr">
        <is>
          <t xml:space="preserve"> </t>
        </is>
      </c>
    </row>
    <row r="9">
      <c r="A9" s="4" t="inlineStr">
        <is>
          <t>RSU awards vesting, net of shares withheld for taxes which have been retired</t>
        </is>
      </c>
      <c r="B9" s="5" t="n">
        <v>-2212</v>
      </c>
      <c r="C9" s="4" t="inlineStr">
        <is>
          <t xml:space="preserve"> </t>
        </is>
      </c>
      <c r="D9" s="5" t="n">
        <v>-2212</v>
      </c>
      <c r="E9" s="4" t="inlineStr">
        <is>
          <t xml:space="preserve"> </t>
        </is>
      </c>
      <c r="F9" s="4" t="inlineStr">
        <is>
          <t xml:space="preserve"> </t>
        </is>
      </c>
      <c r="G9" s="4" t="inlineStr">
        <is>
          <t xml:space="preserve"> </t>
        </is>
      </c>
    </row>
    <row r="10">
      <c r="A10" s="4" t="inlineStr">
        <is>
          <t>RSU awards vesting, net of shares withheld for taxes which have been retired, shares</t>
        </is>
      </c>
      <c r="B10" s="4" t="inlineStr">
        <is>
          <t xml:space="preserve"> </t>
        </is>
      </c>
      <c r="C10" s="5" t="n">
        <v>88619</v>
      </c>
      <c r="D10" s="4" t="inlineStr">
        <is>
          <t xml:space="preserve"> </t>
        </is>
      </c>
      <c r="E10" s="4" t="inlineStr">
        <is>
          <t xml:space="preserve"> </t>
        </is>
      </c>
      <c r="F10" s="4" t="inlineStr">
        <is>
          <t xml:space="preserve"> </t>
        </is>
      </c>
      <c r="G10" s="4" t="inlineStr">
        <is>
          <t xml:space="preserve"> </t>
        </is>
      </c>
    </row>
    <row r="11">
      <c r="A11" s="4" t="inlineStr">
        <is>
          <t>Common stock issued in private placement, net of issuance costs</t>
        </is>
      </c>
      <c r="B11" s="5" t="n">
        <v>2123455</v>
      </c>
      <c r="C11" s="6" t="n">
        <v>5</v>
      </c>
      <c r="D11" s="5" t="n">
        <v>2123450</v>
      </c>
      <c r="E11" s="4" t="inlineStr">
        <is>
          <t xml:space="preserve"> </t>
        </is>
      </c>
      <c r="F11" s="4" t="inlineStr">
        <is>
          <t xml:space="preserve"> </t>
        </is>
      </c>
      <c r="G11" s="4" t="inlineStr">
        <is>
          <t xml:space="preserve"> </t>
        </is>
      </c>
    </row>
    <row r="12">
      <c r="A12" s="4" t="inlineStr">
        <is>
          <t>Common stock issued in private placement, net of issuance costs, shares</t>
        </is>
      </c>
      <c r="B12" s="4" t="inlineStr">
        <is>
          <t xml:space="preserve"> </t>
        </is>
      </c>
      <c r="C12" s="5" t="n">
        <v>46363636</v>
      </c>
      <c r="D12" s="4" t="inlineStr">
        <is>
          <t xml:space="preserve"> </t>
        </is>
      </c>
      <c r="E12" s="4" t="inlineStr">
        <is>
          <t xml:space="preserve"> </t>
        </is>
      </c>
      <c r="F12" s="4" t="inlineStr">
        <is>
          <t xml:space="preserve"> </t>
        </is>
      </c>
      <c r="G12" s="4" t="inlineStr">
        <is>
          <t xml:space="preserve"> </t>
        </is>
      </c>
    </row>
    <row r="13">
      <c r="A13" s="4" t="inlineStr">
        <is>
          <t>Other noncontrolling interest activity</t>
        </is>
      </c>
      <c r="B13" s="5" t="n">
        <v>1</v>
      </c>
      <c r="C13" s="4" t="inlineStr">
        <is>
          <t xml:space="preserve"> </t>
        </is>
      </c>
      <c r="D13" s="4" t="inlineStr">
        <is>
          <t xml:space="preserve"> </t>
        </is>
      </c>
      <c r="E13" s="4" t="inlineStr">
        <is>
          <t xml:space="preserve"> </t>
        </is>
      </c>
      <c r="F13" s="4" t="inlineStr">
        <is>
          <t xml:space="preserve"> </t>
        </is>
      </c>
      <c r="G13" s="5" t="n">
        <v>1</v>
      </c>
    </row>
    <row r="14">
      <c r="A14" s="4" t="inlineStr">
        <is>
          <t>Net income (loss)</t>
        </is>
      </c>
      <c r="B14" s="5" t="n">
        <v>-76902</v>
      </c>
      <c r="C14" s="4" t="inlineStr">
        <is>
          <t xml:space="preserve"> </t>
        </is>
      </c>
      <c r="D14" s="4" t="inlineStr">
        <is>
          <t xml:space="preserve"> </t>
        </is>
      </c>
      <c r="E14" s="5" t="n">
        <v>-77004</v>
      </c>
      <c r="F14" s="4" t="inlineStr">
        <is>
          <t xml:space="preserve"> </t>
        </is>
      </c>
      <c r="G14" s="5" t="n">
        <v>102</v>
      </c>
    </row>
    <row r="15">
      <c r="A15" s="4" t="inlineStr">
        <is>
          <t>Other comprehensive income (loss), net of tax</t>
        </is>
      </c>
      <c r="B15" s="5" t="n">
        <v>14824</v>
      </c>
      <c r="C15" s="4" t="inlineStr">
        <is>
          <t xml:space="preserve"> </t>
        </is>
      </c>
      <c r="D15" s="4" t="inlineStr">
        <is>
          <t xml:space="preserve"> </t>
        </is>
      </c>
      <c r="E15" s="4" t="inlineStr">
        <is>
          <t xml:space="preserve"> </t>
        </is>
      </c>
      <c r="F15" s="5" t="n">
        <v>14824</v>
      </c>
      <c r="G15" s="4" t="inlineStr">
        <is>
          <t xml:space="preserve"> </t>
        </is>
      </c>
    </row>
    <row r="16">
      <c r="A16" s="4" t="inlineStr">
        <is>
          <t>Ending balance at Jun. 30, 2023</t>
        </is>
      </c>
      <c r="B16" s="5" t="n">
        <v>5975872</v>
      </c>
      <c r="C16" s="6" t="n">
        <v>13</v>
      </c>
      <c r="D16" s="5" t="n">
        <v>4718054</v>
      </c>
      <c r="E16" s="5" t="n">
        <v>1241332</v>
      </c>
      <c r="F16" s="5" t="n">
        <v>-19889</v>
      </c>
      <c r="G16" s="5" t="n">
        <v>36362</v>
      </c>
    </row>
    <row r="17">
      <c r="A17" s="4" t="inlineStr">
        <is>
          <t>Ending balance, shares at Jun. 30, 2023</t>
        </is>
      </c>
      <c r="B17" s="4" t="inlineStr">
        <is>
          <t xml:space="preserve"> </t>
        </is>
      </c>
      <c r="C17" s="5" t="n">
        <v>124054755</v>
      </c>
      <c r="D17" s="4" t="inlineStr">
        <is>
          <t xml:space="preserve"> </t>
        </is>
      </c>
      <c r="E17" s="4" t="inlineStr">
        <is>
          <t xml:space="preserve"> </t>
        </is>
      </c>
      <c r="F17" s="4" t="inlineStr">
        <is>
          <t xml:space="preserve"> </t>
        </is>
      </c>
      <c r="G17" s="4" t="inlineStr">
        <is>
          <t xml:space="preserve"> </t>
        </is>
      </c>
    </row>
    <row r="18">
      <c r="A18" s="4" t="inlineStr">
        <is>
          <t>Beginning balance at Mar. 31, 2024</t>
        </is>
      </c>
      <c r="B18" s="5" t="n">
        <v>5072504</v>
      </c>
      <c r="C18" s="6" t="n">
        <v>13</v>
      </c>
      <c r="D18" s="5" t="n">
        <v>4797253</v>
      </c>
      <c r="E18" s="5" t="n">
        <v>249432</v>
      </c>
      <c r="F18" s="5" t="n">
        <v>-21268</v>
      </c>
      <c r="G18" s="5" t="n">
        <v>47074</v>
      </c>
    </row>
    <row r="19">
      <c r="A19" s="4" t="inlineStr">
        <is>
          <t>Beginning balance, shares at Mar. 31, 2024</t>
        </is>
      </c>
      <c r="B19" s="4" t="inlineStr">
        <is>
          <t xml:space="preserve"> </t>
        </is>
      </c>
      <c r="C19" s="5" t="n">
        <v>125849088</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21171</v>
      </c>
      <c r="C20" s="4" t="inlineStr">
        <is>
          <t xml:space="preserve"> </t>
        </is>
      </c>
      <c r="D20" s="5" t="n">
        <v>21171</v>
      </c>
      <c r="E20" s="4" t="inlineStr">
        <is>
          <t xml:space="preserve"> </t>
        </is>
      </c>
      <c r="F20" s="4" t="inlineStr">
        <is>
          <t xml:space="preserve"> </t>
        </is>
      </c>
      <c r="G20" s="4" t="inlineStr">
        <is>
          <t xml:space="preserve"> </t>
        </is>
      </c>
    </row>
    <row r="21">
      <c r="A21" s="4" t="inlineStr">
        <is>
          <t>Shares issued in settlement of certain accrued employee compensation liabilities</t>
        </is>
      </c>
      <c r="B21" s="5" t="n">
        <v>28063</v>
      </c>
      <c r="C21" s="4" t="inlineStr">
        <is>
          <t xml:space="preserve"> </t>
        </is>
      </c>
      <c r="D21" s="5" t="n">
        <v>28063</v>
      </c>
      <c r="E21" s="4" t="inlineStr">
        <is>
          <t xml:space="preserve"> </t>
        </is>
      </c>
      <c r="F21" s="4" t="inlineStr">
        <is>
          <t xml:space="preserve"> </t>
        </is>
      </c>
      <c r="G21" s="4" t="inlineStr">
        <is>
          <t xml:space="preserve"> </t>
        </is>
      </c>
    </row>
    <row r="22">
      <c r="A22" s="4" t="inlineStr">
        <is>
          <t>Shares issued in settlement of certain accrued employee compensation liabilities, shares</t>
        </is>
      </c>
      <c r="B22" s="4" t="inlineStr">
        <is>
          <t xml:space="preserve"> </t>
        </is>
      </c>
      <c r="C22" s="5" t="n">
        <v>1755074</v>
      </c>
      <c r="D22" s="4" t="inlineStr">
        <is>
          <t xml:space="preserve"> </t>
        </is>
      </c>
      <c r="E22" s="4" t="inlineStr">
        <is>
          <t xml:space="preserve"> </t>
        </is>
      </c>
      <c r="F22" s="4" t="inlineStr">
        <is>
          <t xml:space="preserve"> </t>
        </is>
      </c>
      <c r="G22" s="4" t="inlineStr">
        <is>
          <t xml:space="preserve"> </t>
        </is>
      </c>
    </row>
    <row r="23">
      <c r="A23" s="4" t="inlineStr">
        <is>
          <t>RSU awards vesting, net of shares withheld for taxes which have been retired</t>
        </is>
      </c>
      <c r="B23" s="5" t="n">
        <v>-1415</v>
      </c>
      <c r="C23" s="4" t="inlineStr">
        <is>
          <t xml:space="preserve"> </t>
        </is>
      </c>
      <c r="D23" s="5" t="n">
        <v>-1415</v>
      </c>
      <c r="E23" s="4" t="inlineStr">
        <is>
          <t xml:space="preserve"> </t>
        </is>
      </c>
      <c r="F23" s="4" t="inlineStr">
        <is>
          <t xml:space="preserve"> </t>
        </is>
      </c>
      <c r="G23" s="4" t="inlineStr">
        <is>
          <t xml:space="preserve"> </t>
        </is>
      </c>
    </row>
    <row r="24">
      <c r="A24" s="4" t="inlineStr">
        <is>
          <t>RSU awards vesting, net of shares withheld for taxes which have been retired, shares</t>
        </is>
      </c>
      <c r="B24" s="4" t="inlineStr">
        <is>
          <t xml:space="preserve"> </t>
        </is>
      </c>
      <c r="C24" s="5" t="n">
        <v>134475</v>
      </c>
      <c r="D24" s="4" t="inlineStr">
        <is>
          <t xml:space="preserve"> </t>
        </is>
      </c>
      <c r="E24" s="4" t="inlineStr">
        <is>
          <t xml:space="preserve"> </t>
        </is>
      </c>
      <c r="F24" s="4" t="inlineStr">
        <is>
          <t xml:space="preserve"> </t>
        </is>
      </c>
      <c r="G24" s="4" t="inlineStr">
        <is>
          <t xml:space="preserve"> </t>
        </is>
      </c>
    </row>
    <row r="25">
      <c r="A25" s="4" t="inlineStr">
        <is>
          <t>Net income (loss)</t>
        </is>
      </c>
      <c r="B25" s="5" t="n">
        <v>-21687</v>
      </c>
      <c r="C25" s="4" t="inlineStr">
        <is>
          <t xml:space="preserve"> </t>
        </is>
      </c>
      <c r="D25" s="4" t="inlineStr">
        <is>
          <t xml:space="preserve"> </t>
        </is>
      </c>
      <c r="E25" s="5" t="n">
        <v>-32912</v>
      </c>
      <c r="F25" s="4" t="inlineStr">
        <is>
          <t xml:space="preserve"> </t>
        </is>
      </c>
      <c r="G25" s="5" t="n">
        <v>11225</v>
      </c>
    </row>
    <row r="26">
      <c r="A26" s="4" t="inlineStr">
        <is>
          <t>Other comprehensive income (loss), net of tax</t>
        </is>
      </c>
      <c r="B26" s="5" t="n">
        <v>-10983</v>
      </c>
      <c r="C26" s="4" t="inlineStr">
        <is>
          <t xml:space="preserve"> </t>
        </is>
      </c>
      <c r="D26" s="4" t="inlineStr">
        <is>
          <t xml:space="preserve"> </t>
        </is>
      </c>
      <c r="E26" s="4" t="inlineStr">
        <is>
          <t xml:space="preserve"> </t>
        </is>
      </c>
      <c r="F26" s="5" t="n">
        <v>-10983</v>
      </c>
      <c r="G26" s="4" t="inlineStr">
        <is>
          <t xml:space="preserve"> </t>
        </is>
      </c>
    </row>
    <row r="27">
      <c r="A27" s="4" t="inlineStr">
        <is>
          <t>Ending balance at Jun. 30, 2024</t>
        </is>
      </c>
      <c r="B27" s="6" t="n">
        <v>5087653</v>
      </c>
      <c r="C27" s="6" t="n">
        <v>13</v>
      </c>
      <c r="D27" s="6" t="n">
        <v>4845072</v>
      </c>
      <c r="E27" s="6" t="n">
        <v>216520</v>
      </c>
      <c r="F27" s="6" t="n">
        <v>-32251</v>
      </c>
      <c r="G27" s="6" t="n">
        <v>58299</v>
      </c>
    </row>
    <row r="28">
      <c r="A28" s="4" t="inlineStr">
        <is>
          <t>Ending balance, shares at Jun. 30, 2024</t>
        </is>
      </c>
      <c r="B28" s="4" t="inlineStr">
        <is>
          <t xml:space="preserve"> </t>
        </is>
      </c>
      <c r="C28" s="5" t="n">
        <v>127738637</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Thousands</t>
        </is>
      </c>
      <c r="B1" s="2" t="inlineStr">
        <is>
          <t>3 Months Ended</t>
        </is>
      </c>
    </row>
    <row r="2">
      <c r="B2" s="2" t="inlineStr">
        <is>
          <t>Jun. 30, 2024</t>
        </is>
      </c>
      <c r="C2" s="2" t="inlineStr">
        <is>
          <t>Jun. 30, 2023</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s</t>
        </is>
      </c>
      <c r="B4" s="6" t="n">
        <v>1126460</v>
      </c>
      <c r="C4" s="6" t="n">
        <v>779791</v>
      </c>
      <c r="D4" s="4" t="inlineStr">
        <is>
          <t xml:space="preserve"> </t>
        </is>
      </c>
    </row>
    <row r="5">
      <c r="A5" s="4" t="inlineStr">
        <is>
          <t>Amount receivable</t>
        </is>
      </c>
      <c r="B5" s="5" t="n">
        <v>694889</v>
      </c>
      <c r="C5" s="4" t="inlineStr">
        <is>
          <t xml:space="preserve"> </t>
        </is>
      </c>
      <c r="D5" s="6" t="n">
        <v>678210</v>
      </c>
    </row>
    <row r="6">
      <c r="A6" s="4" t="inlineStr">
        <is>
          <t>Navarino UK And JSAT Mobi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venues</t>
        </is>
      </c>
      <c r="B8" s="5" t="n">
        <v>16800</v>
      </c>
      <c r="C8" s="5" t="n">
        <v>6100</v>
      </c>
      <c r="D8" s="4" t="inlineStr">
        <is>
          <t xml:space="preserve"> </t>
        </is>
      </c>
    </row>
    <row r="9">
      <c r="A9" s="4" t="inlineStr">
        <is>
          <t>Cash received</t>
        </is>
      </c>
      <c r="B9" s="5" t="n">
        <v>19300</v>
      </c>
      <c r="C9" s="6" t="n">
        <v>5900</v>
      </c>
      <c r="D9" s="4" t="inlineStr">
        <is>
          <t xml:space="preserve"> </t>
        </is>
      </c>
    </row>
    <row r="10">
      <c r="A10" s="4" t="inlineStr">
        <is>
          <t>Amount receivable</t>
        </is>
      </c>
      <c r="B10" s="6" t="n">
        <v>9600</v>
      </c>
      <c r="C10" s="4" t="inlineStr">
        <is>
          <t xml:space="preserve"> </t>
        </is>
      </c>
      <c r="D10" s="6" t="n">
        <v>13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Jun. 30, 2024</t>
        </is>
      </c>
      <c r="C2" s="2" t="inlineStr">
        <is>
          <t>Jun. 30, 2023</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Revenues</t>
        </is>
      </c>
      <c r="B4" s="6" t="n">
        <v>1126460</v>
      </c>
      <c r="C4" s="6" t="n">
        <v>779791</v>
      </c>
      <c r="D4" s="4" t="inlineStr">
        <is>
          <t xml:space="preserve"> </t>
        </is>
      </c>
    </row>
    <row r="5">
      <c r="A5" s="4" t="inlineStr">
        <is>
          <t>Interest income</t>
        </is>
      </c>
      <c r="B5" s="5" t="n">
        <v>22792</v>
      </c>
      <c r="C5" s="6" t="n">
        <v>19189</v>
      </c>
      <c r="D5" s="4" t="inlineStr">
        <is>
          <t xml:space="preserve"> </t>
        </is>
      </c>
    </row>
    <row r="6">
      <c r="A6" s="4" t="inlineStr">
        <is>
          <t>Defense and Advanced Technologies [Member] | Positive Outcome Of Litigation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venues</t>
        </is>
      </c>
      <c r="B8" s="5" t="n">
        <v>41700</v>
      </c>
      <c r="C8" s="4" t="inlineStr">
        <is>
          <t xml:space="preserve"> </t>
        </is>
      </c>
      <c r="D8" s="4" t="inlineStr">
        <is>
          <t xml:space="preserve"> </t>
        </is>
      </c>
    </row>
    <row r="9">
      <c r="A9" s="4" t="inlineStr">
        <is>
          <t>Unfavorable Regulatory Action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S. government contract-related reserves</t>
        </is>
      </c>
      <c r="B11" s="6" t="n">
        <v>7400</v>
      </c>
      <c r="C11" s="4" t="inlineStr">
        <is>
          <t xml:space="preserve"> </t>
        </is>
      </c>
      <c r="D11" s="6" t="n">
        <v>16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Jun. 30, 2024</t>
        </is>
      </c>
      <c r="C2" s="2" t="inlineStr">
        <is>
          <t>Jun. 30, 2023</t>
        </is>
      </c>
      <c r="D2" s="2" t="inlineStr">
        <is>
          <t>Mar. 31, 2024</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benefit from income taxes</t>
        </is>
      </c>
      <c r="B4" s="6" t="n">
        <v>-1184</v>
      </c>
      <c r="C4" s="6" t="n">
        <v>533</v>
      </c>
      <c r="D4" s="4" t="inlineStr">
        <is>
          <t xml:space="preserve"> </t>
        </is>
      </c>
    </row>
    <row r="5">
      <c r="A5" s="4" t="inlineStr">
        <is>
          <t>Effective income tax rate</t>
        </is>
      </c>
      <c r="B5" s="4" t="inlineStr">
        <is>
          <t>(5.00%)</t>
        </is>
      </c>
      <c r="C5" s="8" t="n">
        <v>0.01</v>
      </c>
      <c r="D5" s="4" t="inlineStr">
        <is>
          <t xml:space="preserve"> </t>
        </is>
      </c>
    </row>
    <row r="6">
      <c r="A6" s="4" t="inlineStr">
        <is>
          <t>Valuation allowance</t>
        </is>
      </c>
      <c r="B6" s="6" t="n">
        <v>352900</v>
      </c>
      <c r="C6" s="4" t="inlineStr">
        <is>
          <t xml:space="preserve"> </t>
        </is>
      </c>
      <c r="D6" s="6" t="n">
        <v>353600</v>
      </c>
    </row>
    <row r="7">
      <c r="A7" s="4" t="inlineStr">
        <is>
          <t>Increase (decrease) in unrecognized tax benefits income tax penalties and interest expense</t>
        </is>
      </c>
      <c r="B7" s="5" t="n">
        <v>-1100</v>
      </c>
      <c r="C7" s="4" t="inlineStr">
        <is>
          <t xml:space="preserve"> </t>
        </is>
      </c>
      <c r="D7" s="4" t="inlineStr">
        <is>
          <t xml:space="preserve"> </t>
        </is>
      </c>
    </row>
    <row r="8">
      <c r="A8" s="4" t="inlineStr">
        <is>
          <t>Impact on effective tax rate</t>
        </is>
      </c>
      <c r="B8" s="5" t="n">
        <v>16200</v>
      </c>
      <c r="C8" s="4" t="inlineStr">
        <is>
          <t xml:space="preserve"> </t>
        </is>
      </c>
      <c r="D8" s="4" t="inlineStr">
        <is>
          <t xml:space="preserve"> </t>
        </is>
      </c>
    </row>
    <row r="9">
      <c r="A9" s="4" t="inlineStr">
        <is>
          <t>Unrecognized tax benefits</t>
        </is>
      </c>
      <c r="B9" s="6" t="n">
        <v>1864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and Operating Profits (Losses) (Detail) - USD ($)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6" t="n">
        <v>1126460</v>
      </c>
      <c r="C4" s="6" t="n">
        <v>779791</v>
      </c>
    </row>
    <row r="5">
      <c r="A5" s="3" t="inlineStr">
        <is>
          <t>Operating profits (losses):</t>
        </is>
      </c>
      <c r="B5" s="4" t="inlineStr">
        <is>
          <t xml:space="preserve"> </t>
        </is>
      </c>
      <c r="C5" s="4" t="inlineStr">
        <is>
          <t xml:space="preserve"> </t>
        </is>
      </c>
    </row>
    <row r="6">
      <c r="A6" s="4" t="inlineStr">
        <is>
          <t>Income (loss) from operations</t>
        </is>
      </c>
      <c r="B6" s="5" t="n">
        <v>59735</v>
      </c>
      <c r="C6" s="5" t="n">
        <v>-41516</v>
      </c>
    </row>
    <row r="7">
      <c r="A7" s="4" t="inlineStr">
        <is>
          <t>Amortization of acquired intangible assets</t>
        </is>
      </c>
      <c r="B7" s="5" t="n">
        <v>-66215</v>
      </c>
      <c r="C7" s="5" t="n">
        <v>-27811</v>
      </c>
    </row>
    <row r="8">
      <c r="A8" s="4" t="inlineStr">
        <is>
          <t>Product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305739</v>
      </c>
      <c r="C10" s="5" t="n">
        <v>236372</v>
      </c>
    </row>
    <row r="11">
      <c r="A11" s="4" t="inlineStr">
        <is>
          <t>Service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820721</v>
      </c>
      <c r="C13" s="5" t="n">
        <v>543419</v>
      </c>
    </row>
    <row r="14">
      <c r="A14" s="4" t="inlineStr">
        <is>
          <t>Operating Segments [Member]</t>
        </is>
      </c>
      <c r="B14" s="4" t="inlineStr">
        <is>
          <t xml:space="preserve"> </t>
        </is>
      </c>
      <c r="C14" s="4" t="inlineStr">
        <is>
          <t xml:space="preserve"> </t>
        </is>
      </c>
    </row>
    <row r="15">
      <c r="A15" s="3" t="inlineStr">
        <is>
          <t>Operating profits (losses):</t>
        </is>
      </c>
      <c r="B15" s="4" t="inlineStr">
        <is>
          <t xml:space="preserve"> </t>
        </is>
      </c>
      <c r="C15" s="4" t="inlineStr">
        <is>
          <t xml:space="preserve"> </t>
        </is>
      </c>
    </row>
    <row r="16">
      <c r="A16" s="4" t="inlineStr">
        <is>
          <t>Income (loss) from operations</t>
        </is>
      </c>
      <c r="B16" s="5" t="n">
        <v>125950</v>
      </c>
      <c r="C16" s="5" t="n">
        <v>-13705</v>
      </c>
    </row>
    <row r="17">
      <c r="A17" s="4" t="inlineStr">
        <is>
          <t>Operating Segments [Member] | Communication Servic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826787</v>
      </c>
      <c r="C19" s="5" t="n">
        <v>560260</v>
      </c>
    </row>
    <row r="20">
      <c r="A20" s="3" t="inlineStr">
        <is>
          <t>Operating profits (losses):</t>
        </is>
      </c>
      <c r="B20" s="4" t="inlineStr">
        <is>
          <t xml:space="preserve"> </t>
        </is>
      </c>
      <c r="C20" s="4" t="inlineStr">
        <is>
          <t xml:space="preserve"> </t>
        </is>
      </c>
    </row>
    <row r="21">
      <c r="A21" s="4" t="inlineStr">
        <is>
          <t>Income (loss) from operations</t>
        </is>
      </c>
      <c r="B21" s="5" t="n">
        <v>41939</v>
      </c>
      <c r="C21" s="5" t="n">
        <v>-9943</v>
      </c>
    </row>
    <row r="22">
      <c r="A22" s="4" t="inlineStr">
        <is>
          <t>Operating Segments [Member] | Communication Services [Member] | Government Satcom Servic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183873</v>
      </c>
      <c r="C24" s="5" t="n">
        <v>82624</v>
      </c>
    </row>
    <row r="25">
      <c r="A25" s="4" t="inlineStr">
        <is>
          <t>Operating Segments [Member] | Communication Services [Member] | Aviation Servic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257155</v>
      </c>
      <c r="C27" s="5" t="n">
        <v>151112</v>
      </c>
    </row>
    <row r="28">
      <c r="A28" s="4" t="inlineStr">
        <is>
          <t>Operating Segments [Member] | Communication Services [Member] | Maritime Servic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23947</v>
      </c>
      <c r="C30" s="5" t="n">
        <v>45345</v>
      </c>
    </row>
    <row r="31">
      <c r="A31" s="4" t="inlineStr">
        <is>
          <t>Operating Segments [Member] | Communication Services [Member] | Fixed Services and Other Servic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01636</v>
      </c>
      <c r="C33" s="5" t="n">
        <v>214692</v>
      </c>
    </row>
    <row r="34">
      <c r="A34" s="4" t="inlineStr">
        <is>
          <t>Operating Segments [Member] | Communication Services [Member] | Product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60176</v>
      </c>
      <c r="C36" s="5" t="n">
        <v>66487</v>
      </c>
    </row>
    <row r="37">
      <c r="A37" s="4" t="inlineStr">
        <is>
          <t>Operating Segments [Member] | Communication Services [Member] | Servic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766611</v>
      </c>
      <c r="C39" s="5" t="n">
        <v>493773</v>
      </c>
    </row>
    <row r="40">
      <c r="A40" s="4" t="inlineStr">
        <is>
          <t>Operating Segments [Member] | Defense and Advanced Technologi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299673</v>
      </c>
      <c r="C42" s="5" t="n">
        <v>219531</v>
      </c>
    </row>
    <row r="43">
      <c r="A43" s="3" t="inlineStr">
        <is>
          <t>Operating profits (losses):</t>
        </is>
      </c>
      <c r="B43" s="4" t="inlineStr">
        <is>
          <t xml:space="preserve"> </t>
        </is>
      </c>
      <c r="C43" s="4" t="inlineStr">
        <is>
          <t xml:space="preserve"> </t>
        </is>
      </c>
    </row>
    <row r="44">
      <c r="A44" s="4" t="inlineStr">
        <is>
          <t>Income (loss) from operations</t>
        </is>
      </c>
      <c r="B44" s="5" t="n">
        <v>84011</v>
      </c>
      <c r="C44" s="5" t="n">
        <v>-3762</v>
      </c>
    </row>
    <row r="45">
      <c r="A45" s="4" t="inlineStr">
        <is>
          <t>Operating Segments [Member] | Defense and Advanced Technologies [Member] | Information Security and Cyber Defense Products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55507</v>
      </c>
      <c r="C47" s="5" t="n">
        <v>56676</v>
      </c>
    </row>
    <row r="48">
      <c r="A48" s="4" t="inlineStr">
        <is>
          <t>Operating Segments [Member] | Defense and Advanced Technologies [Member] | Space and Mission Systems Products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73306</v>
      </c>
      <c r="C50" s="5" t="n">
        <v>72387</v>
      </c>
    </row>
    <row r="51">
      <c r="A51" s="4" t="inlineStr">
        <is>
          <t>Operating Segments [Member] | Defense and Advanced Technologies [Member] | Tactical Networking Products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71410</v>
      </c>
      <c r="C53" s="5" t="n">
        <v>37384</v>
      </c>
    </row>
    <row r="54">
      <c r="A54" s="4" t="inlineStr">
        <is>
          <t>Operating Segments [Member] | Defense and Advanced Technologies [Member] | Advanced Technologies and Other Products [Member]</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45340</v>
      </c>
      <c r="C56" s="5" t="n">
        <v>3438</v>
      </c>
    </row>
    <row r="57">
      <c r="A57" s="4" t="inlineStr">
        <is>
          <t>Operating Segments [Member] | Defense and Advanced Technologies [Member] | Product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5" t="n">
        <v>245563</v>
      </c>
      <c r="C59" s="5" t="n">
        <v>169885</v>
      </c>
    </row>
    <row r="60">
      <c r="A60" s="4" t="inlineStr">
        <is>
          <t>Operating Segments [Member] | Defense and Advanced Technologies [Member] | Service [Member]</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5" t="n">
        <v>54110</v>
      </c>
      <c r="C62" s="5" t="n">
        <v>49646</v>
      </c>
    </row>
    <row r="63">
      <c r="A63" s="4" t="inlineStr">
        <is>
          <t>Material Reconciling Items [Member]</t>
        </is>
      </c>
      <c r="B63" s="4" t="inlineStr">
        <is>
          <t xml:space="preserve"> </t>
        </is>
      </c>
      <c r="C63" s="4" t="inlineStr">
        <is>
          <t xml:space="preserve"> </t>
        </is>
      </c>
    </row>
    <row r="64">
      <c r="A64" s="3" t="inlineStr">
        <is>
          <t>Operating profits (losses):</t>
        </is>
      </c>
      <c r="B64" s="4" t="inlineStr">
        <is>
          <t xml:space="preserve"> </t>
        </is>
      </c>
      <c r="C64" s="4" t="inlineStr">
        <is>
          <t xml:space="preserve"> </t>
        </is>
      </c>
    </row>
    <row r="65">
      <c r="A65" s="4" t="inlineStr">
        <is>
          <t>Amortization of acquired intangible assets</t>
        </is>
      </c>
      <c r="B65" s="6" t="n">
        <v>-66215</v>
      </c>
      <c r="C65" s="6" t="n">
        <v>-278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 Segment Assets (Detail) - USD ($) $ in Thousands</t>
        </is>
      </c>
      <c r="B1" s="2" t="inlineStr">
        <is>
          <t>Jun. 30, 2024</t>
        </is>
      </c>
      <c r="C1" s="2" t="inlineStr">
        <is>
          <t>Mar. 31, 2024</t>
        </is>
      </c>
    </row>
    <row r="2">
      <c r="A2" s="3" t="inlineStr">
        <is>
          <t>Segment Reporting, Asset Reconciling Item [Line Items]</t>
        </is>
      </c>
      <c r="B2" s="4" t="inlineStr">
        <is>
          <t xml:space="preserve"> </t>
        </is>
      </c>
      <c r="C2" s="4" t="inlineStr">
        <is>
          <t xml:space="preserve"> </t>
        </is>
      </c>
    </row>
    <row r="3">
      <c r="A3" s="4" t="inlineStr">
        <is>
          <t>Total assets</t>
        </is>
      </c>
      <c r="B3" s="6" t="n">
        <v>16087869</v>
      </c>
      <c r="C3" s="6" t="n">
        <v>16329364</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120182</v>
      </c>
      <c r="C6" s="5" t="n">
        <v>5160985</v>
      </c>
    </row>
    <row r="7">
      <c r="A7" s="4" t="inlineStr">
        <is>
          <t>Operating Segments [Member] | Communication Servic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752423</v>
      </c>
      <c r="C9" s="5" t="n">
        <v>4819535</v>
      </c>
    </row>
    <row r="10">
      <c r="A10" s="4" t="inlineStr">
        <is>
          <t>Operating Segments [Member] | Defense and Advanced Technologie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67759</v>
      </c>
      <c r="C12" s="5" t="n">
        <v>341450</v>
      </c>
    </row>
    <row r="13">
      <c r="A13" s="4" t="inlineStr">
        <is>
          <t>Corporate, Non-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0967687</v>
      </c>
      <c r="C15" s="6" t="n">
        <v>11168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Other Acquired Intangible Assets, Net, Goodwill Included in Segment Assets and Depreciation and Amortization of Acquired Intangible Assets by Segment (Detail) - USD ($) $ in Thousands</t>
        </is>
      </c>
      <c r="C1" s="2" t="inlineStr">
        <is>
          <t>3 Months Ended</t>
        </is>
      </c>
    </row>
    <row r="2">
      <c r="C2" s="2" t="inlineStr">
        <is>
          <t>Jun. 30, 2024</t>
        </is>
      </c>
      <c r="D2" s="2" t="inlineStr">
        <is>
          <t>Jun. 30, 2023</t>
        </is>
      </c>
      <c r="E2" s="2" t="inlineStr">
        <is>
          <t>Mar. 31, 2024</t>
        </is>
      </c>
    </row>
    <row r="3">
      <c r="A3" s="3" t="inlineStr">
        <is>
          <t>Segment Reporting Information [Line Items]</t>
        </is>
      </c>
      <c r="C3" s="4" t="inlineStr">
        <is>
          <t xml:space="preserve"> </t>
        </is>
      </c>
      <c r="D3" s="4" t="inlineStr">
        <is>
          <t xml:space="preserve"> </t>
        </is>
      </c>
      <c r="E3" s="4" t="inlineStr">
        <is>
          <t xml:space="preserve"> </t>
        </is>
      </c>
    </row>
    <row r="4">
      <c r="A4" s="4" t="inlineStr">
        <is>
          <t>Other acquired intangible assets, net</t>
        </is>
      </c>
      <c r="C4" s="6" t="n">
        <v>2475492</v>
      </c>
      <c r="D4" s="4" t="inlineStr">
        <is>
          <t xml:space="preserve"> </t>
        </is>
      </c>
      <c r="E4" s="6" t="n">
        <v>2544467</v>
      </c>
    </row>
    <row r="5">
      <c r="A5" s="4" t="inlineStr">
        <is>
          <t>Goodwill</t>
        </is>
      </c>
      <c r="C5" s="5" t="n">
        <v>1621473</v>
      </c>
      <c r="D5" s="4" t="inlineStr">
        <is>
          <t xml:space="preserve"> </t>
        </is>
      </c>
      <c r="E5" s="5" t="n">
        <v>1621763</v>
      </c>
    </row>
    <row r="6">
      <c r="A6" s="4" t="inlineStr">
        <is>
          <t>Depreciation and amortization of intangible assets</t>
        </is>
      </c>
      <c r="C6" s="5" t="n">
        <v>331204</v>
      </c>
      <c r="D6" s="6" t="n">
        <v>174579</v>
      </c>
      <c r="E6" s="4" t="inlineStr">
        <is>
          <t xml:space="preserve"> </t>
        </is>
      </c>
    </row>
    <row r="7">
      <c r="A7" s="4" t="inlineStr">
        <is>
          <t>Operating Segments [Member] | Communication Services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Other acquired intangible assets, net</t>
        </is>
      </c>
      <c r="C9" s="5" t="n">
        <v>2475492</v>
      </c>
      <c r="D9" s="4" t="inlineStr">
        <is>
          <t xml:space="preserve"> </t>
        </is>
      </c>
      <c r="E9" s="5" t="n">
        <v>2544315</v>
      </c>
    </row>
    <row r="10">
      <c r="A10" s="4" t="inlineStr">
        <is>
          <t>Goodwill</t>
        </is>
      </c>
      <c r="C10" s="5" t="n">
        <v>1581631</v>
      </c>
      <c r="D10" s="4" t="inlineStr">
        <is>
          <t xml:space="preserve"> </t>
        </is>
      </c>
      <c r="E10" s="5" t="n">
        <v>1581937</v>
      </c>
    </row>
    <row r="11">
      <c r="A11" s="4" t="inlineStr">
        <is>
          <t>Depreciation and amortization of intangible assets</t>
        </is>
      </c>
      <c r="C11" s="5" t="n">
        <v>249133</v>
      </c>
      <c r="D11" s="5" t="n">
        <v>134783</v>
      </c>
      <c r="E11" s="4" t="inlineStr">
        <is>
          <t xml:space="preserve"> </t>
        </is>
      </c>
    </row>
    <row r="12">
      <c r="A12" s="4" t="inlineStr">
        <is>
          <t>Operating Segments [Member] | Defense and Advanced Technologie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Other acquired intangible assets, net</t>
        </is>
      </c>
      <c r="C14" s="4" t="inlineStr">
        <is>
          <t xml:space="preserve"> </t>
        </is>
      </c>
      <c r="D14" s="4" t="inlineStr">
        <is>
          <t xml:space="preserve"> </t>
        </is>
      </c>
      <c r="E14" s="5" t="n">
        <v>152</v>
      </c>
    </row>
    <row r="15">
      <c r="A15" s="4" t="inlineStr">
        <is>
          <t>Goodwill</t>
        </is>
      </c>
      <c r="C15" s="5" t="n">
        <v>39842</v>
      </c>
      <c r="D15" s="4" t="inlineStr">
        <is>
          <t xml:space="preserve"> </t>
        </is>
      </c>
      <c r="E15" s="6" t="n">
        <v>39826</v>
      </c>
    </row>
    <row r="16">
      <c r="A16" s="4" t="inlineStr">
        <is>
          <t>Depreciation and amortization of intangible assets</t>
        </is>
      </c>
      <c r="C16" s="5" t="n">
        <v>15856</v>
      </c>
      <c r="D16" s="5" t="n">
        <v>11985</v>
      </c>
      <c r="E16" s="4" t="inlineStr">
        <is>
          <t xml:space="preserve"> </t>
        </is>
      </c>
    </row>
    <row r="17">
      <c r="A17" s="4" t="inlineStr">
        <is>
          <t>Corporate, Non-Segment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Depreciation and amortization of intangible assets</t>
        </is>
      </c>
      <c r="B19" s="4" t="inlineStr">
        <is>
          <t>[1]</t>
        </is>
      </c>
      <c r="C19" s="6" t="n">
        <v>66215</v>
      </c>
      <c r="D19" s="6" t="n">
        <v>27811</v>
      </c>
      <c r="E19" s="4" t="inlineStr">
        <is>
          <t xml:space="preserve"> </t>
        </is>
      </c>
    </row>
    <row r="20"/>
    <row r="21">
      <c r="A21" s="4" t="inlineStr">
        <is>
          <t>[1] Corporate amounts include the amortization of acquired intangible assets as they are not considered part of management’s evaluation of segment performance.</t>
        </is>
      </c>
    </row>
  </sheetData>
  <mergeCells count="4">
    <mergeCell ref="A1:B2"/>
    <mergeCell ref="C1:D1"/>
    <mergeCell ref="A20:D20"/>
    <mergeCell ref="A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Geographic Area (Detail)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revenues</t>
        </is>
      </c>
      <c r="B4" s="6" t="n">
        <v>1126460</v>
      </c>
      <c r="C4" s="6" t="n">
        <v>779791</v>
      </c>
    </row>
    <row r="5">
      <c r="A5" s="4" t="inlineStr">
        <is>
          <t>U.S. Customer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776495</v>
      </c>
      <c r="C7" s="5" t="n">
        <v>593162</v>
      </c>
    </row>
    <row r="8">
      <c r="A8" s="4" t="inlineStr">
        <is>
          <t>Non U.S. Customer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6" t="n">
        <v>349965</v>
      </c>
      <c r="C10" s="6" t="n">
        <v>1866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Member] - USD ($) $ in Millions</t>
        </is>
      </c>
      <c r="B1" s="2" t="inlineStr">
        <is>
          <t>1 Months Ended</t>
        </is>
      </c>
    </row>
    <row r="2">
      <c r="B2" s="2" t="inlineStr">
        <is>
          <t>Aug. 09, 2024</t>
        </is>
      </c>
      <c r="C2" s="2" t="inlineStr">
        <is>
          <t>Jul. 31, 2024</t>
        </is>
      </c>
    </row>
    <row r="3">
      <c r="A3" s="3" t="inlineStr">
        <is>
          <t>Subsequent Event [Line Items]</t>
        </is>
      </c>
      <c r="B3" s="4" t="inlineStr">
        <is>
          <t xml:space="preserve"> </t>
        </is>
      </c>
      <c r="C3" s="4" t="inlineStr">
        <is>
          <t xml:space="preserve"> </t>
        </is>
      </c>
    </row>
    <row r="4">
      <c r="A4" s="4" t="inlineStr">
        <is>
          <t>Principal amount of senior notes repurchased</t>
        </is>
      </c>
      <c r="B4" s="4" t="inlineStr">
        <is>
          <t xml:space="preserve"> </t>
        </is>
      </c>
      <c r="C4" s="10" t="n">
        <v>152.2</v>
      </c>
    </row>
    <row r="5">
      <c r="A5" s="4" t="inlineStr">
        <is>
          <t>Inmarsat Senior Secured Notes 2026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 of senior notes repurchased</t>
        </is>
      </c>
      <c r="B7" s="10" t="n">
        <v>101.7</v>
      </c>
      <c r="C7" s="12" t="n">
        <v>101.7</v>
      </c>
    </row>
    <row r="8">
      <c r="A8" s="4" t="inlineStr">
        <is>
          <t>2025 Note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 of senior notes repurchased</t>
        </is>
      </c>
      <c r="B10" s="10" t="n">
        <v>50.5</v>
      </c>
      <c r="C10" s="10" t="n">
        <v>5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2912</v>
      </c>
      <c r="C4" s="6" t="n">
        <v>-77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ne 1, 2024 , John Stenbit , a member of our board of directors , adopted a Rule 10b5-1 trading arrangement that is intended to satisfy the affirmative defense conditions of Rule 10b5-1(c) for the sale of up to 5,000 shares of our common stock (to be acquired upon the exercise of options if certain price thresholds are met) from August 31, 2024 until September 5, 2024 .</t>
        </is>
      </c>
    </row>
    <row r="5">
      <c r="A5" s="4" t="inlineStr">
        <is>
          <t>John Stenbit</t>
        </is>
      </c>
      <c r="B5" s="4" t="inlineStr">
        <is>
          <t xml:space="preserve"> </t>
        </is>
      </c>
    </row>
    <row r="6">
      <c r="A6" s="3" t="inlineStr">
        <is>
          <t>Trading Arrangements, by Individual</t>
        </is>
      </c>
      <c r="B6" s="4" t="inlineStr">
        <is>
          <t xml:space="preserve"> </t>
        </is>
      </c>
    </row>
    <row r="7">
      <c r="A7" s="4" t="inlineStr">
        <is>
          <t>Name</t>
        </is>
      </c>
      <c r="B7" s="4" t="inlineStr">
        <is>
          <t>John Stenbit</t>
        </is>
      </c>
    </row>
    <row r="8">
      <c r="A8" s="4" t="inlineStr">
        <is>
          <t>Title</t>
        </is>
      </c>
      <c r="B8" s="4" t="inlineStr">
        <is>
          <t>a member of our board of directors</t>
        </is>
      </c>
    </row>
    <row r="9">
      <c r="A9" s="4" t="inlineStr">
        <is>
          <t>Rule 10b5-1 Arrangement Adopted</t>
        </is>
      </c>
      <c r="B9" s="4" t="inlineStr">
        <is>
          <t>true</t>
        </is>
      </c>
    </row>
    <row r="10">
      <c r="A10" s="4" t="inlineStr">
        <is>
          <t>Adoption Date</t>
        </is>
      </c>
      <c r="B10" s="4" t="inlineStr">
        <is>
          <t>June 1, 2024</t>
        </is>
      </c>
    </row>
    <row r="11">
      <c r="A11" s="4" t="inlineStr">
        <is>
          <t>Expiration Date</t>
        </is>
      </c>
      <c r="B11" s="4" t="inlineStr">
        <is>
          <t>September 5, 2024</t>
        </is>
      </c>
    </row>
    <row r="12">
      <c r="A12" s="4" t="inlineStr">
        <is>
          <t>Arrangement Duration</t>
        </is>
      </c>
      <c r="B12" s="4" t="inlineStr">
        <is>
          <t>5 days</t>
        </is>
      </c>
    </row>
    <row r="13">
      <c r="A13" s="4" t="inlineStr">
        <is>
          <t>Aggregate Available</t>
        </is>
      </c>
      <c r="B13" s="5"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condensed consolidated balance sheet at June 30, 2024, the condensed consolidated statements of operations and comprehensive income (loss) for the three months ended June 30, 2024 and 2023, the condensed consolidated statements of cash flows for the three months ended June 30, 2024 and 2023 and the condensed consolidated statements of equity for the three months ended June 30, 2024 and 2023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24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24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May 30, 2023, the Company completed the acquisition of Connect Topco Limited, a private company limited by shares and incorporated in Guernsey (Inmarsat Holdings and, together with its subsidiaries, Inmarsat, and such acquisition, the Inmarsat Acquisition). The Inmarsat Acquisition was accounted for as a purchase and accordingly, the condensed consolidated financial statements include the operating results of Inmarsat from the date of acquisition.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In accordance with the authoritative guidance for revenue from contracts with customers (Accounting Standards Codification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Taxes imposed by governmental authorities on the Company’s revenues, such as sales taxes and value added taxes, are excluded from net sale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 Management Agency (DCMA), the Defense Contract Audit Agency (DCAA), and other U.S. Government agencies, as well as negotiations with U.S. Government representatives. As of June 30, 2024 , the DCMA had approved the Company’s incurred costs through fiscal year 2022. The DCMA is currently auditing the Company’s fiscal year 2023 incurred cost submission. The Company's cost accounting practices are examined for compliance with the applicable Cost Accounting Standards (CAS). Although the Company has recorded contract revenues subsequent to fiscal year 2022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7.4 million and $ 16.6 million as of June 30, 2024 and March 31, 2024, respectively, in contract-related reserves for its estimate of potential refunds to customers for potential cost adjustments on several multi-year U.S. Government cost reimbursable contracts (see Note 9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communication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IFC) service contracts in its communication services segment do not have minimum service purchase requirements and therefore are not included in the Company’s remaining performance obligations. As of June 30, 2024, the aggregate amount of the transaction price allocated to remaining performance obligations was $ 3.6 billion, of which the Company expects to recognize a little less than half over the next 12 months, with the balance recognized thereafter . Disaggregation of revenue The Company operates and manages its business in two segments: communication services and defense and advanced technologies. Revenue is disaggregated by products and services, business line, customer type, contract type, and geographic area, respectively, as the Company believes this approach best depicts how the nature, amount, timing and uncertainty of its revenue and cash flows are affected by economic factors. See Note 11 — Segment Information for disaggregation of revenue by business line and additional disaggregated revenue disclosures. The following sets forth disaggregated reported revenue by segment and products and services for the three months ended June 30, 2024 and 2023:
Three Months Ended June 30, 2024
Communication Services Defense and Advanced Technologies Total
(In thousands)
Product revenues $ 60,176 $ 245,563 $ 305,739
Service revenues 766,611 54,110 820,721
Total revenues $ 826,787 $ 299,673 $ 1,126,460
Three Months Ended June 30, 2023
Communication Services Defense and Advanced Technologies Total
(In thousands)
Product revenues $ 66,487 $ 169,885 $ 236,372
Service revenues 493,773 49,646 543,419
Total revenues $ 560,260 $ 219,531 $ 779,791
Revenues from the U.S. Government as an individual customer comprised approximately 16 % and 17 % of total revenues for the three months ended June 30, 2024 and 2023, respectively. Revenues from the U.S. Government are attributable to each of the communication services segment and defense and advanced technologies segment, with slightly higher revenues from the U.S. Government reported within the Company's communication services segment for the three months ended June 30, 2024 and the Company's defense and advanced technologies segment for the three months ended June 30, 2023. The Company’s communication services segment revenues are primarily derived from the Company’s aviation services (including IFC services), government satcom services, maritime services (including narrowband and safety of communication capabilities primarily acquired through the Inmarsat Acquisition), fixed broadband services, and energy services, as well as a wide array of advanced satellite and wireless products, networks and terminal solutions that support or enable the provision of fixed and mobile broadband and narrowband services. The Company’s defense and advanced technologies segment revenues are primarily derived from the Company’s information security and cyber defense, space and mission systems, tactical networking, and advanced technologies and other products and services which are provided to government and commercial customers. The Company’s revenues are primarily derived from two types of contracts: fixed-price and cost-reimbursement contracts. Fixed-price contracts (which require the Company to provide products and services under a contract at a specified price), comprised approximately 96 % and 93 % of the Company’s total revenues for the three months ended June 30, 2024 and 2023, respectively, a majority of which are reported in the Company's communication services segment. The remainder of the Company’s revenue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which contracts are mainly reported within the Company's defense and advanced technologies segment. Historically, a significant portion of the Company’s revenue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2 % and 15 % of its total revenues for the three months ended June 30, 2024 and 2023, respectively, mainly reported within the Company's defense and advanced technologies segment.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June 30, 2024 and March 31, 2024:
As of As of
(In thousands)
Unbilled accounts receivable $ 173,967 $ 156,322
Collections in excess of revenues and deferred revenues 277,665 260,264
Deferred revenues, long-term portion 878,053 896,402 Unbilled accounts receivable increased by $ 17.6 million during the three months ended June 30, 2024, driven primarily by revenue recognized in excess of billings primarily in the Company's defense and advanced technologies segment. Collections in excess of revenues and deferred revenues increased by $ 17.4 million during the three months ended June 30, 2024, driven by advances on goods or services received in excess of revenue recognized within both of the Company's segments. During the three months ended June 30, 2024 , the Company recognized revenue of $ 106.3 million that was previously included in the Company’s collections in excess of revenues and deferred revenues at March 31, 2024. During the three months ended June 30, 2023 , the Company recognized revenue of $ 53.8 million that was previously included in the Company’s collections in excess of revenues and deferred revenues at March 31, 2023 . Cash equivalents Cash equivalents consist of highly liquid investments with original maturities of three months or less at the date of purchase, with a significant portion held in U.S. government-backed qualified money-market securities.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56.6 million of interest expense for the three months ended June 30, 2024 , and $ 56.7 million for the three months ended June 30, 2023. The Company's complementary fleet of 21 in service or operational satellites spans the Ka-, L- and S- bands, with 11 Ka-band satellites, eight L-band satellites (three of which are contingency L-band satellites that are operational but not currently in service), an S-band satellite that supports the European Aviation Network to provide IFC services to commercial airlines in Europe, and an I-6 class hybrid Ka-/L-band satellite (the I-6 F1 satellite). Subsequent to the quarter end, in late July 2024, the ViaSat-3 F1 satellite completed in-orbit testing and was integrated into the Company's existing satellite fleet covering the Americas. Furthermore, the Company has ten additional geostationary (GEO) and highly-elliptical earth orbit (HEO) satellites under development: two additional high-capacity Ka-band GEO satellites (ViaSat-3 F2 and ViaSat-3 F3), three additional adaptive Ka-band GEO satellites: (GX 7, GX 8 and GX 9), two Ka-band HEO satellite payloads intended to provide polar coverage (GX 10a and GX 10b) and three Inmarsat-8 L-band GEO safety service satellites.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communication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June 30, 2024 were $ 554.6 million and $ 286.5 million, respectively. The total cost and accumulated depreciation of CPE units included in property, equipment and satellites, net, as of March 31, 2024 were $ 567.5 million and $ 267.4 million, respectively. The Company launched the first of its third-generation ViaSat-3 class satellites, ViaSat-3 F1, into orbit on April 30, 2023.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 of the planned throughput on the ViaSat-3 F1 satellite. On August 24, 2023, the Company reported that the I-6 F2 satellite, which was launched on February 18, 2023, suffered a power subsystem anomaly during its orbit raising phase. The Company and Airbus, the satellite's manufacturer, performed a root cause analysis of the anomaly and concluded the satellite would not operate as intended. The Company determined that the full carrying value of the I-6 F2 satellite is not recoverable. The I-6 F2 anomaly does not impact ongoing customer services. The I-6 F1 satellite, which was launched in December 2021, is operational and continues to perform as expected. As a result of the anomalies that occurred with respect to the ViaSat-3 F1 and I-6 F2 satellites, as well as the impact of integration efforts related to the Inmarsat Acquisition, the Company undertook extensive analysis of its existing integrated satellite fleet and ongoing satellites under construction projects, taking into account its anticipated future capacity needs, projected capital investment profile and access to third party satellites under existing bandwidth arrangements. Based on the impairment analysis performed during the second quarter of fiscal year 2024, as a result of the anomalies experienced in the two satellites and integration impact related to the Inmarsat Acquisition, the Company recorded a reduction to the carrying value of satellites under construction (including capitalized interest) and certain related assets of $ 1.67 billion during fiscal year 2024 (based on the Company's originally estimated ViaSat-3 F1 satellite output capabilities compared to the anticipated potential and configured capacity of the ViaSat-3 F1 satellite, the full value of the I-6 F2 satellite and the ViaSat-4 satellite program, each a separate asset group), which was partially offset by total insurance claim receivables of approximately $ 770.0 million recorded in the second quarter of fiscal year 2024. As a result, the Company recorded a net loss of approximately $ 905.5 million during the second and third quarters of fiscal year 2024, including liabilities associated with the termination of certain subcontractor agreements, in selling, general and administrative expenses in its communication services segment in the condensed consolidated statements of operations and comprehensive income (loss). During the first quarter of fiscal year 2025 and subsequent to the first quarter of fiscal year 2025, the Company received approximately $ 79.5 million and just over $ 38 million, respectively, in insurance recovery proceeds related to such claims. To date, the Company has received an aggregate of approximately $ 626 million in insurance recovery proceeds related to such claims. Occasionally, the Company may enter into finance lease arrangements for various machinery, equipment, computer-related equipment, software, furniture, fixtures, or satellites. The Company records amortization of assets leased under finance lease arrangements within depreciation expense. The Company’s finance leases consist primarily of satellite lifetime Ka-band capacity leases and have remaining terms from less than one year to two years . The Company reports assets obtained under finance leases in property, equipment and satellites, net and the current and non-current portions of its finance lease liabilities in current portion of long-term debt and other long-term debt, respectively (see Note 1 — Basis of Presentation – Leases for more information) . 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Note 2 — Composition of Certain Balance Sheet Captions
As of As of
(In thousands)
Accounts receivable, net:
Billed $ 546,790 $ 545,081
Unbilled 173,967 156,322
Allowance for doubtful accounts ( 25,868 ) ( 23,193 )
$ 694,889 $ 678,210
Inventories:
Raw materials $ 100,978 $ 89,778
Work in process 33,153 31,884
Finished goods 195,698 196,216
$ 329,829 $ 317,878
Prepaid expenses and other current assets:
Insurance receivable $ 182,000 $ 261,500
Prepaid expenses 189,525 185,892
Other 119,259 134,391
$ 490,784 $ 581,783
Property, equipment and satellites, net:
Equipment and software (estimated useful life of 3 - 7 years ) $ 3,051,930 $ 2,992,325
CPE leased equipment (estimated useful life of 4 - 7 years ) 554,648 567,548
Furniture and fixtures (estimated useful life of 7 years) 65,338 65,433
Leasehold improvements (estimated useful life of 2 - 20 years ) 211,668 209,162
Buildings (estimated useful life of 12 - 38 years ) 16,649 16,647
Land 20,789 20,787
Construction in progress 1,361,156 1,301,376
Satellites (estimated useful life of 7 - 17 years ) 3,325,299 3,324,458
Satellite Ka-band capacity obtained under finance leases (estimated useful life of 7 - 11 years ) 177,576 177,576
Satellites under construction 2,071,760 1,976,469
10,856,813 10,651,781
Less: accumulated depreciation and amortization ( 3,325,004 ) ( 3,094,575 )
$ 7,531,809 $ 7,557,206
Other acquired intangible assets, net:
Contracts and customer relationships (weighted average useful life of 11 years) $ 1,436,728 $ 1,437,738
Orbital slots and spectrum assets (weighted average useful life of 12 years) 1,088,600 1,088,600
Technology (weighted average useful life of 7 years) 248,846 251,889
Trade names (weighted average useful life of 8 years) 116,990 117,280
Other (weighted average useful life of 11 years) 21,739 21,792
2,912,903 2,917,299
Less: accumulated amortization ( 437,411 ) ( 372,832 )
$ 2,475,492 $ 2,544,467
Other assets:
Deferred income taxes $ 164,909 $ 163,590
Capitalized software costs, net 245,134 240,597
Patents, orbital slots and other licenses, net 115,036 112,535
Other 226,746 217,225
$ 751,825 $ 733,947
Accrued and other liabilities:
Collections in excess of revenues and deferred revenues $ 277,665 $ 260,264
Accrued employee compensation 85,092 177,854
Accrued vacation 49,576 48,636
Operating lease liabilities 69,808 71,561
Interest payable 75,534 127,098
Other 233,427 265,208
$ 791,102 $ 950,621
Other liabilities:
Deferred revenues, long-term portion $ 878,053 $ 896,402
Deferred income taxes 1,223,012 1,228,270
Other 321,213 327,428
$ 2,422,278 $ 2,452,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47:44Z</dcterms:created>
  <dcterms:modified xmlns:dcterms="http://purl.org/dc/terms/" xmlns:xsi="http://www.w3.org/2001/XMLSchema-instance" xsi:type="dcterms:W3CDTF">2024-08-09T18:47:44Z</dcterms:modified>
</cp:coreProperties>
</file>